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Assets and Liabil" sheetId="2" state="visible" r:id="rId2"/>
    <sheet xmlns:r="http://schemas.openxmlformats.org/officeDocument/2006/relationships" name="Statements of Assets and Liab_2" sheetId="3" state="visible" r:id="rId3"/>
    <sheet xmlns:r="http://schemas.openxmlformats.org/officeDocument/2006/relationships" name="Schedule of Investments" sheetId="4" state="visible" r:id="rId4"/>
    <sheet xmlns:r="http://schemas.openxmlformats.org/officeDocument/2006/relationships" name="Statements of Operations" sheetId="5" state="visible" r:id="rId5"/>
    <sheet xmlns:r="http://schemas.openxmlformats.org/officeDocument/2006/relationships" name="Statements of Operations (Paren" sheetId="6" state="visible" r:id="rId6"/>
    <sheet xmlns:r="http://schemas.openxmlformats.org/officeDocument/2006/relationships" name="Statements of Changes in Net As" sheetId="7" state="visible" r:id="rId7"/>
    <sheet xmlns:r="http://schemas.openxmlformats.org/officeDocument/2006/relationships" name="Statement of Cash Flows" sheetId="8" state="visible" r:id="rId8"/>
    <sheet xmlns:r="http://schemas.openxmlformats.org/officeDocument/2006/relationships" name="N-2" sheetId="9" state="visible" r:id="rId9"/>
    <sheet xmlns:r="http://schemas.openxmlformats.org/officeDocument/2006/relationships" name="Organization" sheetId="10" state="visible" r:id="rId10"/>
    <sheet xmlns:r="http://schemas.openxmlformats.org/officeDocument/2006/relationships" name="Significant Accounting Policies" sheetId="11" state="visible" r:id="rId11"/>
    <sheet xmlns:r="http://schemas.openxmlformats.org/officeDocument/2006/relationships" name="Investment Management and Relat" sheetId="12" state="visible" r:id="rId12"/>
    <sheet xmlns:r="http://schemas.openxmlformats.org/officeDocument/2006/relationships" name="Indemnifications and Commitment" sheetId="13" state="visible" r:id="rId13"/>
    <sheet xmlns:r="http://schemas.openxmlformats.org/officeDocument/2006/relationships" name="Organization and Offering Costs" sheetId="14" state="visible" r:id="rId14"/>
    <sheet xmlns:r="http://schemas.openxmlformats.org/officeDocument/2006/relationships" name="Capital Stock" sheetId="15" state="visible" r:id="rId15"/>
    <sheet xmlns:r="http://schemas.openxmlformats.org/officeDocument/2006/relationships" name="Fund Distributions" sheetId="16" state="visible" r:id="rId16"/>
    <sheet xmlns:r="http://schemas.openxmlformats.org/officeDocument/2006/relationships" name="Federal Income Taxes" sheetId="17" state="visible" r:id="rId17"/>
    <sheet xmlns:r="http://schemas.openxmlformats.org/officeDocument/2006/relationships" name="Other Service Providers" sheetId="18" state="visible" r:id="rId18"/>
    <sheet xmlns:r="http://schemas.openxmlformats.org/officeDocument/2006/relationships" name="Subsequent Events" sheetId="19" state="visible" r:id="rId19"/>
    <sheet xmlns:r="http://schemas.openxmlformats.org/officeDocument/2006/relationships" name="Financial Highlights" sheetId="20" state="visible" r:id="rId20"/>
    <sheet xmlns:r="http://schemas.openxmlformats.org/officeDocument/2006/relationships" name="Accounting Policies, by Policy " sheetId="21" state="visible" r:id="rId21"/>
    <sheet xmlns:r="http://schemas.openxmlformats.org/officeDocument/2006/relationships" name="Significant Accounting Polici_2" sheetId="22" state="visible" r:id="rId22"/>
    <sheet xmlns:r="http://schemas.openxmlformats.org/officeDocument/2006/relationships" name="Fund Distributions (Tables)" sheetId="23" state="visible" r:id="rId23"/>
    <sheet xmlns:r="http://schemas.openxmlformats.org/officeDocument/2006/relationships" name="Financial Highlights (Tables)" sheetId="24" state="visible" r:id="rId24"/>
    <sheet xmlns:r="http://schemas.openxmlformats.org/officeDocument/2006/relationships" name="Organization (Details)" sheetId="25" state="visible" r:id="rId25"/>
    <sheet xmlns:r="http://schemas.openxmlformats.org/officeDocument/2006/relationships" name="Significant Accounting Polici_3" sheetId="26" state="visible" r:id="rId26"/>
    <sheet xmlns:r="http://schemas.openxmlformats.org/officeDocument/2006/relationships" name="Significant Accounting Polici_4" sheetId="27" state="visible" r:id="rId27"/>
    <sheet xmlns:r="http://schemas.openxmlformats.org/officeDocument/2006/relationships" name="Significant Accounting Polici_5" sheetId="28" state="visible" r:id="rId28"/>
    <sheet xmlns:r="http://schemas.openxmlformats.org/officeDocument/2006/relationships" name="Significant Accounting Polici_6" sheetId="29" state="visible" r:id="rId29"/>
    <sheet xmlns:r="http://schemas.openxmlformats.org/officeDocument/2006/relationships" name="Significant Accounting Polici_7" sheetId="30" state="visible" r:id="rId30"/>
    <sheet xmlns:r="http://schemas.openxmlformats.org/officeDocument/2006/relationships" name="Significant Accounting Polici_8" sheetId="31" state="visible" r:id="rId31"/>
    <sheet xmlns:r="http://schemas.openxmlformats.org/officeDocument/2006/relationships" name="Investment Management and Rel_2" sheetId="32" state="visible" r:id="rId32"/>
    <sheet xmlns:r="http://schemas.openxmlformats.org/officeDocument/2006/relationships" name="Organization and Offering Cos_2" sheetId="33" state="visible" r:id="rId33"/>
    <sheet xmlns:r="http://schemas.openxmlformats.org/officeDocument/2006/relationships" name="Capital Stock (Details)" sheetId="34" state="visible" r:id="rId34"/>
    <sheet xmlns:r="http://schemas.openxmlformats.org/officeDocument/2006/relationships" name="Fund Distributions (Details)" sheetId="35" state="visible" r:id="rId35"/>
    <sheet xmlns:r="http://schemas.openxmlformats.org/officeDocument/2006/relationships" name="Fund Distributions (Details) - " sheetId="36" state="visible" r:id="rId36"/>
    <sheet xmlns:r="http://schemas.openxmlformats.org/officeDocument/2006/relationships" name="Subsequent Events (Details)" sheetId="37" state="visible" r:id="rId37"/>
    <sheet xmlns:r="http://schemas.openxmlformats.org/officeDocument/2006/relationships" name="Financial Highlights (Details) " sheetId="38" state="visible" r:id="rId38"/>
    <sheet xmlns:r="http://schemas.openxmlformats.org/officeDocument/2006/relationships" name="Financial Highlights (Details_2" sheetId="39" state="visible" r:id="rId3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33" customWidth="1" min="2" max="2"/>
    <col width="14" customWidth="1" min="3" max="3"/>
    <col width="14" customWidth="1" min="4" max="4"/>
  </cols>
  <sheetData>
    <row r="1">
      <c r="A1" s="1" t="inlineStr">
        <is>
          <t>Document And Entity Information - USD ($)</t>
        </is>
      </c>
      <c r="B1" s="2" t="inlineStr">
        <is>
          <t>12 Months Ended</t>
        </is>
      </c>
    </row>
    <row r="2">
      <c r="B2" s="2" t="inlineStr">
        <is>
          <t>Mar. 31, 2023</t>
        </is>
      </c>
      <c r="C2" s="2" t="inlineStr">
        <is>
          <t>Jun. 29, 2023</t>
        </is>
      </c>
      <c r="D2" s="2" t="inlineStr">
        <is>
          <t>Sep.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Wellings Real Estate Income Fund</t>
        </is>
      </c>
      <c r="C4" s="4" t="inlineStr">
        <is>
          <t xml:space="preserve"> </t>
        </is>
      </c>
      <c r="D4" s="4" t="inlineStr">
        <is>
          <t xml:space="preserve"> </t>
        </is>
      </c>
    </row>
    <row r="5">
      <c r="A5" s="4" t="inlineStr">
        <is>
          <t>Document Type</t>
        </is>
      </c>
      <c r="B5" s="4" t="inlineStr">
        <is>
          <t>10-K</t>
        </is>
      </c>
      <c r="C5" s="4" t="inlineStr">
        <is>
          <t xml:space="preserve"> </t>
        </is>
      </c>
      <c r="D5" s="4" t="inlineStr">
        <is>
          <t xml:space="preserve"> </t>
        </is>
      </c>
    </row>
    <row r="6">
      <c r="A6" s="4" t="inlineStr">
        <is>
          <t>Current Fiscal Year End Date</t>
        </is>
      </c>
      <c r="B6" s="4" t="inlineStr">
        <is>
          <t>--03-31</t>
        </is>
      </c>
      <c r="C6" s="4" t="inlineStr">
        <is>
          <t xml:space="preserve"> </t>
        </is>
      </c>
      <c r="D6" s="4" t="inlineStr">
        <is>
          <t xml:space="preserve"> </t>
        </is>
      </c>
    </row>
    <row r="7">
      <c r="A7" s="4" t="inlineStr">
        <is>
          <t>Entity Common Stock, Shares Outstanding</t>
        </is>
      </c>
      <c r="B7" s="4" t="inlineStr">
        <is>
          <t xml:space="preserve"> </t>
        </is>
      </c>
      <c r="C7" s="5" t="n">
        <v>0</v>
      </c>
      <c r="D7" s="4" t="inlineStr">
        <is>
          <t xml:space="preserve"> </t>
        </is>
      </c>
    </row>
    <row r="8">
      <c r="A8" s="4" t="inlineStr">
        <is>
          <t>Entity Public Float</t>
        </is>
      </c>
      <c r="B8" s="4" t="inlineStr">
        <is>
          <t xml:space="preserve"> </t>
        </is>
      </c>
      <c r="C8" s="4" t="inlineStr">
        <is>
          <t xml:space="preserve"> </t>
        </is>
      </c>
      <c r="D8" s="6" t="n">
        <v>0</v>
      </c>
    </row>
    <row r="9">
      <c r="A9" s="4" t="inlineStr">
        <is>
          <t>Amendment Flag</t>
        </is>
      </c>
      <c r="B9" s="4" t="inlineStr">
        <is>
          <t>false</t>
        </is>
      </c>
      <c r="C9" s="4" t="inlineStr">
        <is>
          <t xml:space="preserve"> </t>
        </is>
      </c>
      <c r="D9" s="4" t="inlineStr">
        <is>
          <t xml:space="preserve"> </t>
        </is>
      </c>
    </row>
    <row r="10">
      <c r="A10" s="4" t="inlineStr">
        <is>
          <t>Entity Central Index Key</t>
        </is>
      </c>
      <c r="B10" s="4" t="inlineStr">
        <is>
          <t>0001922947</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Document Period End Date</t>
        </is>
      </c>
      <c r="B15" s="4" t="inlineStr">
        <is>
          <t>Mar. 31,  2023</t>
        </is>
      </c>
      <c r="C15" s="4" t="inlineStr">
        <is>
          <t xml:space="preserve"> </t>
        </is>
      </c>
      <c r="D15" s="4" t="inlineStr">
        <is>
          <t xml:space="preserve"> </t>
        </is>
      </c>
    </row>
    <row r="16">
      <c r="A16" s="4" t="inlineStr">
        <is>
          <t>Document Fiscal Year Focus</t>
        </is>
      </c>
      <c r="B16" s="4" t="inlineStr">
        <is>
          <t>2023</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Entity Small Business</t>
        </is>
      </c>
      <c r="B18" s="4" t="inlineStr">
        <is>
          <t>false</t>
        </is>
      </c>
      <c r="C18" s="4" t="inlineStr">
        <is>
          <t xml:space="preserve"> </t>
        </is>
      </c>
      <c r="D18" s="4" t="inlineStr">
        <is>
          <t xml:space="preserve"> </t>
        </is>
      </c>
    </row>
    <row r="19">
      <c r="A19" s="4" t="inlineStr">
        <is>
          <t>Entity Emerging Growth Company</t>
        </is>
      </c>
      <c r="B19" s="4" t="inlineStr">
        <is>
          <t>tru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Ex Transition Period</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Securities Act File Number</t>
        </is>
      </c>
      <c r="B25" s="4" t="inlineStr">
        <is>
          <t>000-56432</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Tax Identification Number</t>
        </is>
      </c>
      <c r="B27" s="4" t="inlineStr">
        <is>
          <t>88-6163167</t>
        </is>
      </c>
      <c r="C27" s="4" t="inlineStr">
        <is>
          <t xml:space="preserve"> </t>
        </is>
      </c>
      <c r="D27" s="4" t="inlineStr">
        <is>
          <t xml:space="preserve"> </t>
        </is>
      </c>
    </row>
    <row r="28">
      <c r="A28" s="4" t="inlineStr">
        <is>
          <t>Entity Address, Address Line One</t>
        </is>
      </c>
      <c r="B28" s="4" t="inlineStr">
        <is>
          <t>14805 Forest Road</t>
        </is>
      </c>
      <c r="C28" s="4" t="inlineStr">
        <is>
          <t xml:space="preserve"> </t>
        </is>
      </c>
      <c r="D28" s="4" t="inlineStr">
        <is>
          <t xml:space="preserve"> </t>
        </is>
      </c>
    </row>
    <row r="29">
      <c r="A29" s="4" t="inlineStr">
        <is>
          <t>Entity Address, Address Line Two</t>
        </is>
      </c>
      <c r="B29" s="4" t="inlineStr">
        <is>
          <t>Suite 203</t>
        </is>
      </c>
      <c r="C29" s="4" t="inlineStr">
        <is>
          <t xml:space="preserve"> </t>
        </is>
      </c>
      <c r="D29" s="4" t="inlineStr">
        <is>
          <t xml:space="preserve"> </t>
        </is>
      </c>
    </row>
    <row r="30">
      <c r="A30" s="4" t="inlineStr">
        <is>
          <t>Entity Address, City or Town</t>
        </is>
      </c>
      <c r="B30" s="4" t="inlineStr">
        <is>
          <t>Forest</t>
        </is>
      </c>
      <c r="C30" s="4" t="inlineStr">
        <is>
          <t xml:space="preserve"> </t>
        </is>
      </c>
      <c r="D30" s="4" t="inlineStr">
        <is>
          <t xml:space="preserve"> </t>
        </is>
      </c>
    </row>
    <row r="31">
      <c r="A31" s="4" t="inlineStr">
        <is>
          <t>Entity Address, State or Province</t>
        </is>
      </c>
      <c r="B31" s="4" t="inlineStr">
        <is>
          <t>VA</t>
        </is>
      </c>
      <c r="C31" s="4" t="inlineStr">
        <is>
          <t xml:space="preserve"> </t>
        </is>
      </c>
      <c r="D31" s="4" t="inlineStr">
        <is>
          <t xml:space="preserve"> </t>
        </is>
      </c>
    </row>
    <row r="32">
      <c r="A32" s="4" t="inlineStr">
        <is>
          <t>Entity Address, Postal Zip Code</t>
        </is>
      </c>
      <c r="B32" s="4" t="inlineStr">
        <is>
          <t>24551</t>
        </is>
      </c>
      <c r="C32" s="4" t="inlineStr">
        <is>
          <t xml:space="preserve"> </t>
        </is>
      </c>
      <c r="D32" s="4" t="inlineStr">
        <is>
          <t xml:space="preserve"> </t>
        </is>
      </c>
    </row>
    <row r="33">
      <c r="A33" s="4" t="inlineStr">
        <is>
          <t>City Area Code</t>
        </is>
      </c>
      <c r="B33" s="4" t="inlineStr">
        <is>
          <t>800</t>
        </is>
      </c>
      <c r="C33" s="4" t="inlineStr">
        <is>
          <t xml:space="preserve"> </t>
        </is>
      </c>
      <c r="D33" s="4" t="inlineStr">
        <is>
          <t xml:space="preserve"> </t>
        </is>
      </c>
    </row>
    <row r="34">
      <c r="A34" s="4" t="inlineStr">
        <is>
          <t>Local Phone Number</t>
        </is>
      </c>
      <c r="B34" s="4" t="inlineStr">
        <is>
          <t>844-2188</t>
        </is>
      </c>
      <c r="C34" s="4" t="inlineStr">
        <is>
          <t xml:space="preserve"> </t>
        </is>
      </c>
      <c r="D34" s="4" t="inlineStr">
        <is>
          <t xml:space="preserve"> </t>
        </is>
      </c>
    </row>
    <row r="35">
      <c r="A35" s="4" t="inlineStr">
        <is>
          <t>Entity Interactive Data Current</t>
        </is>
      </c>
      <c r="B35" s="4" t="inlineStr">
        <is>
          <t>Yes</t>
        </is>
      </c>
      <c r="C35" s="4" t="inlineStr">
        <is>
          <t xml:space="preserve"> </t>
        </is>
      </c>
      <c r="D35" s="4" t="inlineStr">
        <is>
          <t xml:space="preserve"> </t>
        </is>
      </c>
    </row>
    <row r="36">
      <c r="A36" s="4" t="inlineStr">
        <is>
          <t>Auditor Firm ID</t>
        </is>
      </c>
      <c r="B36" s="4" t="inlineStr">
        <is>
          <t>49</t>
        </is>
      </c>
      <c r="C36" s="4" t="inlineStr">
        <is>
          <t xml:space="preserve"> </t>
        </is>
      </c>
      <c r="D36" s="4" t="inlineStr">
        <is>
          <t xml:space="preserve"> </t>
        </is>
      </c>
    </row>
    <row r="37">
      <c r="A37" s="4" t="inlineStr">
        <is>
          <t>Auditor Name</t>
        </is>
      </c>
      <c r="B37" s="4" t="inlineStr">
        <is>
          <t>RSM US LLP</t>
        </is>
      </c>
      <c r="C37" s="4" t="inlineStr">
        <is>
          <t xml:space="preserve"> </t>
        </is>
      </c>
      <c r="D37" s="4" t="inlineStr">
        <is>
          <t xml:space="preserve"> </t>
        </is>
      </c>
    </row>
    <row r="38">
      <c r="A38" s="4" t="inlineStr">
        <is>
          <t>Auditor Location</t>
        </is>
      </c>
      <c r="B38" s="4" t="inlineStr">
        <is>
          <t>Chicago, Illinois</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12 Months Ended</t>
        </is>
      </c>
    </row>
    <row r="2">
      <c r="B2" s="2" t="inlineStr">
        <is>
          <t>Mar. 31, 2023</t>
        </is>
      </c>
    </row>
    <row r="3">
      <c r="A3" s="3" t="inlineStr">
        <is>
          <t>Organization [Abstract]</t>
        </is>
      </c>
      <c r="B3" s="4" t="inlineStr">
        <is>
          <t xml:space="preserve"> </t>
        </is>
      </c>
    </row>
    <row r="4">
      <c r="A4" s="4" t="inlineStr">
        <is>
          <t>Organization</t>
        </is>
      </c>
      <c r="B4" s="4" t="inlineStr">
        <is>
          <t xml:space="preserve">1. Organization Welling’s Real Estate Income Fund (the “Fund”)
is a newly formed Delaware statutory trust incorporated on March 3, 2022, and is structured as an externally managed, non-diversified
closed-end management investment company that has elected to be treated as a business development company (a “BDC”) under
the Investment Company Act of 1940, as amended (the “1940 Act”). The Fund is externally managed by its investment
adviser, Wellings Capital Management, LLC (“Wellings” or the “Adviser”), an investment adviser that registered
with the SEC on May 13, 2022 under the Investment Advisers Act of 1940, as amended. The Fund intends to achieve its investment objectives
by investing at least 80% of the Fund’s net assets (plus any amount of borrowings for investment purposes) in a portfolio of
real estate and real estate-related investments, which will consist of the following primary asset classes: acquiring limited partnership
(“LP”) equity securities issued by entities that invest in manufactured housing communities (“MHCs”), self-storage
facilities, industrial real estate, recreational vehicle parks, and/or multifamily residences, as well as any other commercial real estate
assets, throughout the United States indirectly through the Fund’s ownership in funds, pooled investment vehicles, and syndications
controlled by such entities that own such real estate interests and that qualify as eligible portfolio companies under the 1940 Act, collectively
the “Targeted Assets”. The Fund was seeded on March 30, 2022, with
an initial capital contribution of $200,000. The Fund commenced operations on July 1, 2022, and as of March 31, 2023, the Fund
had made investments totaling $24,450,000 in qualified investment opportunities, as defined by the Fund’s Form
10. The organizational and offering costs are subject to reimbursement by the Fund, and the Fund was required to begin reimbursing
the Adviser upon reaching $20.0 million in investor subscriptions, which was achieved during the year ended March 31, 2023. The Fund
will continue to reimburse the Adviser during the next few operational quarters until the full reimbursement amount is paid. The Adviser is actively evaluating opportunities to
invest in other qualifying investments commensurate with the Fund’s available equity capital.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Mar. 31, 2023</t>
        </is>
      </c>
    </row>
    <row r="3">
      <c r="A3" s="3" t="inlineStr">
        <is>
          <t>Accounting Policies [Abstract]</t>
        </is>
      </c>
      <c r="B3" s="4" t="inlineStr">
        <is>
          <t xml:space="preserve"> </t>
        </is>
      </c>
    </row>
    <row r="4">
      <c r="A4" s="4" t="inlineStr">
        <is>
          <t>Significant Accounting Policies</t>
        </is>
      </c>
      <c r="B4" s="4" t="inlineStr">
        <is>
          <t>2. Significant Accounting Policies Basis of Presentation The Fund is an investment company and follows
the accounting and reporting guidance under Financial Accounting Standards Board (“FASB”) Accounting Standards Codification
(“ASC”) Topic 946, Financial Services—Investment Companies. The following is a summary of significant accounting policies
consistently followed by the Fund in the preparation of its financial statements. The preparation of the financial statements in
conformity with U.S. generally accepted accounting principles (“U.S. GAAP”) requires management to make estimates and assumptions
that affect the reported amounts of assets and liabilities and disclosure of contingent assets and liabilities at the date of the statement
of assets and liabilities. Actual results could differ from those estimates. All shareholders bear the common expenses of the
Fund and earn income including realized gains/losses from the portfolio pro rata based on the average daily net assets of the Fund.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ctual amounts could differ from those estimates
and such differences could be material. Cash and Cash Equivalents Cash and cash equivalents can include demand
deposits with financial institutions and short-term, highly liquid investments (e.g., money market funds, U.S. Treasury notes, and
similar type instruments). Cash and cash equivalents are carried at cost which approximates fair value. The Fund places its cash and
cash equivalents with financial institutions and, at times, cash held in money market accounts may exceed the Federal Deposit
Insurance Corporation insured limit. As of March 31, 2023, the Fund holds cash in the amount of $45,000 and cash equivalents in the
amount of $3,326,294. The cash equivalents consist of a Fidelity US Government Money Market Portfolio Fund with a 4.72% quoted
seven-day annualized yield as of March 31, 2023. The Fund periodically evaluates the creditworthiness of institutions and has not
experienced any losses on such deposits. Investments at Fair Value Investment transactions are recorded on the trade
date. Realized gains or losses are measured by the difference between the net proceeds from the repayment or sale and the amortized cost
basis of the investment using the specific identification method without regard to unrealized gains or losses previously recognized, and
can include investments charged off during the period, net of recoveries. Unrealized gains or losses primarily reflect the change in investment
values, can include the reversal of previously recorded unrealized gains or losses when gains or losses are realized. The valuation of the Fund’s investments
is determined as of the close of business at the end of each reporting period (the “Valuation Date”), which is generally monthly. The Board of Trustees (the “Board”)
is responsible for overseeing the Fund’s valuation policies, making recommendations to the Adviser on valuation-related matters,
and overseeing implementation by the Adviser of such valuation policies. The Board has delegated day-to-day management
of the valuation process to the Adviser as the appointed valuation designee (“Valuation Designee”) and has authorized the
Adviser to utilize independent third-party valuation and pricing services that have been approved by the Board. The Adviser has established
a valuation committee (the “Adviser Valuation Committee”) to carry out this function. The Valuation Designee is subject to
the oversight of the Board. The Valuation Designee is responsible for assessing and managing key valuation risk, and is generally responsible
for the review, approval and testing of valuation methodologies and the determination of the fair value of the Fund’s investments. The Fund applies FASB ASC 820, Fair Value
Measurement The valuation policies approved by the Board provide
that, where deemed appropriate by the Adviser and consistent with the 1940 Act, investments may be valued at cost. Cost would be used
only when cost is determined to best approximate the fair value of the particular investment under consideration. For example, cost may
not be appropriate when the Fund is aware of sales of similar securities to third parties at different prices or in other circumstances
where cost may not approximate fair value (which could include situations where there are no sales to third parties). In such a situation,
the Fund’s investment will be revalued in a manner that the Adviser Valuation Committee, in accordance with the valuation procedures,
determines in good faith best reflects fair value. Valuation methodologies which may be utilized include the public market methodology,
private market methodology, analytical methodology (e.g., discounted cash flow analysis), cost methodology, or the use of the net asset value ("NAV")
of the investment as a practical expedient to fair value (see below). The inputs used to determine the fair value of
the Fund’s investments are summarized in the three broad levels listed in the fair value hierarchy below:
● Level 1—unadjusted quoted prices in active markets for identical investments and registered investment companies where the value per share (unit) is determined and published and is the basis for current transactions for identical assets or liabilities at the valuation date;
● Level 2—investments with other significant observable inputs (including quoted prices for similar investments, interest rates, benchmark yields, bids, offers, transactions, spreads, cash collateral, and other relationships observed in the markets among market securities, underlying equity of the issuer, proprietary pricing models, credit risk, etc.); or
● Level 3—investments with significant unobservable inputs (which may include the Fund’s own assumptions in determining the fair value of investments). Changes in valuation techniques may result in
transfers in or out of an assigned level within the fair value hierarchy. The Fund discloses transfers between levels based on valuations
at the end of the reporting period. The inputs or methodology used for valuing investments are not necessarily an indication of the risk
associated with investing in those investments. The following is a summary categorization of the
Fund’s investments based on the level of inputs utilized in determining the value of such investments as of March 31, 2023. Investments
valued NAV as practical expedient (see below) are listed in a separate column to permit reconciliation
to the total value of investments:
Investments Level 1 Level 2 Level 3 NAV as Total
Common Equity $ - $ - $ 17,631,850 $ 3,045,000 $ 20,676,850
Preferred Equity - - 4,000,000 - 4,000,000
Total Investments $ - $ - $ 21,631,850 $ 3,045,000 $ 24,676,850 The Fund is permitted to invest in investments
that may not have a readily determinable fair value. The Fund may use the NAV reported by the investment as a practical expedient, without
further adjustment, unless it is probable that the investment will be sold at a value significantly different than the reported NAV. A
listing of the categories of investments held by the Fund (and their respective redemption-related attributes) as of March 31, 2023, are
as follows:
Investment Investment Fair Value Unfunded Remaining Redemption Notice Period Redemption
Multifamily Equity in a fund that lends in first lien position on commercial real estate development. $ 3,045,000 N/A N/A Quarterly 60 One-year hard lock-up, quarterly redemptions thereafter with 60 days notice. Redemptions will be paid as cash flow allows and/or as underlying debt is paid off. * The information summarized in the table above
represents the general terms for the specified asset category. Individual investments may have terms that are more or less restrictive
than those terms indicated for the asset class as a whole. In addition, most investments have the flexibility, as provided for in their
constituent documents, to modify and/or waive such terms. The following is a roll-forward of the activity
in investments in which significant unobservable inputs (Level 3) were used in determining fair value:
Investment Balance as of Purchases Proceeds From Realized Unrealized Balance as of
Common Equity $ — $ 17,450,000 $ — $   — $ 181,850 $ 17,631,850
Preferred Equity — 4,000,000 — — — 4,000,000
Total $ — $ 21,450,000 $ — $ — $ 181,850 $ 21,631,850 The following is a summary of quantitative information
about significant unobservable valuation inputs for Level 3 fair value measurements for investments held as of March 31, 2023:
Investment Type Fair Value Valuation Unobservable Input Range Impact on
Common Equity $ 17,631,850 Cost Transaction Price N/A N/A
Income Approach / Discounted Cash Flow Cost of Equity 12.5% - 19.5% Decrease
Capitalization Range 7.0% - 8.0% Decrease
Investment Growth Expectations 4.0% Increase
Preferred Equity 4,000,000 Cost Transaction Price N/A N/A
Total $ 21,631,850 Affiliate and Control Investments Certain investments of the Fund are deemed to
be investments in affiliated or controlled issuers under the 1940 Act. Control investments generally are defined by the 1940 Act, as investments
in companies in which a fund owns more than 25% of the company’s capital and/or has the power to exercise control over the
management or policies of the company (“Control Investments”). Affiliate investments generally are defined by the 1940 Act
as investments in companies in which a fund owns between 5% and 25% of the company’s capital (“Affiliate Investments”).
The activity resulting from Affiliate Investments and Control Investments, including as applicable; interest income, dividend income,
fee income, as well as realized and unrealized gains and losses, is identified in the Statements of Operations. A listing of these investments
(including activity for the year ended March 31, 2023) is shown below:
Principal/ Principal/ Net Change
Shares/Units Shares/Units Fair Value Proceeds From in Unrealized Fair Value
April 1, March 31, April 1, Sales or Other Net Realized Appreciation March 31, Dividend Fee
Portfolio Company 2022 2023 2022 Purchases Dispositions Gain (Loss) (Depreciation) 2023 Income Income
Non-Control/Affilaite Investments:
Newark-Forest MHPS LLC (1) - N/A (2) $ - $ 640,000 $ - $ - $ - $ 640,000 $ - $ -
Great Escapes RV Fund IV, L.P. (1) - N/A (2) - 4,000,000 - - 160,950 4,160,950 - -
LBX Deptford Investors LLC (1) - N/A (2) - 750,000 - - - 750,000 5,005 -
LBX Mount Prospect Investors LLC (1) - N/A (2) - 760,000 - - - 760,000 26,072 -
Post Sandstone Partners LLC (1) - N/A (2) - 700,000 - - 35,000 735,000 6,343 35,000
TC-BKM US Industrial Fund I, L.P. (1) - N/A (2) - 2,600,000 - - (43,100 ) 2,556,900 37,758 -
Total Non-Control/Affiliate Investments - 9,450,000 - - 152,850 9,602,850 75,178 35,000
Control/Affiliate Investments:
Crystal View Capital Fund IV, L.P. (1) - N/A (2) - 5,500,000 - - - 5,500,000 - 97,500
Total Control/Affiliate Investments - 5,500,000 - - - 5,500,000 - 97,500
Total Non-Control/Affiliate and Control/Affiliate Investments $ - $ 14,950,000 $ - $ - $ 152,850 $ 15,102,850 $ 75,178 $ 132,500 (1) Fund holds non-voting shares or voting rights have been waived for this investment. (2) Investment does not issue units or shares. Qualifying Assets Under the 1940 Act, a BDC may not acquire any
asset other than assets of the type listed in Section 55(a) of the 1940 Act, or “qualifying assets,” unless, at the time the
acquisition is made, qualifying assets represent at least 70% of the company’s total assets. As of March 31, 2023, the
Fund does not hold any non-qualifying assets. Allocation of Profits and Losses On each Valuation Date, the Fund will allocate
income, gains, losses, and deductions for the period since the last Valuation Date pro rata in proportion to the balances in their opening
capital accounts in the Fund on the first day of the period (after taking into account any subscriptions, distributions and redemptions
since the previous Valuation Date). The profits and losses for any period will reflect unrealized profits and losses on the value of the
Fund’s assets during the period, as well as realized capital gains and losses, and any income during the period. Interest and Dividend Income Interest income is recorded on the accrual basis
and can include amortization of discounts or premiums. Dividend income on common equity securities is recorded as earned or on the record
date for private portfolio companies or on the ex-dividend date for publicly-traded portfolio companies. For the year ended March 31,
2023, the Fund had no interest income and the total dividend income was $113,068. Fee Income The Fund may receive various fees in the ordinary
course of business from portfolio companies such as underwriting, structuring, consent, waiver, amendment, and other non-recurring upfront
fees or miscellaneous fees for services rendered by the Fund to the portfolio companies. Such fees are recognized as income
when earned or the services are rendered. For the year ended March 31, 2023, the Fund’s fee income was $182,5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 Management and Related Parties</t>
        </is>
      </c>
      <c r="B1" s="2" t="inlineStr">
        <is>
          <t>12 Months Ended</t>
        </is>
      </c>
    </row>
    <row r="2">
      <c r="B2" s="2" t="inlineStr">
        <is>
          <t>Mar. 31, 2023</t>
        </is>
      </c>
    </row>
    <row r="3">
      <c r="A3" s="3" t="inlineStr">
        <is>
          <t>Investment Management and Related Parties [Abstract]</t>
        </is>
      </c>
      <c r="B3" s="4" t="inlineStr">
        <is>
          <t xml:space="preserve"> </t>
        </is>
      </c>
    </row>
    <row r="4">
      <c r="A4" s="4" t="inlineStr">
        <is>
          <t>Investment Management and Related Parties</t>
        </is>
      </c>
      <c r="B4" s="4" t="inlineStr">
        <is>
          <t>3. Investment Management and Related Parties The Fund has entered into an investment management
agreement (the “Investment Management Agreement”) with the Adviser. Subject to the oversight of the Board, the Adviser is
responsible for managing the Fund’s business affairs and providing day-to-day administrative services to the Fund either directly
or through others selected by it for the Fund. Under the Investment Management Agreement, the
Adviser is entitled to a Management Fee, calculated and payable monthly in arrears, at the annual rate of 1.25% of the Fund’s
average daily Targeted Assets during such period (the “Management Fee”). The Adviser is eligible to receive an incentive
fee consisting of an income-based component and a capital gains component, each as described below (the “Incentive Fee”).
The Incentive Fee amount, or the calculations pertaining thereto, as appropriate, is pro-rated for any period less than a full calendar
quarter or year, as applicable. The portion of the Incentive Fee based on income is determined and paid quarterly in arrears commencing
with the first calendar quarter following the Fund’s election to be regulated as a BDC and equals 20% of the pre-Incentive Fee net
investment income in excess of a 2.5% quarterly (or 10% annually) “hurdle rate.” There are no catch-up provisions applicable
to income-based Incentive Fees under this Agreement. The portion of the Incentive Fee based on capital-gains is payable at the end of
each calendar year in arrears, equals 20% of cumulative realized capital gains from the date of the Fund’s election to be regulated
as a BDC to the end of each calendar year, less cumulative net realized capital losses and unrealized capital depreciation. For the year ended March 31, 2023, there was $45,370 of
Incentive Fee accrued and $112,166 in Management Fee was earned as presented on the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demnifications and Commitments</t>
        </is>
      </c>
      <c r="B1" s="2" t="inlineStr">
        <is>
          <t>12 Months Ended</t>
        </is>
      </c>
    </row>
    <row r="2">
      <c r="B2" s="2" t="inlineStr">
        <is>
          <t>Mar. 31, 2023</t>
        </is>
      </c>
    </row>
    <row r="3">
      <c r="A3" s="3" t="inlineStr">
        <is>
          <t>Indemnifications and Commitments [Abstract]</t>
        </is>
      </c>
      <c r="B3" s="4" t="inlineStr">
        <is>
          <t xml:space="preserve"> </t>
        </is>
      </c>
    </row>
    <row r="4">
      <c r="A4" s="4" t="inlineStr">
        <is>
          <t>Indemnifications and Commitments</t>
        </is>
      </c>
      <c r="B4" s="4" t="inlineStr">
        <is>
          <t>4. Indemnifications and Commitments In the normal course of business, the Fund enters
into contracts that provide general indemnifications. The Fund’s maximum exposure under these agreements is dependent on future
claims that may be made against the Fund, and therefore cannot be established, however, the risk of loss from such claims is considered
remote. As of March 31, 2023, the Fund has no unfunded commitments with any invest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rganization and Offering Costs</t>
        </is>
      </c>
      <c r="B1" s="2" t="inlineStr">
        <is>
          <t>12 Months Ended</t>
        </is>
      </c>
    </row>
    <row r="2">
      <c r="B2" s="2" t="inlineStr">
        <is>
          <t>Mar. 31, 2023</t>
        </is>
      </c>
    </row>
    <row r="3">
      <c r="A3" s="3" t="inlineStr">
        <is>
          <t>Organization and Offering Costs [Abstract]</t>
        </is>
      </c>
      <c r="B3" s="4" t="inlineStr">
        <is>
          <t xml:space="preserve"> </t>
        </is>
      </c>
    </row>
    <row r="4">
      <c r="A4" s="4" t="inlineStr">
        <is>
          <t>Organization and Offering Costs</t>
        </is>
      </c>
      <c r="B4" s="4" t="inlineStr">
        <is>
          <t>5. Organization and Offering Costs As of March 31, 2023, the Fund has expensed as
incurred total organizational expense in the amount of $96,025 since inception. As of March 31, 2023, the Fund has incurred total
offering costs in the amount of $146,426 since inception which have been recorded and accounted for as a deferred asset and consist
primarily of legal fees in connection with the Fund’s registration and public offering. Since the Fund’s shares are offered
through a continuous offering, deferred offering costs are amortized over the 12 months beginning with the first sale of Shares in July
of 2022. Offering costs, organizational expense and expenses of the Fund’s administrator and the Adviser that are eligible for reimbursement
by the Fund will be reasonably allocated to the Fund on the basis of time spent, assets under management, usage rates, proportionate holdings,
a combination thereof or other reasonable methods determined by the administrator. The Fund was only required to reimburse the Adviser
for any organizational expenses and offering costs upon the Fund’s receipt of $20 million in investor subscriptions, which occurred
in January of 2023. As of March 31, 2023, the Fund’s offering costs and organizational expense since inception in the amounts of $146,246 and
$21,025, respectively, are subject to reimbursement from the Adviser. As of and for the year ended March 31, 2023, the Adviser has recouped
organizational expense in the amount of $75,000 and has not recouped any offering costs since incep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pital Stock</t>
        </is>
      </c>
      <c r="B1" s="2" t="inlineStr">
        <is>
          <t>12 Months Ended</t>
        </is>
      </c>
    </row>
    <row r="2">
      <c r="B2" s="2" t="inlineStr">
        <is>
          <t>Mar. 31, 2023</t>
        </is>
      </c>
    </row>
    <row r="3">
      <c r="A3" s="3" t="inlineStr">
        <is>
          <t>Capital Stock [Abstract]</t>
        </is>
      </c>
      <c r="B3" s="4" t="inlineStr">
        <is>
          <t xml:space="preserve"> </t>
        </is>
      </c>
    </row>
    <row r="4">
      <c r="A4" s="4" t="inlineStr">
        <is>
          <t>Capital Stock</t>
        </is>
      </c>
      <c r="B4" s="4" t="inlineStr">
        <is>
          <t>6. Capital Stock The Fund conducts private placements
of its common shares of beneficial interest (the “Shares”), any of which may be a finite offering or a perpetual offering.
The Fund offers the Shares in each such offering pursuant to a confidential private placement memoranda prepared by the Fund (each,
a “Memorandum”). The offering of Shares pursuant to this Memorandum consists of private placements, in an aggregate
amount of up to $50 million (the “Private Offering”) from suitable investors. The Adviser reserves the right in
its sole discretion to accept additional purchases of Shares of up to $50 million (for a maximum initial Offering of $100 million). The Fund expects to enter into separate subscription
agreements with a number of investors in the Private Offerings. To purchase Shares in the Private Offerings, an investor must complete
and sign a subscription agreement for a specific dollar amount equal to or greater than $50,000 and pay such amount at the time of
subscription. Subscriptions will be effective only upon the Fund’s acceptance, and the Fund reserves the right to reject any subscription
in whole or in part. All purchases will be made at a per-share price as determined by the Board (including any committee thereof). The
per-share price shall be at least equal to the net asset value per share, as calculated within no more than 48 hours of share issuance,
in accordance with the requirement contained under Section 23 of the 1940 Act. The Board (including any committee thereof) may set
the per-share price above the net asset value per share based on a variety of factors, including, without limitation, to ensure that investors
acquiring Shares in the Fund after other investors have already done so are apportioned their pro rata portion of the Fund’s organizational
expense and offering costs. Prior to a Liquidity Event (defined below), no investor who participated in the Private Offerings will be
permitted to sell, assign, transfer or otherwise dispose of its Shares unless the Fund provides its prior written consent, and the transfer
is otherwise made in accordance with applicable law. In addition, at the discretion of the Board, the
Fund may provide liquidity to investors by one or more Liquidity Events. A “Liquidity Event” means, at the discretion of the
Board a sale of all or substantially all of the Fund’s assets. However, since the Fund expects that many of the operators and managers
of the entities that constitute the Targeted Assets may determine to liquidate the Targeted Assets prior to a contemplated Liquidity Event
of the Fund, no sale of all or substantially all of the Targeted Assets may be necessary to return investors’ investments. The Fund
will only consider a Liquidity Event only if the terms of such Liquidity Event will be in the Fund’s investors’ best interes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und Distributions</t>
        </is>
      </c>
      <c r="B1" s="2" t="inlineStr">
        <is>
          <t>12 Months Ended</t>
        </is>
      </c>
    </row>
    <row r="2">
      <c r="B2" s="2" t="inlineStr">
        <is>
          <t>Mar. 31, 2023</t>
        </is>
      </c>
    </row>
    <row r="3">
      <c r="A3" s="3" t="inlineStr">
        <is>
          <t>Fund Distributions [Abstract]</t>
        </is>
      </c>
      <c r="B3" s="4" t="inlineStr">
        <is>
          <t xml:space="preserve"> </t>
        </is>
      </c>
    </row>
    <row r="4">
      <c r="A4" s="4" t="inlineStr">
        <is>
          <t>Fund Distributions</t>
        </is>
      </c>
      <c r="B4" s="4" t="inlineStr">
        <is>
          <t xml:space="preserve">7. Fund Distributions The Fund generally intends to make monthly distributions
to its shareholders out of assets legally available for distribution. The Fund’s monthly distributions, if any, will be determined
by the Board. The Fund expects targeted annual distributions of approximately 5-8% of its net assets. The Fund has adopted a distribution
reinvestment plan (the “DRIP”) whereby shareholders may have their distributions automatically reinvested in additional Shares
from which such distributions were derived. Shareholders who wish to participate in the DRIP must opt-in and will not automatically be
enrolled. The Fund reserves the right to amend, suspend or terminate the distribution reinvestment plan at any time. The following table summarizes The Fund’s
distributions during the year ended March 31, 2023:
Record Date Payment Per Share Total Cash Reinvestment
1/1/2023 1/25/2023 $ 3.3333 $ 75,941 $ 59,041 $ 16,900
2/1/2023 2/23/2023 3.3333 78,439 54,466 23,973
3/1/2023 3/21/2023 3.3333 94,368 65,780 28,588
Total $ 9.9999 $ 248,748 $ 179,287 $ 69,46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ederal Income Taxes</t>
        </is>
      </c>
      <c r="B1" s="2" t="inlineStr">
        <is>
          <t>12 Months Ended</t>
        </is>
      </c>
    </row>
    <row r="2">
      <c r="B2" s="2" t="inlineStr">
        <is>
          <t>Mar. 31, 2023</t>
        </is>
      </c>
    </row>
    <row r="3">
      <c r="A3" s="3" t="inlineStr">
        <is>
          <t>Federal Income Taxes [Abstract]</t>
        </is>
      </c>
      <c r="B3" s="4" t="inlineStr">
        <is>
          <t xml:space="preserve"> </t>
        </is>
      </c>
    </row>
    <row r="4">
      <c r="A4" s="4" t="inlineStr">
        <is>
          <t>Federal Income Taxes</t>
        </is>
      </c>
      <c r="B4" s="4" t="inlineStr">
        <is>
          <t>8. Federal Income Taxes The Fund operates as a partnership for U.S. federal
income tax purposes and is not subject to income taxes as a separate entity. Such taxes are the responsibility of the individual shareholders.
Each shareholder is treated as the owner of its proportionate share of the net assets, income, expenses, and the realized and unrealized
gains/(losses) of the Fund. Management of the Fund is required to determine whether a tax position taken by the Fund is more likely than
not to be sustained upon examination by the applicable taxing authority, based on the technical merits of the position. Based on its analysis,
there were no tax positions identified by management of the Fund which did not meet the “more likely than not” standard as
of March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Service Providers</t>
        </is>
      </c>
      <c r="B1" s="2" t="inlineStr">
        <is>
          <t>12 Months Ended</t>
        </is>
      </c>
    </row>
    <row r="2">
      <c r="B2" s="2" t="inlineStr">
        <is>
          <t>Mar. 31, 2023</t>
        </is>
      </c>
    </row>
    <row r="3">
      <c r="A3" s="3" t="inlineStr">
        <is>
          <t>Other Service Providers [Abstract]</t>
        </is>
      </c>
      <c r="B3" s="4" t="inlineStr">
        <is>
          <t xml:space="preserve"> </t>
        </is>
      </c>
    </row>
    <row r="4">
      <c r="A4" s="4" t="inlineStr">
        <is>
          <t>Other Service Providers</t>
        </is>
      </c>
      <c r="B4" s="4" t="inlineStr">
        <is>
          <t>9. Other Service Providers UMB Fund Services, Inc. serves as the Fund’s
administrator, accounting agent, and transfer agent. UMB Bank, N.A. serves as the custodian for the Fun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3</t>
        </is>
      </c>
    </row>
    <row r="3">
      <c r="A3" s="3" t="inlineStr">
        <is>
          <t>Subsequent Events [Abstract]</t>
        </is>
      </c>
      <c r="B3" s="4" t="inlineStr">
        <is>
          <t xml:space="preserve"> </t>
        </is>
      </c>
    </row>
    <row r="4">
      <c r="A4" s="4" t="inlineStr">
        <is>
          <t>Subsequent Events</t>
        </is>
      </c>
      <c r="B4" s="4" t="inlineStr">
        <is>
          <t>10. Subsequent Events In preparing these financial statements, management
has evaluated subsequent events through the date of issuance of the financial statements and has identified the following for disclosure
in the Fund’s subsequent events: Fund investors contributed aggregate capital effective
April 1, 2023, May 1, 2023, and June 1, 2023, in the amounts of $1,499,000, $6,222,512, and $3,181,477, respectively. The Fund made monthly distributions on April
24, 2023, May 22, 2023, and June 22, 2023 in the amounts of $99,460, $120,327, and $131,079, respectively, based on an
annualized rate of approximately 4% of its net assets. The April 24, 2023, May 22, 2023, and June 22, 2023 distributions
resulted in $61,863, $76,303, and $81,924 respectively, being paid to investors in cash and $37,597, $44,024, and $49,155,
respectively, being reinvested into the Fun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s of Assets and Liabilities - USD ($)</t>
        </is>
      </c>
      <c r="B1" s="2" t="inlineStr">
        <is>
          <t>Mar. 31, 2023</t>
        </is>
      </c>
      <c r="C1" s="2" t="inlineStr">
        <is>
          <t>Mar. 31, 2022</t>
        </is>
      </c>
    </row>
    <row r="2">
      <c r="A2" s="3" t="inlineStr">
        <is>
          <t>ASSETS</t>
        </is>
      </c>
      <c r="B2" s="4" t="inlineStr">
        <is>
          <t xml:space="preserve"> </t>
        </is>
      </c>
      <c r="C2" s="4" t="inlineStr">
        <is>
          <t xml:space="preserve"> </t>
        </is>
      </c>
    </row>
    <row r="3">
      <c r="A3" s="4" t="inlineStr">
        <is>
          <t>Non-Control/Non-Affiliate Investments, at fair value (cost $9,500,000 and $0, respectively)</t>
        </is>
      </c>
      <c r="B3" s="6" t="n">
        <v>9574000</v>
      </c>
      <c r="C3" s="4" t="inlineStr">
        <is>
          <t xml:space="preserve"> </t>
        </is>
      </c>
    </row>
    <row r="4">
      <c r="A4" s="4" t="inlineStr">
        <is>
          <t>Non-Control/Affiliate Investments, at fair value (cost $9,450,000 and $0, respectively)</t>
        </is>
      </c>
      <c r="B4" s="5" t="n">
        <v>9602850</v>
      </c>
      <c r="C4" s="4" t="inlineStr">
        <is>
          <t xml:space="preserve"> </t>
        </is>
      </c>
    </row>
    <row r="5">
      <c r="A5" s="4" t="inlineStr">
        <is>
          <t>Control Investments, at fair value (cost $5,500,000 and $0, respectively)</t>
        </is>
      </c>
      <c r="B5" s="5" t="n">
        <v>5500000</v>
      </c>
      <c r="C5" s="4" t="inlineStr">
        <is>
          <t xml:space="preserve"> </t>
        </is>
      </c>
    </row>
    <row r="6">
      <c r="A6" s="4" t="inlineStr">
        <is>
          <t>Total Investments, at fair value (cost $24,450,000 and $0, respectively)</t>
        </is>
      </c>
      <c r="B6" s="5" t="n">
        <v>24676850</v>
      </c>
      <c r="C6" s="4" t="inlineStr">
        <is>
          <t xml:space="preserve"> </t>
        </is>
      </c>
    </row>
    <row r="7">
      <c r="A7" s="4" t="inlineStr">
        <is>
          <t>Cash and cash equivalents</t>
        </is>
      </c>
      <c r="B7" s="5" t="n">
        <v>3371294</v>
      </c>
      <c r="C7" s="5" t="n">
        <v>200000</v>
      </c>
    </row>
    <row r="8">
      <c r="A8" s="4" t="inlineStr">
        <is>
          <t>Receivable from Adviser for reimbursement of organizational expense and offering costs</t>
        </is>
      </c>
      <c r="B8" s="5" t="n">
        <v>130844</v>
      </c>
      <c r="C8" s="5" t="n">
        <v>88750</v>
      </c>
    </row>
    <row r="9">
      <c r="A9" s="4" t="inlineStr">
        <is>
          <t>Deferred offering costs</t>
        </is>
      </c>
      <c r="B9" s="5" t="n">
        <v>36606</v>
      </c>
      <c r="C9" s="5" t="n">
        <v>75007</v>
      </c>
    </row>
    <row r="10">
      <c r="A10" s="4" t="inlineStr">
        <is>
          <t>TOTAL ASSETS</t>
        </is>
      </c>
      <c r="B10" s="5" t="n">
        <v>28215594</v>
      </c>
      <c r="C10" s="5" t="n">
        <v>363757</v>
      </c>
    </row>
    <row r="11">
      <c r="A11" s="3" t="inlineStr">
        <is>
          <t>LIABILITIES</t>
        </is>
      </c>
      <c r="B11" s="4" t="inlineStr">
        <is>
          <t xml:space="preserve"> </t>
        </is>
      </c>
      <c r="C11" s="4" t="inlineStr">
        <is>
          <t xml:space="preserve"> </t>
        </is>
      </c>
    </row>
    <row r="12">
      <c r="A12" s="4" t="inlineStr">
        <is>
          <t>Payable to Adviser</t>
        </is>
      </c>
      <c r="B12" s="5" t="n">
        <v>223476</v>
      </c>
      <c r="C12" s="5" t="n">
        <v>163757</v>
      </c>
    </row>
    <row r="13">
      <c r="A13" s="4" t="inlineStr">
        <is>
          <t>Incentive fee payable</t>
        </is>
      </c>
      <c r="B13" s="5" t="n">
        <v>45370</v>
      </c>
      <c r="C13" s="4" t="inlineStr">
        <is>
          <t xml:space="preserve"> </t>
        </is>
      </c>
    </row>
    <row r="14">
      <c r="A14" s="4" t="inlineStr">
        <is>
          <t>Professional fees payable</t>
        </is>
      </c>
      <c r="B14" s="5" t="n">
        <v>110441</v>
      </c>
      <c r="C14" s="4" t="inlineStr">
        <is>
          <t xml:space="preserve"> </t>
        </is>
      </c>
    </row>
    <row r="15">
      <c r="A15" s="4" t="inlineStr">
        <is>
          <t>Directors and officers expense payable</t>
        </is>
      </c>
      <c r="B15" s="5" t="n">
        <v>5000</v>
      </c>
      <c r="C15" s="4" t="inlineStr">
        <is>
          <t xml:space="preserve"> </t>
        </is>
      </c>
    </row>
    <row r="16">
      <c r="A16" s="4" t="inlineStr">
        <is>
          <t>Other payables</t>
        </is>
      </c>
      <c r="B16" s="5" t="n">
        <v>18550</v>
      </c>
      <c r="C16" s="4" t="inlineStr">
        <is>
          <t xml:space="preserve"> </t>
        </is>
      </c>
    </row>
    <row r="17">
      <c r="A17" s="4" t="inlineStr">
        <is>
          <t>TOTAL LIABILITIES</t>
        </is>
      </c>
      <c r="B17" s="5" t="n">
        <v>402837</v>
      </c>
      <c r="C17" s="5" t="n">
        <v>163757</v>
      </c>
    </row>
    <row r="18">
      <c r="A18" s="4" t="inlineStr">
        <is>
          <t>TOTAL NET ASSETS</t>
        </is>
      </c>
      <c r="B18" s="5" t="n">
        <v>27812757</v>
      </c>
      <c r="C18" s="5" t="n">
        <v>200000</v>
      </c>
    </row>
    <row r="19">
      <c r="A19" s="4" t="inlineStr">
        <is>
          <t>COMMITMENTS AND CONTINGENCIES (NOTE 4)</t>
        </is>
      </c>
      <c r="B19" s="4" t="inlineStr">
        <is>
          <t xml:space="preserve"> </t>
        </is>
      </c>
      <c r="C19" s="4" t="inlineStr">
        <is>
          <t xml:space="preserve"> </t>
        </is>
      </c>
    </row>
    <row r="20">
      <c r="A20" s="3" t="inlineStr">
        <is>
          <t>NET ASSETS CONSIST OF:</t>
        </is>
      </c>
      <c r="B20" s="4" t="inlineStr">
        <is>
          <t xml:space="preserve"> </t>
        </is>
      </c>
      <c r="C20" s="4" t="inlineStr">
        <is>
          <t xml:space="preserve"> </t>
        </is>
      </c>
    </row>
    <row r="21">
      <c r="A21" s="4" t="inlineStr">
        <is>
          <t>Paid-in capital</t>
        </is>
      </c>
      <c r="B21" s="5" t="n">
        <v>28090282</v>
      </c>
      <c r="C21" s="5" t="n">
        <v>200000</v>
      </c>
    </row>
    <row r="22">
      <c r="A22" s="4" t="inlineStr">
        <is>
          <t>Accumulated distributable loss</t>
        </is>
      </c>
      <c r="B22" s="6" t="n">
        <v>-277525</v>
      </c>
      <c r="C22" s="4" t="inlineStr">
        <is>
          <t xml:space="preserve"> </t>
        </is>
      </c>
    </row>
    <row r="23">
      <c r="A23" s="4" t="inlineStr">
        <is>
          <t>SHARES ISSUED AND OUTSTANDING (Unlimited number of Shares authorized) (in Shares)</t>
        </is>
      </c>
      <c r="B23" s="5" t="n">
        <v>28339</v>
      </c>
      <c r="C23" s="5" t="n">
        <v>200</v>
      </c>
    </row>
    <row r="24">
      <c r="A24" s="4" t="inlineStr">
        <is>
          <t>NET ASSET VALUE PER SHARE (in Dollars per share)</t>
        </is>
      </c>
      <c r="B24" s="7" t="n">
        <v>981.4299999999999</v>
      </c>
      <c r="C24" s="6" t="n">
        <v>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inancial Highlights</t>
        </is>
      </c>
      <c r="B1" s="2" t="inlineStr">
        <is>
          <t>12 Months Ended</t>
        </is>
      </c>
    </row>
    <row r="2">
      <c r="B2" s="2" t="inlineStr">
        <is>
          <t>Mar. 31, 2023</t>
        </is>
      </c>
    </row>
    <row r="3">
      <c r="A3" s="3" t="inlineStr">
        <is>
          <t>Financial Highlighs [Abstract]</t>
        </is>
      </c>
      <c r="B3" s="4" t="inlineStr">
        <is>
          <t xml:space="preserve"> </t>
        </is>
      </c>
    </row>
    <row r="4">
      <c r="A4" s="4" t="inlineStr">
        <is>
          <t>Financial Highlights</t>
        </is>
      </c>
      <c r="B4" s="4" t="inlineStr">
        <is>
          <t>11. Financial Highlights
Year Ended
March 31,
Per Share Operating Performance (for a Share outstanding throughout the year):
Net Asset Value, Beginning of Year $ 1,000.00
Net Investment Loss (1) (78.13 )
Net Change in Unrealized Appreciation (Depreciation) (1) 10.11
Net Decrease in Net Assets Resulting from Operations (1) (68.02 )
Distributions Declared (1) (10.00 )
Accretion of Share Issuances (at $1,000 per share) (1) 59.45
Net Asset Value, End of Year $ 981.43
Total Return (0.88 )%
Supplemental Data:
Net Assets, End of Year $ 27,812,757
Ratios to Average Net Assets:
Gross Expenses Before Reimbursement/Recoupment 7.66 %
Net Expenses After Reimbursement/Recoupment 7.30 %
Net Investment Loss (4.41 )%
Portfolio Turnover Rate -
(1) The per share data was derived using actual shares outstanding
at the time of the relevant transac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2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Fund is an investment company and follows
the accounting and reporting guidance under Financial Accounting Standards Board (“FASB”) Accounting Standards Codification
(“ASC”) Topic 946, Financial Services—Investment Companies. The following is a summary of significant accounting policies
consistently followed by the Fund in the preparation of its financial statements. The preparation of the financial statements in
conformity with U.S. generally accepted accounting principles (“U.S. GAAP”) requires management to make estimates and assumptions
that affect the reported amounts of assets and liabilities and disclosure of contingent assets and liabilities at the date of the statement
of assets and liabilities. Actual results could differ from those estimates. All shareholders bear the common expenses of the
Fund and earn income including realized gains/losses from the portfolio pro rata based on the average daily net assets of the Fund.</t>
        </is>
      </c>
    </row>
    <row r="5">
      <c r="A5" s="4" t="inlineStr">
        <is>
          <t>Use of Estimates</t>
        </is>
      </c>
      <c r="B5" s="4" t="inlineStr">
        <is>
          <t>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ctual amounts could differ from those estimates
and such differences could be material.</t>
        </is>
      </c>
    </row>
    <row r="6">
      <c r="A6" s="4" t="inlineStr">
        <is>
          <t>Cash and Cash Equivalents</t>
        </is>
      </c>
      <c r="B6" s="4" t="inlineStr">
        <is>
          <t xml:space="preserve">Cash and Cash Equivalents Cash and cash equivalents can include demand
deposits with financial institutions and short-term, highly liquid investments (e.g., money market funds, U.S. Treasury notes, and
similar type instruments). Cash and cash equivalents are carried at cost which approximates fair value. The Fund places its cash and
cash equivalents with financial institutions and, at times, cash held in money market accounts may exceed the Federal Deposit
Insurance Corporation insured limit. As of March 31, 2023, the Fund holds cash in the amount of $45,000 and cash equivalents in the
amount of $3,326,294. The cash equivalents consist of a Fidelity US Government Money Market Portfolio Fund with a 4.72% quoted
seven-day annualized yield as of March 31, 2023. The Fund periodically evaluates the creditworthiness of institutions and has not
experienced any losses on such deposits. </t>
        </is>
      </c>
    </row>
    <row r="7">
      <c r="A7" s="4" t="inlineStr">
        <is>
          <t>Investments at Fair Value</t>
        </is>
      </c>
      <c r="B7" s="4" t="inlineStr">
        <is>
          <t xml:space="preserve">Investments at Fair Value Investment transactions are recorded on the trade
date. Realized gains or losses are measured by the difference between the net proceeds from the repayment or sale and the amortized cost
basis of the investment using the specific identification method without regard to unrealized gains or losses previously recognized, and
can include investments charged off during the period, net of recoveries. Unrealized gains or losses primarily reflect the change in investment
values, can include the reversal of previously recorded unrealized gains or losses when gains or losses are realized. The valuation of the Fund’s investments
is determined as of the close of business at the end of each reporting period (the “Valuation Date”), which is generally monthly. The Board of Trustees (the “Board”)
is responsible for overseeing the Fund’s valuation policies, making recommendations to the Adviser on valuation-related matters,
and overseeing implementation by the Adviser of such valuation policies. The Board has delegated day-to-day management
of the valuation process to the Adviser as the appointed valuation designee (“Valuation Designee”) and has authorized the
Adviser to utilize independent third-party valuation and pricing services that have been approved by the Board. The Adviser has established
a valuation committee (the “Adviser Valuation Committee”) to carry out this function. The Valuation Designee is subject to
the oversight of the Board. The Valuation Designee is responsible for assessing and managing key valuation risk, and is generally responsible
for the review, approval and testing of valuation methodologies and the determination of the fair value of the Fund’s investments. The Fund applies FASB ASC 820, Fair Value
Measurement The valuation policies approved by the Board provide
that, where deemed appropriate by the Adviser and consistent with the 1940 Act, investments may be valued at cost. Cost would be used
only when cost is determined to best approximate the fair value of the particular investment under consideration. For example, cost may
not be appropriate when the Fund is aware of sales of similar securities to third parties at different prices or in other circumstances
where cost may not approximate fair value (which could include situations where there are no sales to third parties). In such a situation,
the Fund’s investment will be revalued in a manner that the Adviser Valuation Committee, in accordance with the valuation procedures,
determines in good faith best reflects fair value. Valuation methodologies which may be utilized include the public market methodology,
private market methodology, analytical methodology (e.g., discounted cash flow analysis), cost methodology, or the use of the net asset value ("NAV")
of the investment as a practical expedient to fair value (see below). The inputs used to determine the fair value of
the Fund’s investments are summarized in the three broad levels listed in the fair value hierarchy below:
● Level 1—unadjusted quoted prices in active markets for identical investments and registered investment companies where the value per share (unit) is determined and published and is the basis for current transactions for identical assets or liabilities at the valuation date;
● Level 2—investments with other significant observable inputs (including quoted prices for similar investments, interest rates, benchmark yields, bids, offers, transactions, spreads, cash collateral, and other relationships observed in the markets among market securities, underlying equity of the issuer, proprietary pricing models, credit risk, etc.); or
● Level 3—investments with significant unobservable inputs (which may include the Fund’s own assumptions in determining the fair value of investments). Changes in valuation techniques may result in
transfers in or out of an assigned level within the fair value hierarchy. The Fund discloses transfers between levels based on valuations
at the end of the reporting period. The inputs or methodology used for valuing investments are not necessarily an indication of the risk
associated with investing in those investments. The following is a summary categorization of the
Fund’s investments based on the level of inputs utilized in determining the value of such investments as of March 31, 2023. Investments
valued NAV as practical expedient (see below) are listed in a separate column to permit reconciliation
to the total value of investments:
Investments Level 1 Level 2 Level 3 NAV as Total
Common Equity $ - $ - $ 17,631,850 $ 3,045,000 $ 20,676,850
Preferred Equity - - 4,000,000 - 4,000,000
Total Investments $ - $ - $ 21,631,850 $ 3,045,000 $ 24,676,850 The Fund is permitted to invest in investments
that may not have a readily determinable fair value. The Fund may use the NAV reported by the investment as a practical expedient, without
further adjustment, unless it is probable that the investment will be sold at a value significantly different than the reported NAV. A
listing of the categories of investments held by the Fund (and their respective redemption-related attributes) as of March 31, 2023, are
as follows:
Investment Investment Fair Value Unfunded Remaining Redemption Notice Period Redemption
Multifamily Equity in a fund that lends in first lien position on commercial real estate development. $ 3,045,000 N/A N/A Quarterly 60 One-year hard lock-up, quarterly redemptions thereafter with 60 days notice. Redemptions will be paid as cash flow allows and/or as underlying debt is paid off. * The information summarized in the table above
represents the general terms for the specified asset category. Individual investments may have terms that are more or less restrictive
than those terms indicated for the asset class as a whole. In addition, most investments have the flexibility, as provided for in their
constituent documents, to modify and/or waive such terms. The following is a roll-forward of the activity
in investments in which significant unobservable inputs (Level 3) were used in determining fair value:
Investment Balance as of Purchases Proceeds From Realized Unrealized Balance as of
Common Equity $ — $ 17,450,000 $ — $   — $ 181,850 $ 17,631,850
Preferred Equity — 4,000,000 — — — 4,000,000
Total $ — $ 21,450,000 $ — $ — $ 181,850 $ 21,631,850 The following is a summary of quantitative information
about significant unobservable valuation inputs for Level 3 fair value measurements for investments held as of March 31, 2023:
Investment Type Fair Value Valuation Unobservable Input Range Impact on
Common Equity $ 17,631,850 Cost Transaction Price N/A N/A
Income Approach / Discounted Cash Flow Cost of Equity 12.5% - 19.5% Decrease
Capitalization Range 7.0% - 8.0% Decrease
Investment Growth Expectations 4.0% Increase
Preferred Equity 4,000,000 Cost Transaction Price N/A N/A
Total $ 21,631,850 </t>
        </is>
      </c>
    </row>
    <row r="8">
      <c r="A8" s="4" t="inlineStr">
        <is>
          <t>Affiliate and Control Investments</t>
        </is>
      </c>
      <c r="B8" s="4" t="inlineStr">
        <is>
          <t>Affiliate and Control Investments Certain investments of the Fund are deemed to
be investments in affiliated or controlled issuers under the 1940 Act. Control investments generally are defined by the 1940 Act, as investments
in companies in which a fund owns more than 25% of the company’s capital and/or has the power to exercise control over the
management or policies of the company (“Control Investments”). Affiliate investments generally are defined by the 1940 Act
as investments in companies in which a fund owns between 5% and 25% of the company’s capital (“Affiliate Investments”).
The activity resulting from Affiliate Investments and Control Investments, including as applicable; interest income, dividend income,
fee income, as well as realized and unrealized gains and losses, is identified in the Statements of Operations. A listing of these investments
(including activity for the year ended March 31, 2023) is shown below:
Principal/ Principal/ Net Change
Shares/Units Shares/Units Fair Value Proceeds From in Unrealized Fair Value
April 1, March 31, April 1, Sales or Other Net Realized Appreciation March 31, Dividend Fee
Portfolio Company 2022 2023 2022 Purchases Dispositions Gain (Loss) (Depreciation) 2023 Income Income
Non-Control/Affilaite Investments:
Newark-Forest MHPS LLC (1) - N/A (2) $ - $ 640,000 $ - $ - $ - $ 640,000 $ - $ -
Great Escapes RV Fund IV, L.P. (1) - N/A (2) - 4,000,000 - - 160,950 4,160,950 - -
LBX Deptford Investors LLC (1) - N/A (2) - 750,000 - - - 750,000 5,005 -
LBX Mount Prospect Investors LLC (1) - N/A (2) - 760,000 - - - 760,000 26,072 -
Post Sandstone Partners LLC (1) - N/A (2) - 700,000 - - 35,000 735,000 6,343 35,000
TC-BKM US Industrial Fund I, L.P. (1) - N/A (2) - 2,600,000 - - (43,100 ) 2,556,900 37,758 -
Total Non-Control/Affiliate Investments - 9,450,000 - - 152,850 9,602,850 75,178 35,000
Control/Affiliate Investments:
Crystal View Capital Fund IV, L.P. (1) - N/A (2) - 5,500,000 - - - 5,500,000 - 97,500
Total Control/Affiliate Investments - 5,500,000 - - - 5,500,000 - 97,500
Total Non-Control/Affiliate and Control/Affiliate Investments $ - $ 14,950,000 $ - $ - $ 152,850 $ 15,102,850 $ 75,178 $ 132,500 (1) Fund holds non-voting shares or voting rights have been waived for this investment. (2) Investment does not issue units or shares.</t>
        </is>
      </c>
    </row>
    <row r="9">
      <c r="A9" s="4" t="inlineStr">
        <is>
          <t>Qualifying Assets</t>
        </is>
      </c>
      <c r="B9" s="4" t="inlineStr">
        <is>
          <t>Qualifying Assets Under the 1940 Act, a BDC may not acquire any
asset other than assets of the type listed in Section 55(a) of the 1940 Act, or “qualifying assets,” unless, at the time the
acquisition is made, qualifying assets represent at least 70% of the company’s total assets. As of March 31, 2023, the
Fund does not hold any non-qualifying assets.</t>
        </is>
      </c>
    </row>
    <row r="10">
      <c r="A10" s="4" t="inlineStr">
        <is>
          <t>Allocation of Profits and Losses</t>
        </is>
      </c>
      <c r="B10" s="4" t="inlineStr">
        <is>
          <t xml:space="preserve">Allocation of Profits and Losses On each Valuation Date, the Fund will allocate
income, gains, losses, and deductions for the period since the last Valuation Date pro rata in proportion to the balances in their opening
capital accounts in the Fund on the first day of the period (after taking into account any subscriptions, distributions and redemptions
since the previous Valuation Date). The profits and losses for any period will reflect unrealized profits and losses on the value of the
Fund’s assets during the period, as well as realized capital gains and losses, and any income during the period. </t>
        </is>
      </c>
    </row>
    <row r="11">
      <c r="A11" s="4" t="inlineStr">
        <is>
          <t>Interest and Dividend Income</t>
        </is>
      </c>
      <c r="B11" s="4" t="inlineStr">
        <is>
          <t>Interest and Dividend Income Interest income is recorded on the accrual basis
and can include amortization of discounts or premiums. Dividend income on common equity securities is recorded as earned or on the record
date for private portfolio companies or on the ex-dividend date for publicly-traded portfolio companies. For the year ended March 31,
2023, the Fund had no interest income and the total dividend income was $113,068.</t>
        </is>
      </c>
    </row>
    <row r="12">
      <c r="A12" s="4" t="inlineStr">
        <is>
          <t>Fee Income</t>
        </is>
      </c>
      <c r="B12" s="4" t="inlineStr">
        <is>
          <t>Fee Income The Fund may receive various fees in the ordinary
course of business from portfolio companies such as underwriting, structuring, consent, waiver, amendment, and other non-recurring upfront
fees or miscellaneous fees for services rendered by the Fund to the portfolio companies. Such fees are recognized as income
when earned or the services are rendered. For the year ended March 31, 2023, the Fund’s fee income was $182,5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Mar. 31, 2023</t>
        </is>
      </c>
    </row>
    <row r="3">
      <c r="A3" s="3" t="inlineStr">
        <is>
          <t>Accounting Policies [Abstract]</t>
        </is>
      </c>
      <c r="B3" s="4" t="inlineStr">
        <is>
          <t xml:space="preserve"> </t>
        </is>
      </c>
    </row>
    <row r="4">
      <c r="A4" s="4" t="inlineStr">
        <is>
          <t>Schedule of categorization of the fund’s investments</t>
        </is>
      </c>
      <c r="B4" s="4" t="inlineStr">
        <is>
          <t xml:space="preserve">Investments Level 1 Level 2 Level 3 NAV as Total
Common Equity $ - $ - $ 17,631,850 $ 3,045,000 $ 20,676,850
Preferred Equity - - 4,000,000 - 4,000,000
Total Investments $ - $ - $ 21,631,850 $ 3,045,000 $ 24,676,850 </t>
        </is>
      </c>
    </row>
    <row r="5">
      <c r="A5" s="4" t="inlineStr">
        <is>
          <t>Schedule of categories of investments held by the fund</t>
        </is>
      </c>
      <c r="B5" s="4" t="inlineStr">
        <is>
          <t>Investment Investment Fair Value Unfunded Remaining Redemption Notice Period Redemption
Multifamily Equity in a fund that lends in first lien position on commercial real estate development. $ 3,045,000 N/A N/A Quarterly 60 One-year hard lock-up, quarterly redemptions thereafter with 60 days notice. Redemptions will be paid as cash flow allows and/or as underlying debt is paid off. * The information summarized in the table above
represents the general terms for the specified asset category. Individual investments may have terms that are more or less restrictive
than those terms indicated for the asset class as a whole. In addition, most investments have the flexibility, as provided for in their
constituent documents, to modify and/or waive such terms.</t>
        </is>
      </c>
    </row>
    <row r="6">
      <c r="A6" s="4" t="inlineStr">
        <is>
          <t>Schedule of roll-forward of the activity in investments in determining fair value</t>
        </is>
      </c>
      <c r="B6" s="4" t="inlineStr">
        <is>
          <t xml:space="preserve">Investment Balance as of Purchases Proceeds From Realized Unrealized Balance as of
Common Equity $ — $ 17,450,000 $ — $   — $ 181,850 $ 17,631,850
Preferred Equity — 4,000,000 — — — 4,000,000
Total $ — $ 21,450,000 $ — $ — $ 181,850 $ 21,631,850 </t>
        </is>
      </c>
    </row>
    <row r="7">
      <c r="A7" s="4" t="inlineStr">
        <is>
          <t>Schedule of significant unobservable valuation inputs for level 3 fair value measurements for investments</t>
        </is>
      </c>
      <c r="B7" s="4" t="inlineStr">
        <is>
          <t xml:space="preserve">Investment Type Fair Value Valuation Unobservable Input Range Impact on
Common Equity $ 17,631,850 Cost Transaction Price N/A N/A
Income Approach / Discounted Cash Flow Cost of Equity 12.5% - 19.5% Decrease
Capitalization Range 7.0% - 8.0% Decrease
Investment Growth Expectations 4.0% Increase
Preferred Equity 4,000,000 Cost Transaction Price N/A N/A
Total $ 21,631,850 </t>
        </is>
      </c>
    </row>
    <row r="8">
      <c r="A8" s="4" t="inlineStr">
        <is>
          <t>Schedule of affiliate investments</t>
        </is>
      </c>
      <c r="B8" s="4" t="inlineStr">
        <is>
          <t>Principal/ Principal/ Net Change
Shares/Units Shares/Units Fair Value Proceeds From in Unrealized Fair Value
April 1, March 31, April 1, Sales or Other Net Realized Appreciation March 31, Dividend Fee
Portfolio Company 2022 2023 2022 Purchases Dispositions Gain (Loss) (Depreciation) 2023 Income Income
Non-Control/Affilaite Investments:
Newark-Forest MHPS LLC (1) - N/A (2) $ - $ 640,000 $ - $ - $ - $ 640,000 $ - $ -
Great Escapes RV Fund IV, L.P. (1) - N/A (2) - 4,000,000 - - 160,950 4,160,950 - -
LBX Deptford Investors LLC (1) - N/A (2) - 750,000 - - - 750,000 5,005 -
LBX Mount Prospect Investors LLC (1) - N/A (2) - 760,000 - - - 760,000 26,072 -
Post Sandstone Partners LLC (1) - N/A (2) - 700,000 - - 35,000 735,000 6,343 35,000
TC-BKM US Industrial Fund I, L.P. (1) - N/A (2) - 2,600,000 - - (43,100 ) 2,556,900 37,758 -
Total Non-Control/Affiliate Investments - 9,450,000 - - 152,850 9,602,850 75,178 35,000
Control/Affiliate Investments:
Crystal View Capital Fund IV, L.P. (1) - N/A (2) - 5,500,000 - - - 5,500,000 - 97,500
Total Control/Affiliate Investments - 5,500,000 - - - 5,500,000 - 97,500
Total Non-Control/Affiliate and Control/Affiliate Investments $ - $ 14,950,000 $ - $ - $ 152,850 $ 15,102,850 $ 75,178 $ 132,500 (1) Fund holds non-voting shares or voting rights have been waived for this investment. (2) Investment does not issue units or sha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und Distributions (Tables)</t>
        </is>
      </c>
      <c r="B1" s="2" t="inlineStr">
        <is>
          <t>12 Months Ended</t>
        </is>
      </c>
    </row>
    <row r="2">
      <c r="B2" s="2" t="inlineStr">
        <is>
          <t>Mar. 31, 2023</t>
        </is>
      </c>
    </row>
    <row r="3">
      <c r="A3" s="3" t="inlineStr">
        <is>
          <t>Fund Distributions [Abstract]</t>
        </is>
      </c>
      <c r="B3" s="4" t="inlineStr">
        <is>
          <t xml:space="preserve"> </t>
        </is>
      </c>
    </row>
    <row r="4">
      <c r="A4" s="4" t="inlineStr">
        <is>
          <t>Schedule of fund’s distributions</t>
        </is>
      </c>
      <c r="B4" s="4" t="inlineStr">
        <is>
          <t xml:space="preserve">Record Date Payment Per Share Total Cash Reinvestment
1/1/2023 1/25/2023 $ 3.3333 $ 75,941 $ 59,041 $ 16,900
2/1/2023 2/23/2023 3.3333 78,439 54,466 23,973
3/1/2023 3/21/2023 3.3333 94,368 65,780 28,588
Total $ 9.9999 $ 248,748 $ 179,287 $ 69,46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12 Months Ended</t>
        </is>
      </c>
    </row>
    <row r="2">
      <c r="B2" s="2" t="inlineStr">
        <is>
          <t>Mar. 31, 2023</t>
        </is>
      </c>
    </row>
    <row r="3">
      <c r="A3" s="3" t="inlineStr">
        <is>
          <t>Financial Highlighs [Abstract]</t>
        </is>
      </c>
      <c r="B3" s="4" t="inlineStr">
        <is>
          <t xml:space="preserve"> </t>
        </is>
      </c>
    </row>
    <row r="4">
      <c r="A4" s="4" t="inlineStr">
        <is>
          <t>Schedule of financial highlights</t>
        </is>
      </c>
      <c r="B4" s="4" t="inlineStr">
        <is>
          <t>Year Ended
March 31,
Per Share Operating Performance (for a Share outstanding throughout the year):
Net Asset Value, Beginning of Year $ 1,000.00
Net Investment Loss (1) (78.13 )
Net Change in Unrealized Appreciation (Depreciation) (1) 10.11
Net Decrease in Net Assets Resulting from Operations (1) (68.02 )
Distributions Declared (1) (10.00 )
Accretion of Share Issuances (at $1,000 per share) (1) 59.45
Net Asset Value, End of Year $ 981.43
Total Return (0.88 )%
Supplemental Data:
Net Assets, End of Year $ 27,812,757
Ratios to Average Net Assets:
Gross Expenses Before Reimbursement/Recoupment 7.66 %
Net Expenses After Reimbursement/Recoupment 7.30 %
Net Investment Loss (4.41 )%
Portfolio Turnover Rate -
(1) The per share data was derived using actual shares outstanding
at the time of the relevant transac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3" customWidth="1" min="1" max="1"/>
    <col width="14" customWidth="1" min="2" max="2"/>
    <col width="16" customWidth="1" min="3" max="3"/>
    <col width="14" customWidth="1" min="4" max="4"/>
  </cols>
  <sheetData>
    <row r="1">
      <c r="A1" s="1" t="inlineStr">
        <is>
          <t>Organization (Details) - USD ($)</t>
        </is>
      </c>
      <c r="C1" s="2" t="inlineStr">
        <is>
          <t>12 Months Ended</t>
        </is>
      </c>
    </row>
    <row r="2">
      <c r="B2" s="2" t="inlineStr">
        <is>
          <t>Mar. 30, 2022</t>
        </is>
      </c>
      <c r="C2" s="2" t="inlineStr">
        <is>
          <t>Mar. 31, 2023</t>
        </is>
      </c>
      <c r="D2" s="2" t="inlineStr">
        <is>
          <t>Mar. 31, 2022</t>
        </is>
      </c>
    </row>
    <row r="3">
      <c r="A3" s="3" t="inlineStr">
        <is>
          <t>Organization [Abstract]</t>
        </is>
      </c>
      <c r="B3" s="4" t="inlineStr">
        <is>
          <t xml:space="preserve"> </t>
        </is>
      </c>
      <c r="C3" s="4" t="inlineStr">
        <is>
          <t xml:space="preserve"> </t>
        </is>
      </c>
      <c r="D3" s="4" t="inlineStr">
        <is>
          <t xml:space="preserve"> </t>
        </is>
      </c>
    </row>
    <row r="4">
      <c r="A4" s="4" t="inlineStr">
        <is>
          <t>Fund’s net assets percentage</t>
        </is>
      </c>
      <c r="B4" s="4" t="inlineStr">
        <is>
          <t xml:space="preserve"> </t>
        </is>
      </c>
      <c r="C4" s="9" t="n">
        <v>0.8</v>
      </c>
      <c r="D4" s="4" t="inlineStr">
        <is>
          <t xml:space="preserve"> </t>
        </is>
      </c>
    </row>
    <row r="5">
      <c r="A5" s="4" t="inlineStr">
        <is>
          <t>Capital contribution</t>
        </is>
      </c>
      <c r="B5" s="6" t="n">
        <v>200000</v>
      </c>
      <c r="C5" s="4" t="inlineStr">
        <is>
          <t xml:space="preserve"> </t>
        </is>
      </c>
      <c r="D5" s="4" t="inlineStr">
        <is>
          <t xml:space="preserve"> </t>
        </is>
      </c>
    </row>
    <row r="6">
      <c r="A6" s="4" t="inlineStr">
        <is>
          <t>Investments</t>
        </is>
      </c>
      <c r="B6" s="4" t="inlineStr">
        <is>
          <t xml:space="preserve"> </t>
        </is>
      </c>
      <c r="C6" s="6" t="n">
        <v>24450000</v>
      </c>
      <c r="D6" s="6" t="n">
        <v>0</v>
      </c>
    </row>
    <row r="7">
      <c r="A7" s="4" t="inlineStr">
        <is>
          <t>Investor subscriptions amount</t>
        </is>
      </c>
      <c r="B7" s="4" t="inlineStr">
        <is>
          <t xml:space="preserve"> </t>
        </is>
      </c>
      <c r="C7" s="6" t="n">
        <v>20000000</v>
      </c>
      <c r="D7"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5" customWidth="1" min="1" max="1"/>
    <col width="22" customWidth="1" min="2" max="2"/>
  </cols>
  <sheetData>
    <row r="1">
      <c r="A1" s="1" t="inlineStr">
        <is>
          <t>Significant Accounting Policies (Details)</t>
        </is>
      </c>
      <c r="B1" s="2" t="inlineStr">
        <is>
          <t>12 Months Ended</t>
        </is>
      </c>
    </row>
    <row r="2">
      <c r="B2" s="2" t="inlineStr">
        <is>
          <t>Mar. 31, 2023 USD ($)</t>
        </is>
      </c>
    </row>
    <row r="3">
      <c r="A3" s="3" t="inlineStr">
        <is>
          <t>Significant Accounting Policies (Details) [Line Items]</t>
        </is>
      </c>
      <c r="B3" s="4" t="inlineStr">
        <is>
          <t xml:space="preserve"> </t>
        </is>
      </c>
    </row>
    <row r="4">
      <c r="A4" s="4" t="inlineStr">
        <is>
          <t>Cash (in Dollars)</t>
        </is>
      </c>
      <c r="B4" s="6" t="n">
        <v>45000</v>
      </c>
    </row>
    <row r="5">
      <c r="A5" s="4" t="inlineStr">
        <is>
          <t>Cash equivalents amount (in Dollars)</t>
        </is>
      </c>
      <c r="B5" s="6" t="n">
        <v>3326294</v>
      </c>
    </row>
    <row r="6">
      <c r="A6" s="4" t="inlineStr">
        <is>
          <t>Cash equivalents percentage</t>
        </is>
      </c>
      <c r="B6" s="8" t="n">
        <v>0.0472</v>
      </c>
    </row>
    <row r="7">
      <c r="A7" s="4" t="inlineStr">
        <is>
          <t>Investments rate</t>
        </is>
      </c>
      <c r="B7" s="9" t="n">
        <v>0.7</v>
      </c>
    </row>
    <row r="8">
      <c r="A8" s="4" t="inlineStr">
        <is>
          <t>Dividend income (in Dollars)</t>
        </is>
      </c>
      <c r="B8" s="6" t="n">
        <v>113068</v>
      </c>
    </row>
    <row r="9">
      <c r="A9" s="4" t="inlineStr">
        <is>
          <t>Fund’s fee (in Dollars)</t>
        </is>
      </c>
      <c r="B9" s="6" t="n">
        <v>182500</v>
      </c>
    </row>
    <row r="10">
      <c r="A10" s="4" t="inlineStr">
        <is>
          <t>Control Investments [Member]</t>
        </is>
      </c>
      <c r="B10" s="4" t="inlineStr">
        <is>
          <t xml:space="preserve"> </t>
        </is>
      </c>
    </row>
    <row r="11">
      <c r="A11" s="3" t="inlineStr">
        <is>
          <t>Significant Accounting Policies (Details) [Line Items]</t>
        </is>
      </c>
      <c r="B11" s="4" t="inlineStr">
        <is>
          <t xml:space="preserve"> </t>
        </is>
      </c>
    </row>
    <row r="12">
      <c r="A12" s="4" t="inlineStr">
        <is>
          <t>Investments rate</t>
        </is>
      </c>
      <c r="B12" s="9" t="n">
        <v>0.25</v>
      </c>
    </row>
    <row r="13">
      <c r="A13" s="4" t="inlineStr">
        <is>
          <t>Affiliate Investments [Member] | Minimum [Member]</t>
        </is>
      </c>
      <c r="B13" s="4" t="inlineStr">
        <is>
          <t xml:space="preserve"> </t>
        </is>
      </c>
    </row>
    <row r="14">
      <c r="A14" s="3" t="inlineStr">
        <is>
          <t>Significant Accounting Policies (Details) [Line Items]</t>
        </is>
      </c>
      <c r="B14" s="4" t="inlineStr">
        <is>
          <t xml:space="preserve"> </t>
        </is>
      </c>
    </row>
    <row r="15">
      <c r="A15" s="4" t="inlineStr">
        <is>
          <t>Investments rate</t>
        </is>
      </c>
      <c r="B15" s="9" t="n">
        <v>0.05</v>
      </c>
    </row>
    <row r="16">
      <c r="A16" s="4" t="inlineStr">
        <is>
          <t>Affiliate Investments [Member] | Maximum [Member]</t>
        </is>
      </c>
      <c r="B16" s="4" t="inlineStr">
        <is>
          <t xml:space="preserve"> </t>
        </is>
      </c>
    </row>
    <row r="17">
      <c r="A17" s="3" t="inlineStr">
        <is>
          <t>Significant Accounting Policies (Details) [Line Items]</t>
        </is>
      </c>
      <c r="B17" s="4" t="inlineStr">
        <is>
          <t xml:space="preserve"> </t>
        </is>
      </c>
    </row>
    <row r="18">
      <c r="A18" s="4" t="inlineStr">
        <is>
          <t>Investments rate</t>
        </is>
      </c>
      <c r="B18" s="9" t="n">
        <v>0.2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Details) - Schedule of categorization of the fund’s investments</t>
        </is>
      </c>
      <c r="B1" s="2" t="inlineStr">
        <is>
          <t>Mar. 31, 2023 USD ($)</t>
        </is>
      </c>
    </row>
    <row r="2">
      <c r="A2" s="3" t="inlineStr">
        <is>
          <t>Schedule of Categorization of the Fund’s Investments [Abstract]</t>
        </is>
      </c>
      <c r="B2" s="4" t="inlineStr">
        <is>
          <t xml:space="preserve"> </t>
        </is>
      </c>
    </row>
    <row r="3">
      <c r="A3" s="4" t="inlineStr">
        <is>
          <t>Common Equity</t>
        </is>
      </c>
      <c r="B3" s="6" t="n">
        <v>20676850</v>
      </c>
    </row>
    <row r="4">
      <c r="A4" s="4" t="inlineStr">
        <is>
          <t>Preferred Equity</t>
        </is>
      </c>
      <c r="B4" s="5" t="n">
        <v>4000000</v>
      </c>
    </row>
    <row r="5">
      <c r="A5" s="4" t="inlineStr">
        <is>
          <t>Total Investments</t>
        </is>
      </c>
      <c r="B5" s="5" t="n">
        <v>24676850</v>
      </c>
    </row>
    <row r="6">
      <c r="A6" s="4" t="inlineStr">
        <is>
          <t>NAV as Practical Expedient [Member]</t>
        </is>
      </c>
      <c r="B6" s="4" t="inlineStr">
        <is>
          <t xml:space="preserve"> </t>
        </is>
      </c>
    </row>
    <row r="7">
      <c r="A7" s="3" t="inlineStr">
        <is>
          <t>Schedule of Categorization of the Fund’s Investments [Abstract]</t>
        </is>
      </c>
      <c r="B7" s="4" t="inlineStr">
        <is>
          <t xml:space="preserve"> </t>
        </is>
      </c>
    </row>
    <row r="8">
      <c r="A8" s="4" t="inlineStr">
        <is>
          <t>Common Equity</t>
        </is>
      </c>
      <c r="B8" s="5" t="n">
        <v>3045000</v>
      </c>
    </row>
    <row r="9">
      <c r="A9" s="4" t="inlineStr">
        <is>
          <t>Preferred Equity</t>
        </is>
      </c>
      <c r="B9" s="4" t="inlineStr">
        <is>
          <t xml:space="preserve"> </t>
        </is>
      </c>
    </row>
    <row r="10">
      <c r="A10" s="4" t="inlineStr">
        <is>
          <t>Total Investments</t>
        </is>
      </c>
      <c r="B10" s="5" t="n">
        <v>3045000</v>
      </c>
    </row>
    <row r="11">
      <c r="A11" s="4" t="inlineStr">
        <is>
          <t>Level 1 [Member]</t>
        </is>
      </c>
      <c r="B11" s="4" t="inlineStr">
        <is>
          <t xml:space="preserve"> </t>
        </is>
      </c>
    </row>
    <row r="12">
      <c r="A12" s="3" t="inlineStr">
        <is>
          <t>Schedule of Categorization of the Fund’s Investments [Abstract]</t>
        </is>
      </c>
      <c r="B12" s="4" t="inlineStr">
        <is>
          <t xml:space="preserve"> </t>
        </is>
      </c>
    </row>
    <row r="13">
      <c r="A13" s="4" t="inlineStr">
        <is>
          <t>Common Equity</t>
        </is>
      </c>
      <c r="B13" s="4" t="inlineStr">
        <is>
          <t xml:space="preserve"> </t>
        </is>
      </c>
    </row>
    <row r="14">
      <c r="A14" s="4" t="inlineStr">
        <is>
          <t>Preferred Equity</t>
        </is>
      </c>
      <c r="B14" s="4" t="inlineStr">
        <is>
          <t xml:space="preserve"> </t>
        </is>
      </c>
    </row>
    <row r="15">
      <c r="A15" s="4" t="inlineStr">
        <is>
          <t>Total Investments</t>
        </is>
      </c>
      <c r="B15" s="4" t="inlineStr">
        <is>
          <t xml:space="preserve"> </t>
        </is>
      </c>
    </row>
    <row r="16">
      <c r="A16" s="4" t="inlineStr">
        <is>
          <t>Level 2 [Member]</t>
        </is>
      </c>
      <c r="B16" s="4" t="inlineStr">
        <is>
          <t xml:space="preserve"> </t>
        </is>
      </c>
    </row>
    <row r="17">
      <c r="A17" s="3" t="inlineStr">
        <is>
          <t>Schedule of Categorization of the Fund’s Investments [Abstract]</t>
        </is>
      </c>
      <c r="B17" s="4" t="inlineStr">
        <is>
          <t xml:space="preserve"> </t>
        </is>
      </c>
    </row>
    <row r="18">
      <c r="A18" s="4" t="inlineStr">
        <is>
          <t>Common Equity</t>
        </is>
      </c>
      <c r="B18" s="4" t="inlineStr">
        <is>
          <t xml:space="preserve"> </t>
        </is>
      </c>
    </row>
    <row r="19">
      <c r="A19" s="4" t="inlineStr">
        <is>
          <t>Preferred Equity</t>
        </is>
      </c>
      <c r="B19" s="4" t="inlineStr">
        <is>
          <t xml:space="preserve"> </t>
        </is>
      </c>
    </row>
    <row r="20">
      <c r="A20" s="4" t="inlineStr">
        <is>
          <t>Total Investments</t>
        </is>
      </c>
      <c r="B20" s="4" t="inlineStr">
        <is>
          <t xml:space="preserve"> </t>
        </is>
      </c>
    </row>
    <row r="21">
      <c r="A21" s="4" t="inlineStr">
        <is>
          <t>Level 3 [Member]</t>
        </is>
      </c>
      <c r="B21" s="4" t="inlineStr">
        <is>
          <t xml:space="preserve"> </t>
        </is>
      </c>
    </row>
    <row r="22">
      <c r="A22" s="3" t="inlineStr">
        <is>
          <t>Schedule of Categorization of the Fund’s Investments [Abstract]</t>
        </is>
      </c>
      <c r="B22" s="4" t="inlineStr">
        <is>
          <t xml:space="preserve"> </t>
        </is>
      </c>
    </row>
    <row r="23">
      <c r="A23" s="4" t="inlineStr">
        <is>
          <t>Common Equity</t>
        </is>
      </c>
      <c r="B23" s="5" t="n">
        <v>17631850</v>
      </c>
    </row>
    <row r="24">
      <c r="A24" s="4" t="inlineStr">
        <is>
          <t>Preferred Equity</t>
        </is>
      </c>
      <c r="B24" s="5" t="n">
        <v>4000000</v>
      </c>
    </row>
    <row r="25">
      <c r="A25" s="4" t="inlineStr">
        <is>
          <t>Total Investments</t>
        </is>
      </c>
      <c r="B25" s="6" t="n">
        <v>2163185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ignificant Accounting Policies (Details) - Schedule of categories of investments held by the fund</t>
        </is>
      </c>
      <c r="B1" s="2" t="inlineStr">
        <is>
          <t>12 Months Ended</t>
        </is>
      </c>
    </row>
    <row r="2">
      <c r="B2" s="2" t="inlineStr">
        <is>
          <t>Dec. 31, 2023 USD ($)</t>
        </is>
      </c>
    </row>
    <row r="3">
      <c r="A3" s="3" t="inlineStr">
        <is>
          <t>Schedule Of Categories Of Investments Held By The Fund Abstract</t>
        </is>
      </c>
      <c r="B3" s="4" t="inlineStr">
        <is>
          <t xml:space="preserve"> </t>
        </is>
      </c>
    </row>
    <row r="4">
      <c r="A4" s="4" t="inlineStr">
        <is>
          <t>Investment Category</t>
        </is>
      </c>
      <c r="B4" s="4" t="inlineStr">
        <is>
          <t>Multifamily</t>
        </is>
      </c>
    </row>
    <row r="5">
      <c r="A5" s="4" t="inlineStr">
        <is>
          <t>Investment Strategy</t>
        </is>
      </c>
      <c r="B5" s="4" t="inlineStr">
        <is>
          <t>Equity in a fund that lends in first lien position on commercial real estate development.</t>
        </is>
      </c>
    </row>
    <row r="6">
      <c r="A6" s="4" t="inlineStr">
        <is>
          <t>Fair Value</t>
        </is>
      </c>
      <c r="B6" s="6" t="n">
        <v>3045000</v>
      </c>
    </row>
    <row r="7">
      <c r="A7" s="4" t="inlineStr">
        <is>
          <t>Unfunded Commitments</t>
        </is>
      </c>
      <c r="B7" s="4" t="inlineStr">
        <is>
          <t xml:space="preserve"> </t>
        </is>
      </c>
    </row>
    <row r="8">
      <c r="A8" s="4" t="inlineStr">
        <is>
          <t>Remaining Life</t>
        </is>
      </c>
      <c r="B8" s="4" t="inlineStr">
        <is>
          <t xml:space="preserve"> </t>
        </is>
      </c>
      <c r="C8" s="4" t="inlineStr">
        <is>
          <t>[1]</t>
        </is>
      </c>
    </row>
    <row r="9">
      <c r="A9" s="4" t="inlineStr">
        <is>
          <t>Redemption Frequency</t>
        </is>
      </c>
      <c r="B9" s="4" t="inlineStr">
        <is>
          <t>Quarterly</t>
        </is>
      </c>
      <c r="C9" s="4" t="inlineStr">
        <is>
          <t>[1]</t>
        </is>
      </c>
    </row>
    <row r="10">
      <c r="A10" s="4" t="inlineStr">
        <is>
          <t>Notice Period</t>
        </is>
      </c>
      <c r="B10" s="4" t="inlineStr">
        <is>
          <t>60 years</t>
        </is>
      </c>
      <c r="C10" s="4" t="inlineStr">
        <is>
          <t>[1]</t>
        </is>
      </c>
    </row>
    <row r="11">
      <c r="A11" s="4" t="inlineStr">
        <is>
          <t>Redemption Restrictions and Terms</t>
        </is>
      </c>
      <c r="B11" s="4" t="inlineStr">
        <is>
          <t>One-year hard lock-up, quarterly redemptions thereafter with 60 days notice. Redemptions will be paid as cash flow allows and/or as underlying debt is paid off.</t>
        </is>
      </c>
      <c r="C11" s="4" t="inlineStr">
        <is>
          <t>[1]</t>
        </is>
      </c>
    </row>
    <row r="12"/>
    <row r="13">
      <c r="A13" s="4" t="inlineStr">
        <is>
          <t>[1]The information summarized in the table above
represents the general terms for the specified asset category. Individual investments may have terms that are more or less restrictive
than those terms indicated for the asset class as a whole. In addition, most investments have the flexibility, as provided for in their
constituent documents, to modify and/or waive such terms.</t>
        </is>
      </c>
    </row>
  </sheetData>
  <mergeCells count="5">
    <mergeCell ref="A1:A2"/>
    <mergeCell ref="B1:C1"/>
    <mergeCell ref="B2:C2"/>
    <mergeCell ref="A12:C12"/>
    <mergeCell ref="A13:C13"/>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Details) - Schedule of roll-forward of the activity in investments in determining fair value</t>
        </is>
      </c>
      <c r="B1" s="2" t="inlineStr">
        <is>
          <t>12 Months Ended</t>
        </is>
      </c>
    </row>
    <row r="2">
      <c r="B2" s="2" t="inlineStr">
        <is>
          <t>Mar. 31, 2023 USD ($)</t>
        </is>
      </c>
    </row>
    <row r="3">
      <c r="A3" s="3" t="inlineStr">
        <is>
          <t>Significant Accounting Policies (Details) - Schedule of roll-forward of the activity in investments in determining fair value [Line Items]</t>
        </is>
      </c>
      <c r="B3" s="4" t="inlineStr">
        <is>
          <t xml:space="preserve"> </t>
        </is>
      </c>
    </row>
    <row r="4">
      <c r="A4" s="4" t="inlineStr">
        <is>
          <t>Balance</t>
        </is>
      </c>
      <c r="B4" s="4" t="inlineStr">
        <is>
          <t xml:space="preserve"> </t>
        </is>
      </c>
    </row>
    <row r="5">
      <c r="A5" s="4" t="inlineStr">
        <is>
          <t>Purchases</t>
        </is>
      </c>
      <c r="B5" s="5" t="n">
        <v>21450000</v>
      </c>
    </row>
    <row r="6">
      <c r="A6" s="4" t="inlineStr">
        <is>
          <t>Proceeds From Sales or Other Dispositions</t>
        </is>
      </c>
      <c r="B6" s="4" t="inlineStr">
        <is>
          <t xml:space="preserve"> </t>
        </is>
      </c>
    </row>
    <row r="7">
      <c r="A7" s="4" t="inlineStr">
        <is>
          <t>Realized Gain/(Loss)</t>
        </is>
      </c>
      <c r="B7" s="4" t="inlineStr">
        <is>
          <t xml:space="preserve"> </t>
        </is>
      </c>
    </row>
    <row r="8">
      <c r="A8" s="4" t="inlineStr">
        <is>
          <t>Unrealized Appreciation/ (Depreciation)</t>
        </is>
      </c>
      <c r="B8" s="5" t="n">
        <v>181850</v>
      </c>
    </row>
    <row r="9">
      <c r="A9" s="4" t="inlineStr">
        <is>
          <t>Balance</t>
        </is>
      </c>
      <c r="B9" s="5" t="n">
        <v>21631850</v>
      </c>
    </row>
    <row r="10">
      <c r="A10" s="4" t="inlineStr">
        <is>
          <t>Debt [Member]</t>
        </is>
      </c>
      <c r="B10" s="4" t="inlineStr">
        <is>
          <t xml:space="preserve"> </t>
        </is>
      </c>
    </row>
    <row r="11">
      <c r="A11" s="3" t="inlineStr">
        <is>
          <t>Significant Accounting Policies (Details) - Schedule of roll-forward of the activity in investments in determining fair value [Line Items]</t>
        </is>
      </c>
      <c r="B11" s="4" t="inlineStr">
        <is>
          <t xml:space="preserve"> </t>
        </is>
      </c>
    </row>
    <row r="12">
      <c r="A12" s="4" t="inlineStr">
        <is>
          <t>Balance</t>
        </is>
      </c>
      <c r="B12" s="4" t="inlineStr">
        <is>
          <t xml:space="preserve"> </t>
        </is>
      </c>
    </row>
    <row r="13">
      <c r="A13" s="4" t="inlineStr">
        <is>
          <t>Purchases</t>
        </is>
      </c>
      <c r="B13" s="5" t="n">
        <v>17450000</v>
      </c>
    </row>
    <row r="14">
      <c r="A14" s="4" t="inlineStr">
        <is>
          <t>Proceeds From Sales or Other Dispositions</t>
        </is>
      </c>
      <c r="B14" s="4" t="inlineStr">
        <is>
          <t xml:space="preserve"> </t>
        </is>
      </c>
    </row>
    <row r="15">
      <c r="A15" s="4" t="inlineStr">
        <is>
          <t>Realized Gain/(Loss)</t>
        </is>
      </c>
      <c r="B15" s="4" t="inlineStr">
        <is>
          <t xml:space="preserve"> </t>
        </is>
      </c>
    </row>
    <row r="16">
      <c r="A16" s="4" t="inlineStr">
        <is>
          <t>Unrealized Appreciation/ (Depreciation)</t>
        </is>
      </c>
      <c r="B16" s="5" t="n">
        <v>181850</v>
      </c>
    </row>
    <row r="17">
      <c r="A17" s="4" t="inlineStr">
        <is>
          <t>Balance</t>
        </is>
      </c>
      <c r="B17" s="5" t="n">
        <v>17631850</v>
      </c>
    </row>
    <row r="18">
      <c r="A18" s="4" t="inlineStr">
        <is>
          <t>Preferred Equity [Member]</t>
        </is>
      </c>
      <c r="B18" s="4" t="inlineStr">
        <is>
          <t xml:space="preserve"> </t>
        </is>
      </c>
    </row>
    <row r="19">
      <c r="A19" s="3" t="inlineStr">
        <is>
          <t>Significant Accounting Policies (Details) - Schedule of roll-forward of the activity in investments in determining fair value [Line Items]</t>
        </is>
      </c>
      <c r="B19" s="4" t="inlineStr">
        <is>
          <t xml:space="preserve"> </t>
        </is>
      </c>
    </row>
    <row r="20">
      <c r="A20" s="4" t="inlineStr">
        <is>
          <t>Purchases</t>
        </is>
      </c>
      <c r="B20" s="5" t="n">
        <v>4000000</v>
      </c>
    </row>
    <row r="21">
      <c r="A21" s="4" t="inlineStr">
        <is>
          <t>Balance</t>
        </is>
      </c>
      <c r="B21" s="6" t="n">
        <v>40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tatements of Assets and Liabilities (Parentheticals) - USD ($)</t>
        </is>
      </c>
      <c r="B1" s="2" t="inlineStr">
        <is>
          <t>Mar. 31, 2023</t>
        </is>
      </c>
      <c r="C1" s="2" t="inlineStr">
        <is>
          <t>Mar. 31, 2022</t>
        </is>
      </c>
    </row>
    <row r="2">
      <c r="A2" s="3" t="inlineStr">
        <is>
          <t>Statement of Financial Position [Abstract]</t>
        </is>
      </c>
      <c r="B2" s="4" t="inlineStr">
        <is>
          <t xml:space="preserve"> </t>
        </is>
      </c>
      <c r="C2" s="4" t="inlineStr">
        <is>
          <t xml:space="preserve"> </t>
        </is>
      </c>
    </row>
    <row r="3">
      <c r="A3" s="4" t="inlineStr">
        <is>
          <t>Non-Control/Non-Affiliate Investments, at fair value</t>
        </is>
      </c>
      <c r="B3" s="6" t="n">
        <v>9500000</v>
      </c>
      <c r="C3" s="6" t="n">
        <v>0</v>
      </c>
    </row>
    <row r="4">
      <c r="A4" s="4" t="inlineStr">
        <is>
          <t>Non-Control/Affiliate Investments, at fair value</t>
        </is>
      </c>
      <c r="B4" s="5" t="n">
        <v>9450000</v>
      </c>
      <c r="C4" s="5" t="n">
        <v>0</v>
      </c>
    </row>
    <row r="5">
      <c r="A5" s="4" t="inlineStr">
        <is>
          <t>Control Investments, at fair value</t>
        </is>
      </c>
      <c r="B5" s="5" t="n">
        <v>5500000</v>
      </c>
      <c r="C5" s="5" t="n">
        <v>0</v>
      </c>
    </row>
    <row r="6">
      <c r="A6" s="4" t="inlineStr">
        <is>
          <t>Total Investments, at fair value</t>
        </is>
      </c>
      <c r="B6" s="6" t="n">
        <v>24450000</v>
      </c>
      <c r="C6"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39" customWidth="1" min="2" max="2"/>
  </cols>
  <sheetData>
    <row r="1">
      <c r="A1" s="1" t="inlineStr">
        <is>
          <t>Significant Accounting Policies (Details) - Schedule of significant unobservable valuation inputs for level 3 fair value measurements for investments</t>
        </is>
      </c>
      <c r="B1" s="2" t="inlineStr">
        <is>
          <t>12 Months Ended</t>
        </is>
      </c>
    </row>
    <row r="2">
      <c r="B2" s="2" t="inlineStr">
        <is>
          <t>Mar. 31, 2023 USD ($)</t>
        </is>
      </c>
    </row>
    <row r="3">
      <c r="A3" s="3" t="inlineStr">
        <is>
          <t>Fair Value, Assets Measured on Recurring Basis, Unobservable Input Reconciliation [Line Items]</t>
        </is>
      </c>
      <c r="B3" s="4" t="inlineStr">
        <is>
          <t xml:space="preserve"> </t>
        </is>
      </c>
    </row>
    <row r="4">
      <c r="A4" s="4" t="inlineStr">
        <is>
          <t>Fair Value December 31, 2022</t>
        </is>
      </c>
      <c r="B4" s="6" t="n">
        <v>24676850</v>
      </c>
    </row>
    <row r="5">
      <c r="A5" s="4" t="inlineStr">
        <is>
          <t>Common Equity [Member]</t>
        </is>
      </c>
      <c r="B5" s="4" t="inlineStr">
        <is>
          <t xml:space="preserve"> </t>
        </is>
      </c>
    </row>
    <row r="6">
      <c r="A6" s="3" t="inlineStr">
        <is>
          <t>Fair Value, Assets Measured on Recurring Basis, Unobservable Input Reconciliation [Line Items]</t>
        </is>
      </c>
      <c r="B6" s="4" t="inlineStr">
        <is>
          <t xml:space="preserve"> </t>
        </is>
      </c>
    </row>
    <row r="7">
      <c r="A7" s="4" t="inlineStr">
        <is>
          <t>Impact on Valuation from an Increase in Input</t>
        </is>
      </c>
      <c r="B7" s="4" t="inlineStr">
        <is>
          <t xml:space="preserve"> </t>
        </is>
      </c>
    </row>
    <row r="8">
      <c r="A8" s="4" t="inlineStr">
        <is>
          <t>Common Equity One [Member]</t>
        </is>
      </c>
      <c r="B8" s="4" t="inlineStr">
        <is>
          <t xml:space="preserve"> </t>
        </is>
      </c>
    </row>
    <row r="9">
      <c r="A9" s="3" t="inlineStr">
        <is>
          <t>Fair Value, Assets Measured on Recurring Basis, Unobservable Input Reconciliation [Line Items]</t>
        </is>
      </c>
      <c r="B9" s="4" t="inlineStr">
        <is>
          <t xml:space="preserve"> </t>
        </is>
      </c>
    </row>
    <row r="10">
      <c r="A10" s="4" t="inlineStr">
        <is>
          <t>Impact on Valuation from an Increase in Input</t>
        </is>
      </c>
      <c r="B10" s="4" t="inlineStr">
        <is>
          <t>Decrease</t>
        </is>
      </c>
    </row>
    <row r="11">
      <c r="A11" s="4" t="inlineStr">
        <is>
          <t>Common Equity Two [Member]</t>
        </is>
      </c>
      <c r="B11" s="4" t="inlineStr">
        <is>
          <t xml:space="preserve"> </t>
        </is>
      </c>
    </row>
    <row r="12">
      <c r="A12" s="3" t="inlineStr">
        <is>
          <t>Fair Value, Assets Measured on Recurring Basis, Unobservable Input Reconciliation [Line Items]</t>
        </is>
      </c>
      <c r="B12" s="4" t="inlineStr">
        <is>
          <t xml:space="preserve"> </t>
        </is>
      </c>
    </row>
    <row r="13">
      <c r="A13" s="4" t="inlineStr">
        <is>
          <t>Impact on Valuation from an Increase in Input</t>
        </is>
      </c>
      <c r="B13" s="4" t="inlineStr">
        <is>
          <t>Decrease</t>
        </is>
      </c>
    </row>
    <row r="14">
      <c r="A14" s="4" t="inlineStr">
        <is>
          <t>Common Equity Three [Member]</t>
        </is>
      </c>
      <c r="B14" s="4" t="inlineStr">
        <is>
          <t xml:space="preserve"> </t>
        </is>
      </c>
    </row>
    <row r="15">
      <c r="A15" s="3" t="inlineStr">
        <is>
          <t>Fair Value, Assets Measured on Recurring Basis, Unobservable Input Reconciliation [Line Items]</t>
        </is>
      </c>
      <c r="B15" s="4" t="inlineStr">
        <is>
          <t xml:space="preserve"> </t>
        </is>
      </c>
    </row>
    <row r="16">
      <c r="A16" s="4" t="inlineStr">
        <is>
          <t>Impact on Valuation from an Increase in Input</t>
        </is>
      </c>
      <c r="B16" s="4" t="inlineStr">
        <is>
          <t>Increase</t>
        </is>
      </c>
    </row>
    <row r="17">
      <c r="A17" s="4" t="inlineStr">
        <is>
          <t>Common Equity Four [Member]</t>
        </is>
      </c>
      <c r="B17" s="4" t="inlineStr">
        <is>
          <t xml:space="preserve"> </t>
        </is>
      </c>
    </row>
    <row r="18">
      <c r="A18" s="3" t="inlineStr">
        <is>
          <t>Fair Value, Assets Measured on Recurring Basis, Unobservable Input Reconciliation [Line Items]</t>
        </is>
      </c>
      <c r="B18" s="4" t="inlineStr">
        <is>
          <t xml:space="preserve"> </t>
        </is>
      </c>
    </row>
    <row r="19">
      <c r="A19" s="4" t="inlineStr">
        <is>
          <t>Impact on Valuation from an Increase in Input</t>
        </is>
      </c>
      <c r="B19" s="4" t="inlineStr">
        <is>
          <t xml:space="preserve"> </t>
        </is>
      </c>
    </row>
    <row r="20">
      <c r="A20" s="4" t="inlineStr">
        <is>
          <t>Level 3 [Member]</t>
        </is>
      </c>
      <c r="B20" s="4" t="inlineStr">
        <is>
          <t xml:space="preserve"> </t>
        </is>
      </c>
    </row>
    <row r="21">
      <c r="A21" s="3" t="inlineStr">
        <is>
          <t>Fair Value, Assets Measured on Recurring Basis, Unobservable Input Reconciliation [Line Items]</t>
        </is>
      </c>
      <c r="B21" s="4" t="inlineStr">
        <is>
          <t xml:space="preserve"> </t>
        </is>
      </c>
    </row>
    <row r="22">
      <c r="A22" s="4" t="inlineStr">
        <is>
          <t>Investment Type</t>
        </is>
      </c>
      <c r="B22" s="4" t="inlineStr">
        <is>
          <t>Total</t>
        </is>
      </c>
    </row>
    <row r="23">
      <c r="A23" s="4" t="inlineStr">
        <is>
          <t>Fair Value December 31, 2022</t>
        </is>
      </c>
      <c r="B23" s="6" t="n">
        <v>21631850</v>
      </c>
    </row>
    <row r="24">
      <c r="A24" s="4" t="inlineStr">
        <is>
          <t>Level 3 [Member] | Common Equity [Member]</t>
        </is>
      </c>
      <c r="B24" s="4" t="inlineStr">
        <is>
          <t xml:space="preserve"> </t>
        </is>
      </c>
    </row>
    <row r="25">
      <c r="A25" s="3" t="inlineStr">
        <is>
          <t>Fair Value, Assets Measured on Recurring Basis, Unobservable Input Reconciliation [Line Items]</t>
        </is>
      </c>
      <c r="B25" s="4" t="inlineStr">
        <is>
          <t xml:space="preserve"> </t>
        </is>
      </c>
    </row>
    <row r="26">
      <c r="A26" s="4" t="inlineStr">
        <is>
          <t>Investment Type</t>
        </is>
      </c>
      <c r="B26" s="4" t="inlineStr">
        <is>
          <t>Common Equity</t>
        </is>
      </c>
    </row>
    <row r="27">
      <c r="A27" s="4" t="inlineStr">
        <is>
          <t>Fair Value December 31, 2022</t>
        </is>
      </c>
      <c r="B27" s="6" t="n">
        <v>17631850</v>
      </c>
    </row>
    <row r="28">
      <c r="A28" s="4" t="inlineStr">
        <is>
          <t>Valuation Methodologies</t>
        </is>
      </c>
      <c r="B28" s="4" t="inlineStr">
        <is>
          <t>Cost</t>
        </is>
      </c>
    </row>
    <row r="29">
      <c r="A29" s="4" t="inlineStr">
        <is>
          <t>Unobservable Input</t>
        </is>
      </c>
      <c r="B29" s="4" t="inlineStr">
        <is>
          <t>Transaction Price</t>
        </is>
      </c>
    </row>
    <row r="30">
      <c r="A30" s="4" t="inlineStr">
        <is>
          <t>Input Range</t>
        </is>
      </c>
      <c r="B30" s="4" t="inlineStr">
        <is>
          <t xml:space="preserve"> </t>
        </is>
      </c>
    </row>
    <row r="31">
      <c r="A31" s="4" t="inlineStr">
        <is>
          <t>Level 3 [Member] | Common Equity One [Member]</t>
        </is>
      </c>
      <c r="B31" s="4" t="inlineStr">
        <is>
          <t xml:space="preserve"> </t>
        </is>
      </c>
    </row>
    <row r="32">
      <c r="A32" s="3" t="inlineStr">
        <is>
          <t>Fair Value, Assets Measured on Recurring Basis, Unobservable Input Reconciliation [Line Items]</t>
        </is>
      </c>
      <c r="B32" s="4" t="inlineStr">
        <is>
          <t xml:space="preserve"> </t>
        </is>
      </c>
    </row>
    <row r="33">
      <c r="A33" s="4" t="inlineStr">
        <is>
          <t>Valuation Methodologies</t>
        </is>
      </c>
      <c r="B33" s="4" t="inlineStr">
        <is>
          <t>Income Approach / Discounted Cash Flow</t>
        </is>
      </c>
    </row>
    <row r="34">
      <c r="A34" s="4" t="inlineStr">
        <is>
          <t>Unobservable Input</t>
        </is>
      </c>
      <c r="B34" s="4" t="inlineStr">
        <is>
          <t>Cost of Equity</t>
        </is>
      </c>
    </row>
    <row r="35">
      <c r="A35" s="4" t="inlineStr">
        <is>
          <t>Level 3 [Member] | Common Equity One [Member] | Minimum [Member]</t>
        </is>
      </c>
      <c r="B35" s="4" t="inlineStr">
        <is>
          <t xml:space="preserve"> </t>
        </is>
      </c>
    </row>
    <row r="36">
      <c r="A36" s="3" t="inlineStr">
        <is>
          <t>Fair Value, Assets Measured on Recurring Basis, Unobservable Input Reconciliation [Line Items]</t>
        </is>
      </c>
      <c r="B36" s="4" t="inlineStr">
        <is>
          <t xml:space="preserve"> </t>
        </is>
      </c>
    </row>
    <row r="37">
      <c r="A37" s="4" t="inlineStr">
        <is>
          <t>Input Range</t>
        </is>
      </c>
      <c r="B37" s="8" t="n">
        <v>0.125</v>
      </c>
    </row>
    <row r="38">
      <c r="A38" s="4" t="inlineStr">
        <is>
          <t>Level 3 [Member] | Common Equity One [Member] | Maximum [Member]</t>
        </is>
      </c>
      <c r="B38" s="4" t="inlineStr">
        <is>
          <t xml:space="preserve"> </t>
        </is>
      </c>
    </row>
    <row r="39">
      <c r="A39" s="3" t="inlineStr">
        <is>
          <t>Fair Value, Assets Measured on Recurring Basis, Unobservable Input Reconciliation [Line Items]</t>
        </is>
      </c>
      <c r="B39" s="4" t="inlineStr">
        <is>
          <t xml:space="preserve"> </t>
        </is>
      </c>
    </row>
    <row r="40">
      <c r="A40" s="4" t="inlineStr">
        <is>
          <t>Input Range</t>
        </is>
      </c>
      <c r="B40" s="8" t="n">
        <v>0.195</v>
      </c>
    </row>
    <row r="41">
      <c r="A41" s="4" t="inlineStr">
        <is>
          <t>Level 3 [Member] | Common Equity Two [Member]</t>
        </is>
      </c>
      <c r="B41" s="4" t="inlineStr">
        <is>
          <t xml:space="preserve"> </t>
        </is>
      </c>
    </row>
    <row r="42">
      <c r="A42" s="3" t="inlineStr">
        <is>
          <t>Fair Value, Assets Measured on Recurring Basis, Unobservable Input Reconciliation [Line Items]</t>
        </is>
      </c>
      <c r="B42" s="4" t="inlineStr">
        <is>
          <t xml:space="preserve"> </t>
        </is>
      </c>
    </row>
    <row r="43">
      <c r="A43" s="4" t="inlineStr">
        <is>
          <t>Unobservable Input</t>
        </is>
      </c>
      <c r="B43" s="4" t="inlineStr">
        <is>
          <t>Capitalization Range</t>
        </is>
      </c>
    </row>
    <row r="44">
      <c r="A44" s="4" t="inlineStr">
        <is>
          <t>Level 3 [Member] | Common Equity Two [Member] | Minimum [Member]</t>
        </is>
      </c>
      <c r="B44" s="4" t="inlineStr">
        <is>
          <t xml:space="preserve"> </t>
        </is>
      </c>
    </row>
    <row r="45">
      <c r="A45" s="3" t="inlineStr">
        <is>
          <t>Fair Value, Assets Measured on Recurring Basis, Unobservable Input Reconciliation [Line Items]</t>
        </is>
      </c>
      <c r="B45" s="4" t="inlineStr">
        <is>
          <t xml:space="preserve"> </t>
        </is>
      </c>
    </row>
    <row r="46">
      <c r="A46" s="4" t="inlineStr">
        <is>
          <t>Input Range</t>
        </is>
      </c>
      <c r="B46" s="9" t="n">
        <v>0.07000000000000001</v>
      </c>
    </row>
    <row r="47">
      <c r="A47" s="4" t="inlineStr">
        <is>
          <t>Level 3 [Member] | Common Equity Two [Member] | Maximum [Member]</t>
        </is>
      </c>
      <c r="B47" s="4" t="inlineStr">
        <is>
          <t xml:space="preserve"> </t>
        </is>
      </c>
    </row>
    <row r="48">
      <c r="A48" s="3" t="inlineStr">
        <is>
          <t>Fair Value, Assets Measured on Recurring Basis, Unobservable Input Reconciliation [Line Items]</t>
        </is>
      </c>
      <c r="B48" s="4" t="inlineStr">
        <is>
          <t xml:space="preserve"> </t>
        </is>
      </c>
    </row>
    <row r="49">
      <c r="A49" s="4" t="inlineStr">
        <is>
          <t>Input Range</t>
        </is>
      </c>
      <c r="B49" s="9" t="n">
        <v>0.08</v>
      </c>
    </row>
    <row r="50">
      <c r="A50" s="4" t="inlineStr">
        <is>
          <t>Level 3 [Member] | Common Equity Three [Member]</t>
        </is>
      </c>
      <c r="B50" s="4" t="inlineStr">
        <is>
          <t xml:space="preserve"> </t>
        </is>
      </c>
    </row>
    <row r="51">
      <c r="A51" s="3" t="inlineStr">
        <is>
          <t>Fair Value, Assets Measured on Recurring Basis, Unobservable Input Reconciliation [Line Items]</t>
        </is>
      </c>
      <c r="B51" s="4" t="inlineStr">
        <is>
          <t xml:space="preserve"> </t>
        </is>
      </c>
    </row>
    <row r="52">
      <c r="A52" s="4" t="inlineStr">
        <is>
          <t>Unobservable Input</t>
        </is>
      </c>
      <c r="B52" s="4" t="inlineStr">
        <is>
          <t>Investment Growth Expectations</t>
        </is>
      </c>
    </row>
    <row r="53">
      <c r="A53" s="4" t="inlineStr">
        <is>
          <t>Input Range</t>
        </is>
      </c>
      <c r="B53" s="9" t="n">
        <v>0.04</v>
      </c>
    </row>
    <row r="54">
      <c r="A54" s="4" t="inlineStr">
        <is>
          <t>Level 3 [Member] | Common Equity Four [Member]</t>
        </is>
      </c>
      <c r="B54" s="4" t="inlineStr">
        <is>
          <t xml:space="preserve"> </t>
        </is>
      </c>
    </row>
    <row r="55">
      <c r="A55" s="3" t="inlineStr">
        <is>
          <t>Fair Value, Assets Measured on Recurring Basis, Unobservable Input Reconciliation [Line Items]</t>
        </is>
      </c>
      <c r="B55" s="4" t="inlineStr">
        <is>
          <t xml:space="preserve"> </t>
        </is>
      </c>
    </row>
    <row r="56">
      <c r="A56" s="4" t="inlineStr">
        <is>
          <t>Investment Type</t>
        </is>
      </c>
      <c r="B56" s="4" t="inlineStr">
        <is>
          <t>Preferred Equity</t>
        </is>
      </c>
    </row>
    <row r="57">
      <c r="A57" s="4" t="inlineStr">
        <is>
          <t>Fair Value December 31, 2022</t>
        </is>
      </c>
      <c r="B57" s="6" t="n">
        <v>4000000</v>
      </c>
    </row>
    <row r="58">
      <c r="A58" s="4" t="inlineStr">
        <is>
          <t>Valuation Methodologies</t>
        </is>
      </c>
      <c r="B58" s="4" t="inlineStr">
        <is>
          <t>Cost</t>
        </is>
      </c>
    </row>
    <row r="59">
      <c r="A59" s="4" t="inlineStr">
        <is>
          <t>Unobservable Input</t>
        </is>
      </c>
      <c r="B59" s="4" t="inlineStr">
        <is>
          <t>Transaction Price</t>
        </is>
      </c>
    </row>
    <row r="60">
      <c r="A60" s="4" t="inlineStr">
        <is>
          <t>Input Range</t>
        </is>
      </c>
      <c r="B60"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Significant Accounting Policies (Details) - Schedule of affiliate investments - USD ($)</t>
        </is>
      </c>
      <c r="C1" s="2" t="inlineStr">
        <is>
          <t>12 Months Ended</t>
        </is>
      </c>
    </row>
    <row r="2">
      <c r="C2" s="2" t="inlineStr">
        <is>
          <t>Mar. 31, 2023</t>
        </is>
      </c>
      <c r="E2" s="2" t="inlineStr">
        <is>
          <t>Apr. 01, 2022</t>
        </is>
      </c>
    </row>
    <row r="3">
      <c r="A3" s="4" t="inlineStr">
        <is>
          <t>Cook Properties - Newark-Forest Portfolio [Member]</t>
        </is>
      </c>
      <c r="C3" s="4" t="inlineStr">
        <is>
          <t xml:space="preserve"> </t>
        </is>
      </c>
      <c r="E3" s="4" t="inlineStr">
        <is>
          <t xml:space="preserve"> </t>
        </is>
      </c>
    </row>
    <row r="4">
      <c r="A4" s="3" t="inlineStr">
        <is>
          <t>Non-Control/Affilaite Investments:</t>
        </is>
      </c>
      <c r="C4" s="4" t="inlineStr">
        <is>
          <t xml:space="preserve"> </t>
        </is>
      </c>
      <c r="E4" s="4" t="inlineStr">
        <is>
          <t xml:space="preserve"> </t>
        </is>
      </c>
    </row>
    <row r="5">
      <c r="A5" s="4" t="inlineStr">
        <is>
          <t>Principal/Shares/Units (in Shares)</t>
        </is>
      </c>
      <c r="B5" s="4" t="inlineStr">
        <is>
          <t>[1]</t>
        </is>
      </c>
      <c r="C5" s="4" t="inlineStr">
        <is>
          <t xml:space="preserve"> </t>
        </is>
      </c>
      <c r="D5" s="4" t="inlineStr">
        <is>
          <t>[2]</t>
        </is>
      </c>
      <c r="E5" s="4" t="inlineStr">
        <is>
          <t xml:space="preserve"> </t>
        </is>
      </c>
    </row>
    <row r="6">
      <c r="A6" s="4" t="inlineStr">
        <is>
          <t>Fair Value</t>
        </is>
      </c>
      <c r="B6" s="4" t="inlineStr">
        <is>
          <t>[1]</t>
        </is>
      </c>
      <c r="C6" s="6" t="n">
        <v>640000</v>
      </c>
      <c r="E6" s="4" t="inlineStr">
        <is>
          <t xml:space="preserve"> </t>
        </is>
      </c>
    </row>
    <row r="7">
      <c r="A7" s="4" t="inlineStr">
        <is>
          <t>Purchases</t>
        </is>
      </c>
      <c r="B7" s="4" t="inlineStr">
        <is>
          <t>[1]</t>
        </is>
      </c>
      <c r="C7" s="5" t="n">
        <v>640000</v>
      </c>
      <c r="E7" s="4" t="inlineStr">
        <is>
          <t xml:space="preserve"> </t>
        </is>
      </c>
    </row>
    <row r="8">
      <c r="A8" s="4" t="inlineStr">
        <is>
          <t>Proceeds From Sales or Other Dispositions</t>
        </is>
      </c>
      <c r="B8" s="4" t="inlineStr">
        <is>
          <t>[1]</t>
        </is>
      </c>
      <c r="C8" s="4" t="inlineStr">
        <is>
          <t xml:space="preserve"> </t>
        </is>
      </c>
      <c r="E8" s="4" t="inlineStr">
        <is>
          <t xml:space="preserve"> </t>
        </is>
      </c>
    </row>
    <row r="9">
      <c r="A9" s="4" t="inlineStr">
        <is>
          <t>Net Realized Gain (Loss)</t>
        </is>
      </c>
      <c r="B9" s="4" t="inlineStr">
        <is>
          <t>[1]</t>
        </is>
      </c>
      <c r="C9" s="4" t="inlineStr">
        <is>
          <t xml:space="preserve"> </t>
        </is>
      </c>
      <c r="E9" s="4" t="inlineStr">
        <is>
          <t xml:space="preserve"> </t>
        </is>
      </c>
    </row>
    <row r="10">
      <c r="A10" s="4" t="inlineStr">
        <is>
          <t>Net Change in Unrealized Appreciation (Depreciation)</t>
        </is>
      </c>
      <c r="B10" s="4" t="inlineStr">
        <is>
          <t>[1]</t>
        </is>
      </c>
      <c r="C10" s="4" t="inlineStr">
        <is>
          <t xml:space="preserve"> </t>
        </is>
      </c>
      <c r="E10" s="4" t="inlineStr">
        <is>
          <t xml:space="preserve"> </t>
        </is>
      </c>
    </row>
    <row r="11">
      <c r="A11" s="4" t="inlineStr">
        <is>
          <t>Dividend Income</t>
        </is>
      </c>
      <c r="B11" s="4" t="inlineStr">
        <is>
          <t>[1]</t>
        </is>
      </c>
      <c r="C11" s="4" t="inlineStr">
        <is>
          <t xml:space="preserve"> </t>
        </is>
      </c>
      <c r="E11" s="4" t="inlineStr">
        <is>
          <t xml:space="preserve"> </t>
        </is>
      </c>
    </row>
    <row r="12">
      <c r="A12" s="4" t="inlineStr">
        <is>
          <t>Fee Income</t>
        </is>
      </c>
      <c r="B12" s="4" t="inlineStr">
        <is>
          <t>[1]</t>
        </is>
      </c>
      <c r="C12" s="4" t="inlineStr">
        <is>
          <t xml:space="preserve"> </t>
        </is>
      </c>
      <c r="E12" s="4" t="inlineStr">
        <is>
          <t xml:space="preserve"> </t>
        </is>
      </c>
    </row>
    <row r="13">
      <c r="A13" s="4" t="inlineStr">
        <is>
          <t>Great Escapes RV Fund IV, L.P. [Member]</t>
        </is>
      </c>
      <c r="C13" s="4" t="inlineStr">
        <is>
          <t xml:space="preserve"> </t>
        </is>
      </c>
      <c r="E13" s="4" t="inlineStr">
        <is>
          <t xml:space="preserve"> </t>
        </is>
      </c>
    </row>
    <row r="14">
      <c r="A14" s="3" t="inlineStr">
        <is>
          <t>Non-Control/Affilaite Investments:</t>
        </is>
      </c>
      <c r="C14" s="4" t="inlineStr">
        <is>
          <t xml:space="preserve"> </t>
        </is>
      </c>
      <c r="E14" s="4" t="inlineStr">
        <is>
          <t xml:space="preserve"> </t>
        </is>
      </c>
    </row>
    <row r="15">
      <c r="A15" s="4" t="inlineStr">
        <is>
          <t>Principal/Shares/Units (in Shares)</t>
        </is>
      </c>
      <c r="B15" s="4" t="inlineStr">
        <is>
          <t>[1]</t>
        </is>
      </c>
      <c r="C15" s="4" t="inlineStr">
        <is>
          <t xml:space="preserve"> </t>
        </is>
      </c>
      <c r="D15" s="4" t="inlineStr">
        <is>
          <t>[2]</t>
        </is>
      </c>
      <c r="E15" s="4" t="inlineStr">
        <is>
          <t xml:space="preserve"> </t>
        </is>
      </c>
    </row>
    <row r="16">
      <c r="A16" s="4" t="inlineStr">
        <is>
          <t>Fair Value</t>
        </is>
      </c>
      <c r="B16" s="4" t="inlineStr">
        <is>
          <t>[1]</t>
        </is>
      </c>
      <c r="C16" s="6" t="n">
        <v>4160950</v>
      </c>
      <c r="E16" s="4" t="inlineStr">
        <is>
          <t xml:space="preserve"> </t>
        </is>
      </c>
    </row>
    <row r="17">
      <c r="A17" s="4" t="inlineStr">
        <is>
          <t>Purchases</t>
        </is>
      </c>
      <c r="B17" s="4" t="inlineStr">
        <is>
          <t>[1]</t>
        </is>
      </c>
      <c r="C17" s="5" t="n">
        <v>4000000</v>
      </c>
      <c r="E17" s="4" t="inlineStr">
        <is>
          <t xml:space="preserve"> </t>
        </is>
      </c>
    </row>
    <row r="18">
      <c r="A18" s="4" t="inlineStr">
        <is>
          <t>Proceeds From Sales or Other Dispositions</t>
        </is>
      </c>
      <c r="B18" s="4" t="inlineStr">
        <is>
          <t>[1]</t>
        </is>
      </c>
      <c r="C18" s="4" t="inlineStr">
        <is>
          <t xml:space="preserve"> </t>
        </is>
      </c>
      <c r="E18" s="4" t="inlineStr">
        <is>
          <t xml:space="preserve"> </t>
        </is>
      </c>
    </row>
    <row r="19">
      <c r="A19" s="4" t="inlineStr">
        <is>
          <t>Net Realized Gain (Loss)</t>
        </is>
      </c>
      <c r="B19" s="4" t="inlineStr">
        <is>
          <t>[1]</t>
        </is>
      </c>
      <c r="C19" s="4" t="inlineStr">
        <is>
          <t xml:space="preserve"> </t>
        </is>
      </c>
      <c r="E19" s="4" t="inlineStr">
        <is>
          <t xml:space="preserve"> </t>
        </is>
      </c>
    </row>
    <row r="20">
      <c r="A20" s="4" t="inlineStr">
        <is>
          <t>Net Change in Unrealized Appreciation (Depreciation)</t>
        </is>
      </c>
      <c r="B20" s="4" t="inlineStr">
        <is>
          <t>[1]</t>
        </is>
      </c>
      <c r="C20" s="5" t="n">
        <v>160950</v>
      </c>
      <c r="E20" s="4" t="inlineStr">
        <is>
          <t xml:space="preserve"> </t>
        </is>
      </c>
    </row>
    <row r="21">
      <c r="A21" s="4" t="inlineStr">
        <is>
          <t>Dividend Income</t>
        </is>
      </c>
      <c r="B21" s="4" t="inlineStr">
        <is>
          <t>[1]</t>
        </is>
      </c>
      <c r="C21" s="4" t="inlineStr">
        <is>
          <t xml:space="preserve"> </t>
        </is>
      </c>
      <c r="E21" s="4" t="inlineStr">
        <is>
          <t xml:space="preserve"> </t>
        </is>
      </c>
    </row>
    <row r="22">
      <c r="A22" s="4" t="inlineStr">
        <is>
          <t>Fee Income</t>
        </is>
      </c>
      <c r="B22" s="4" t="inlineStr">
        <is>
          <t>[1]</t>
        </is>
      </c>
      <c r="C22" s="4" t="inlineStr">
        <is>
          <t xml:space="preserve"> </t>
        </is>
      </c>
      <c r="E22" s="4" t="inlineStr">
        <is>
          <t xml:space="preserve"> </t>
        </is>
      </c>
    </row>
    <row r="23">
      <c r="A23" s="4" t="inlineStr">
        <is>
          <t>LBX Investments Court at Deptford [Member]</t>
        </is>
      </c>
      <c r="C23" s="4" t="inlineStr">
        <is>
          <t xml:space="preserve"> </t>
        </is>
      </c>
      <c r="E23" s="4" t="inlineStr">
        <is>
          <t xml:space="preserve"> </t>
        </is>
      </c>
    </row>
    <row r="24">
      <c r="A24" s="3" t="inlineStr">
        <is>
          <t>Non-Control/Affilaite Investments:</t>
        </is>
      </c>
      <c r="C24" s="4" t="inlineStr">
        <is>
          <t xml:space="preserve"> </t>
        </is>
      </c>
      <c r="E24" s="4" t="inlineStr">
        <is>
          <t xml:space="preserve"> </t>
        </is>
      </c>
    </row>
    <row r="25">
      <c r="A25" s="4" t="inlineStr">
        <is>
          <t>Principal/Shares/Units (in Shares)</t>
        </is>
      </c>
      <c r="B25" s="4" t="inlineStr">
        <is>
          <t>[1]</t>
        </is>
      </c>
      <c r="C25" s="4" t="inlineStr">
        <is>
          <t xml:space="preserve"> </t>
        </is>
      </c>
      <c r="D25" s="4" t="inlineStr">
        <is>
          <t>[2]</t>
        </is>
      </c>
      <c r="E25" s="4" t="inlineStr">
        <is>
          <t xml:space="preserve"> </t>
        </is>
      </c>
    </row>
    <row r="26">
      <c r="A26" s="4" t="inlineStr">
        <is>
          <t>Fair Value</t>
        </is>
      </c>
      <c r="B26" s="4" t="inlineStr">
        <is>
          <t>[1]</t>
        </is>
      </c>
      <c r="C26" s="6" t="n">
        <v>750000</v>
      </c>
      <c r="E26" s="4" t="inlineStr">
        <is>
          <t xml:space="preserve"> </t>
        </is>
      </c>
    </row>
    <row r="27">
      <c r="A27" s="4" t="inlineStr">
        <is>
          <t>Purchases</t>
        </is>
      </c>
      <c r="B27" s="4" t="inlineStr">
        <is>
          <t>[1]</t>
        </is>
      </c>
      <c r="C27" s="5" t="n">
        <v>750000</v>
      </c>
      <c r="E27" s="4" t="inlineStr">
        <is>
          <t xml:space="preserve"> </t>
        </is>
      </c>
    </row>
    <row r="28">
      <c r="A28" s="4" t="inlineStr">
        <is>
          <t>Proceeds From Sales or Other Dispositions</t>
        </is>
      </c>
      <c r="B28" s="4" t="inlineStr">
        <is>
          <t>[1]</t>
        </is>
      </c>
      <c r="C28" s="4" t="inlineStr">
        <is>
          <t xml:space="preserve"> </t>
        </is>
      </c>
      <c r="E28" s="4" t="inlineStr">
        <is>
          <t xml:space="preserve"> </t>
        </is>
      </c>
    </row>
    <row r="29">
      <c r="A29" s="4" t="inlineStr">
        <is>
          <t>Net Realized Gain (Loss)</t>
        </is>
      </c>
      <c r="B29" s="4" t="inlineStr">
        <is>
          <t>[1]</t>
        </is>
      </c>
      <c r="C29" s="4" t="inlineStr">
        <is>
          <t xml:space="preserve"> </t>
        </is>
      </c>
      <c r="E29" s="4" t="inlineStr">
        <is>
          <t xml:space="preserve"> </t>
        </is>
      </c>
    </row>
    <row r="30">
      <c r="A30" s="4" t="inlineStr">
        <is>
          <t>Net Change in Unrealized Appreciation (Depreciation)</t>
        </is>
      </c>
      <c r="B30" s="4" t="inlineStr">
        <is>
          <t>[1]</t>
        </is>
      </c>
      <c r="C30" s="4" t="inlineStr">
        <is>
          <t xml:space="preserve"> </t>
        </is>
      </c>
      <c r="E30" s="4" t="inlineStr">
        <is>
          <t xml:space="preserve"> </t>
        </is>
      </c>
    </row>
    <row r="31">
      <c r="A31" s="4" t="inlineStr">
        <is>
          <t>Dividend Income</t>
        </is>
      </c>
      <c r="B31" s="4" t="inlineStr">
        <is>
          <t>[1]</t>
        </is>
      </c>
      <c r="C31" s="5" t="n">
        <v>5005</v>
      </c>
      <c r="E31" s="4" t="inlineStr">
        <is>
          <t xml:space="preserve"> </t>
        </is>
      </c>
    </row>
    <row r="32">
      <c r="A32" s="4" t="inlineStr">
        <is>
          <t>Fee Income</t>
        </is>
      </c>
      <c r="B32" s="4" t="inlineStr">
        <is>
          <t>[1]</t>
        </is>
      </c>
      <c r="C32" s="4" t="inlineStr">
        <is>
          <t xml:space="preserve"> </t>
        </is>
      </c>
      <c r="E32" s="4" t="inlineStr">
        <is>
          <t xml:space="preserve"> </t>
        </is>
      </c>
    </row>
    <row r="33">
      <c r="A33" s="4" t="inlineStr">
        <is>
          <t>LBX Mount Prospect Investors LLC [Member]</t>
        </is>
      </c>
      <c r="C33" s="4" t="inlineStr">
        <is>
          <t xml:space="preserve"> </t>
        </is>
      </c>
      <c r="E33" s="4" t="inlineStr">
        <is>
          <t xml:space="preserve"> </t>
        </is>
      </c>
    </row>
    <row r="34">
      <c r="A34" s="3" t="inlineStr">
        <is>
          <t>Non-Control/Affilaite Investments:</t>
        </is>
      </c>
      <c r="C34" s="4" t="inlineStr">
        <is>
          <t xml:space="preserve"> </t>
        </is>
      </c>
      <c r="E34" s="4" t="inlineStr">
        <is>
          <t xml:space="preserve"> </t>
        </is>
      </c>
    </row>
    <row r="35">
      <c r="A35" s="4" t="inlineStr">
        <is>
          <t>Principal/Shares/Units (in Shares)</t>
        </is>
      </c>
      <c r="B35" s="4" t="inlineStr">
        <is>
          <t>[1]</t>
        </is>
      </c>
      <c r="C35" s="4" t="inlineStr">
        <is>
          <t xml:space="preserve"> </t>
        </is>
      </c>
      <c r="D35" s="4" t="inlineStr">
        <is>
          <t>[2]</t>
        </is>
      </c>
      <c r="E35" s="4" t="inlineStr">
        <is>
          <t xml:space="preserve"> </t>
        </is>
      </c>
    </row>
    <row r="36">
      <c r="A36" s="4" t="inlineStr">
        <is>
          <t>Fair Value</t>
        </is>
      </c>
      <c r="B36" s="4" t="inlineStr">
        <is>
          <t>[1]</t>
        </is>
      </c>
      <c r="C36" s="6" t="n">
        <v>760000</v>
      </c>
      <c r="E36" s="4" t="inlineStr">
        <is>
          <t xml:space="preserve"> </t>
        </is>
      </c>
    </row>
    <row r="37">
      <c r="A37" s="4" t="inlineStr">
        <is>
          <t>Purchases</t>
        </is>
      </c>
      <c r="B37" s="4" t="inlineStr">
        <is>
          <t>[1]</t>
        </is>
      </c>
      <c r="C37" s="5" t="n">
        <v>760000</v>
      </c>
      <c r="E37" s="4" t="inlineStr">
        <is>
          <t xml:space="preserve"> </t>
        </is>
      </c>
    </row>
    <row r="38">
      <c r="A38" s="4" t="inlineStr">
        <is>
          <t>Proceeds From Sales or Other Dispositions</t>
        </is>
      </c>
      <c r="B38" s="4" t="inlineStr">
        <is>
          <t>[1]</t>
        </is>
      </c>
      <c r="C38" s="4" t="inlineStr">
        <is>
          <t xml:space="preserve"> </t>
        </is>
      </c>
      <c r="E38" s="4" t="inlineStr">
        <is>
          <t xml:space="preserve"> </t>
        </is>
      </c>
    </row>
    <row r="39">
      <c r="A39" s="4" t="inlineStr">
        <is>
          <t>Net Realized Gain (Loss)</t>
        </is>
      </c>
      <c r="B39" s="4" t="inlineStr">
        <is>
          <t>[1]</t>
        </is>
      </c>
      <c r="C39" s="4" t="inlineStr">
        <is>
          <t xml:space="preserve"> </t>
        </is>
      </c>
      <c r="E39" s="4" t="inlineStr">
        <is>
          <t xml:space="preserve"> </t>
        </is>
      </c>
    </row>
    <row r="40">
      <c r="A40" s="4" t="inlineStr">
        <is>
          <t>Net Change in Unrealized Appreciation (Depreciation)</t>
        </is>
      </c>
      <c r="B40" s="4" t="inlineStr">
        <is>
          <t>[1]</t>
        </is>
      </c>
      <c r="C40" s="4" t="inlineStr">
        <is>
          <t xml:space="preserve"> </t>
        </is>
      </c>
      <c r="E40" s="4" t="inlineStr">
        <is>
          <t xml:space="preserve"> </t>
        </is>
      </c>
    </row>
    <row r="41">
      <c r="A41" s="4" t="inlineStr">
        <is>
          <t>Dividend Income</t>
        </is>
      </c>
      <c r="B41" s="4" t="inlineStr">
        <is>
          <t>[1]</t>
        </is>
      </c>
      <c r="C41" s="5" t="n">
        <v>26072</v>
      </c>
      <c r="E41" s="4" t="inlineStr">
        <is>
          <t xml:space="preserve"> </t>
        </is>
      </c>
    </row>
    <row r="42">
      <c r="A42" s="4" t="inlineStr">
        <is>
          <t>Fee Income</t>
        </is>
      </c>
      <c r="B42" s="4" t="inlineStr">
        <is>
          <t>[1]</t>
        </is>
      </c>
      <c r="C42" s="4" t="inlineStr">
        <is>
          <t xml:space="preserve"> </t>
        </is>
      </c>
      <c r="E42" s="4" t="inlineStr">
        <is>
          <t xml:space="preserve"> </t>
        </is>
      </c>
    </row>
    <row r="43">
      <c r="A43" s="4" t="inlineStr">
        <is>
          <t>Post Investment Group - Post Sandstone [Member]</t>
        </is>
      </c>
      <c r="C43" s="4" t="inlineStr">
        <is>
          <t xml:space="preserve"> </t>
        </is>
      </c>
      <c r="E43" s="4" t="inlineStr">
        <is>
          <t xml:space="preserve"> </t>
        </is>
      </c>
    </row>
    <row r="44">
      <c r="A44" s="3" t="inlineStr">
        <is>
          <t>Non-Control/Affilaite Investments:</t>
        </is>
      </c>
      <c r="C44" s="4" t="inlineStr">
        <is>
          <t xml:space="preserve"> </t>
        </is>
      </c>
      <c r="E44" s="4" t="inlineStr">
        <is>
          <t xml:space="preserve"> </t>
        </is>
      </c>
    </row>
    <row r="45">
      <c r="A45" s="4" t="inlineStr">
        <is>
          <t>Principal/Shares/Units (in Shares)</t>
        </is>
      </c>
      <c r="B45" s="4" t="inlineStr">
        <is>
          <t>[1]</t>
        </is>
      </c>
      <c r="C45" s="4" t="inlineStr">
        <is>
          <t xml:space="preserve"> </t>
        </is>
      </c>
      <c r="D45" s="4" t="inlineStr">
        <is>
          <t>[2]</t>
        </is>
      </c>
      <c r="E45" s="4" t="inlineStr">
        <is>
          <t xml:space="preserve"> </t>
        </is>
      </c>
    </row>
    <row r="46">
      <c r="A46" s="4" t="inlineStr">
        <is>
          <t>Fair Value</t>
        </is>
      </c>
      <c r="B46" s="4" t="inlineStr">
        <is>
          <t>[1]</t>
        </is>
      </c>
      <c r="C46" s="6" t="n">
        <v>735000</v>
      </c>
      <c r="E46" s="4" t="inlineStr">
        <is>
          <t xml:space="preserve"> </t>
        </is>
      </c>
    </row>
    <row r="47">
      <c r="A47" s="4" t="inlineStr">
        <is>
          <t>Purchases</t>
        </is>
      </c>
      <c r="B47" s="4" t="inlineStr">
        <is>
          <t>[1]</t>
        </is>
      </c>
      <c r="C47" s="5" t="n">
        <v>700000</v>
      </c>
      <c r="E47" s="4" t="inlineStr">
        <is>
          <t xml:space="preserve"> </t>
        </is>
      </c>
    </row>
    <row r="48">
      <c r="A48" s="4" t="inlineStr">
        <is>
          <t>Proceeds From Sales or Other Dispositions</t>
        </is>
      </c>
      <c r="B48" s="4" t="inlineStr">
        <is>
          <t>[1]</t>
        </is>
      </c>
      <c r="C48" s="4" t="inlineStr">
        <is>
          <t xml:space="preserve"> </t>
        </is>
      </c>
      <c r="E48" s="4" t="inlineStr">
        <is>
          <t xml:space="preserve"> </t>
        </is>
      </c>
    </row>
    <row r="49">
      <c r="A49" s="4" t="inlineStr">
        <is>
          <t>Net Realized Gain (Loss)</t>
        </is>
      </c>
      <c r="B49" s="4" t="inlineStr">
        <is>
          <t>[1]</t>
        </is>
      </c>
      <c r="C49" s="4" t="inlineStr">
        <is>
          <t xml:space="preserve"> </t>
        </is>
      </c>
      <c r="E49" s="4" t="inlineStr">
        <is>
          <t xml:space="preserve"> </t>
        </is>
      </c>
    </row>
    <row r="50">
      <c r="A50" s="4" t="inlineStr">
        <is>
          <t>Net Change in Unrealized Appreciation (Depreciation)</t>
        </is>
      </c>
      <c r="B50" s="4" t="inlineStr">
        <is>
          <t>[1]</t>
        </is>
      </c>
      <c r="C50" s="5" t="n">
        <v>35000</v>
      </c>
      <c r="E50" s="4" t="inlineStr">
        <is>
          <t xml:space="preserve"> </t>
        </is>
      </c>
    </row>
    <row r="51">
      <c r="A51" s="4" t="inlineStr">
        <is>
          <t>Dividend Income</t>
        </is>
      </c>
      <c r="B51" s="4" t="inlineStr">
        <is>
          <t>[1]</t>
        </is>
      </c>
      <c r="C51" s="5" t="n">
        <v>6343</v>
      </c>
      <c r="E51" s="4" t="inlineStr">
        <is>
          <t xml:space="preserve"> </t>
        </is>
      </c>
    </row>
    <row r="52">
      <c r="A52" s="4" t="inlineStr">
        <is>
          <t>Fee Income</t>
        </is>
      </c>
      <c r="B52" s="4" t="inlineStr">
        <is>
          <t>[1]</t>
        </is>
      </c>
      <c r="C52" s="6" t="n">
        <v>35000</v>
      </c>
      <c r="E52" s="4" t="inlineStr">
        <is>
          <t xml:space="preserve"> </t>
        </is>
      </c>
    </row>
    <row r="53">
      <c r="A53" s="4" t="inlineStr">
        <is>
          <t>TC-BKM US Industrial Fund I, L.P. [Member]</t>
        </is>
      </c>
      <c r="C53" s="4" t="inlineStr">
        <is>
          <t xml:space="preserve"> </t>
        </is>
      </c>
      <c r="E53" s="4" t="inlineStr">
        <is>
          <t xml:space="preserve"> </t>
        </is>
      </c>
    </row>
    <row r="54">
      <c r="A54" s="3" t="inlineStr">
        <is>
          <t>Non-Control/Affilaite Investments:</t>
        </is>
      </c>
      <c r="C54" s="4" t="inlineStr">
        <is>
          <t xml:space="preserve"> </t>
        </is>
      </c>
      <c r="E54" s="4" t="inlineStr">
        <is>
          <t xml:space="preserve"> </t>
        </is>
      </c>
    </row>
    <row r="55">
      <c r="A55" s="4" t="inlineStr">
        <is>
          <t>Principal/Shares/Units (in Shares)</t>
        </is>
      </c>
      <c r="B55" s="4" t="inlineStr">
        <is>
          <t>[1]</t>
        </is>
      </c>
      <c r="C55" s="4" t="inlineStr">
        <is>
          <t xml:space="preserve"> </t>
        </is>
      </c>
      <c r="D55" s="4" t="inlineStr">
        <is>
          <t>[2]</t>
        </is>
      </c>
      <c r="E55" s="4" t="inlineStr">
        <is>
          <t xml:space="preserve"> </t>
        </is>
      </c>
    </row>
    <row r="56">
      <c r="A56" s="4" t="inlineStr">
        <is>
          <t>Fair Value</t>
        </is>
      </c>
      <c r="B56" s="4" t="inlineStr">
        <is>
          <t>[1]</t>
        </is>
      </c>
      <c r="C56" s="6" t="n">
        <v>2556900</v>
      </c>
      <c r="E56" s="4" t="inlineStr">
        <is>
          <t xml:space="preserve"> </t>
        </is>
      </c>
    </row>
    <row r="57">
      <c r="A57" s="4" t="inlineStr">
        <is>
          <t>Purchases</t>
        </is>
      </c>
      <c r="B57" s="4" t="inlineStr">
        <is>
          <t>[1]</t>
        </is>
      </c>
      <c r="C57" s="5" t="n">
        <v>2600000</v>
      </c>
      <c r="E57" s="4" t="inlineStr">
        <is>
          <t xml:space="preserve"> </t>
        </is>
      </c>
    </row>
    <row r="58">
      <c r="A58" s="4" t="inlineStr">
        <is>
          <t>Proceeds From Sales or Other Dispositions</t>
        </is>
      </c>
      <c r="B58" s="4" t="inlineStr">
        <is>
          <t>[1]</t>
        </is>
      </c>
      <c r="C58" s="4" t="inlineStr">
        <is>
          <t xml:space="preserve"> </t>
        </is>
      </c>
      <c r="E58" s="4" t="inlineStr">
        <is>
          <t xml:space="preserve"> </t>
        </is>
      </c>
    </row>
    <row r="59">
      <c r="A59" s="4" t="inlineStr">
        <is>
          <t>Net Realized Gain (Loss)</t>
        </is>
      </c>
      <c r="B59" s="4" t="inlineStr">
        <is>
          <t>[1]</t>
        </is>
      </c>
      <c r="C59" s="4" t="inlineStr">
        <is>
          <t xml:space="preserve"> </t>
        </is>
      </c>
      <c r="E59" s="4" t="inlineStr">
        <is>
          <t xml:space="preserve"> </t>
        </is>
      </c>
    </row>
    <row r="60">
      <c r="A60" s="4" t="inlineStr">
        <is>
          <t>Net Change in Unrealized Appreciation (Depreciation)</t>
        </is>
      </c>
      <c r="B60" s="4" t="inlineStr">
        <is>
          <t>[1]</t>
        </is>
      </c>
      <c r="C60" s="5" t="n">
        <v>-43100</v>
      </c>
      <c r="E60" s="4" t="inlineStr">
        <is>
          <t xml:space="preserve"> </t>
        </is>
      </c>
    </row>
    <row r="61">
      <c r="A61" s="4" t="inlineStr">
        <is>
          <t>Dividend Income</t>
        </is>
      </c>
      <c r="B61" s="4" t="inlineStr">
        <is>
          <t>[1]</t>
        </is>
      </c>
      <c r="C61" s="5" t="n">
        <v>37758</v>
      </c>
      <c r="E61" s="4" t="inlineStr">
        <is>
          <t xml:space="preserve"> </t>
        </is>
      </c>
    </row>
    <row r="62">
      <c r="A62" s="4" t="inlineStr">
        <is>
          <t>Fee Income</t>
        </is>
      </c>
      <c r="B62" s="4" t="inlineStr">
        <is>
          <t>[1]</t>
        </is>
      </c>
      <c r="C62" s="4" t="inlineStr">
        <is>
          <t xml:space="preserve"> </t>
        </is>
      </c>
      <c r="E62" s="4" t="inlineStr">
        <is>
          <t xml:space="preserve"> </t>
        </is>
      </c>
    </row>
    <row r="63">
      <c r="A63" s="4" t="inlineStr">
        <is>
          <t>Total Affiliate Investments [Member]</t>
        </is>
      </c>
      <c r="C63" s="4" t="inlineStr">
        <is>
          <t xml:space="preserve"> </t>
        </is>
      </c>
      <c r="E63" s="4" t="inlineStr">
        <is>
          <t xml:space="preserve"> </t>
        </is>
      </c>
    </row>
    <row r="64">
      <c r="A64" s="3" t="inlineStr">
        <is>
          <t>Non-Control/Affilaite Investments:</t>
        </is>
      </c>
      <c r="C64" s="4" t="inlineStr">
        <is>
          <t xml:space="preserve"> </t>
        </is>
      </c>
      <c r="E64" s="4" t="inlineStr">
        <is>
          <t xml:space="preserve"> </t>
        </is>
      </c>
    </row>
    <row r="65">
      <c r="A65" s="4" t="inlineStr">
        <is>
          <t>Fair Value</t>
        </is>
      </c>
      <c r="C65" s="5" t="n">
        <v>9602850</v>
      </c>
      <c r="E65" s="4" t="inlineStr">
        <is>
          <t xml:space="preserve"> </t>
        </is>
      </c>
    </row>
    <row r="66">
      <c r="A66" s="4" t="inlineStr">
        <is>
          <t>Purchases</t>
        </is>
      </c>
      <c r="C66" s="5" t="n">
        <v>9450000</v>
      </c>
      <c r="E66" s="4" t="inlineStr">
        <is>
          <t xml:space="preserve"> </t>
        </is>
      </c>
    </row>
    <row r="67">
      <c r="A67" s="4" t="inlineStr">
        <is>
          <t>Proceeds From Sales or Other Dispositions</t>
        </is>
      </c>
      <c r="C67" s="4" t="inlineStr">
        <is>
          <t xml:space="preserve"> </t>
        </is>
      </c>
      <c r="E67" s="4" t="inlineStr">
        <is>
          <t xml:space="preserve"> </t>
        </is>
      </c>
    </row>
    <row r="68">
      <c r="A68" s="4" t="inlineStr">
        <is>
          <t>Net Realized Gain (Loss)</t>
        </is>
      </c>
      <c r="C68" s="4" t="inlineStr">
        <is>
          <t xml:space="preserve"> </t>
        </is>
      </c>
      <c r="E68" s="4" t="inlineStr">
        <is>
          <t xml:space="preserve"> </t>
        </is>
      </c>
    </row>
    <row r="69">
      <c r="A69" s="4" t="inlineStr">
        <is>
          <t>Net Change in Unrealized Appreciation (Depreciation)</t>
        </is>
      </c>
      <c r="C69" s="5" t="n">
        <v>152850</v>
      </c>
      <c r="E69" s="4" t="inlineStr">
        <is>
          <t xml:space="preserve"> </t>
        </is>
      </c>
    </row>
    <row r="70">
      <c r="A70" s="4" t="inlineStr">
        <is>
          <t>Dividend Income</t>
        </is>
      </c>
      <c r="C70" s="5" t="n">
        <v>75178</v>
      </c>
      <c r="E70" s="4" t="inlineStr">
        <is>
          <t xml:space="preserve"> </t>
        </is>
      </c>
    </row>
    <row r="71">
      <c r="A71" s="4" t="inlineStr">
        <is>
          <t>Fee Income</t>
        </is>
      </c>
      <c r="C71" s="6" t="n">
        <v>35000</v>
      </c>
      <c r="E71" s="4" t="inlineStr">
        <is>
          <t xml:space="preserve"> </t>
        </is>
      </c>
    </row>
    <row r="72">
      <c r="A72" s="4" t="inlineStr">
        <is>
          <t>Crystal View Capital Fund IV [Member]</t>
        </is>
      </c>
      <c r="C72" s="4" t="inlineStr">
        <is>
          <t xml:space="preserve"> </t>
        </is>
      </c>
      <c r="E72" s="4" t="inlineStr">
        <is>
          <t xml:space="preserve"> </t>
        </is>
      </c>
    </row>
    <row r="73">
      <c r="A73" s="3" t="inlineStr">
        <is>
          <t>Non-Control/Affilaite Investments:</t>
        </is>
      </c>
      <c r="C73" s="4" t="inlineStr">
        <is>
          <t xml:space="preserve"> </t>
        </is>
      </c>
      <c r="E73" s="4" t="inlineStr">
        <is>
          <t xml:space="preserve"> </t>
        </is>
      </c>
    </row>
    <row r="74">
      <c r="A74" s="4" t="inlineStr">
        <is>
          <t>Principal/Shares/Units (in Shares)</t>
        </is>
      </c>
      <c r="B74" s="4" t="inlineStr">
        <is>
          <t>[1]</t>
        </is>
      </c>
      <c r="C74" s="4" t="inlineStr">
        <is>
          <t xml:space="preserve"> </t>
        </is>
      </c>
      <c r="D74" s="4" t="inlineStr">
        <is>
          <t>[2]</t>
        </is>
      </c>
      <c r="E74" s="4" t="inlineStr">
        <is>
          <t xml:space="preserve"> </t>
        </is>
      </c>
    </row>
    <row r="75">
      <c r="A75" s="4" t="inlineStr">
        <is>
          <t>Fair Value</t>
        </is>
      </c>
      <c r="B75" s="4" t="inlineStr">
        <is>
          <t>[1]</t>
        </is>
      </c>
      <c r="C75" s="6" t="n">
        <v>5500000</v>
      </c>
      <c r="E75" s="4" t="inlineStr">
        <is>
          <t xml:space="preserve"> </t>
        </is>
      </c>
    </row>
    <row r="76">
      <c r="A76" s="4" t="inlineStr">
        <is>
          <t>Purchases</t>
        </is>
      </c>
      <c r="B76" s="4" t="inlineStr">
        <is>
          <t>[1]</t>
        </is>
      </c>
      <c r="C76" s="5" t="n">
        <v>5500000</v>
      </c>
      <c r="E76" s="4" t="inlineStr">
        <is>
          <t xml:space="preserve"> </t>
        </is>
      </c>
    </row>
    <row r="77">
      <c r="A77" s="4" t="inlineStr">
        <is>
          <t>Proceeds From Sales or Other Dispositions</t>
        </is>
      </c>
      <c r="B77" s="4" t="inlineStr">
        <is>
          <t>[1]</t>
        </is>
      </c>
      <c r="C77" s="4" t="inlineStr">
        <is>
          <t xml:space="preserve"> </t>
        </is>
      </c>
      <c r="E77" s="4" t="inlineStr">
        <is>
          <t xml:space="preserve"> </t>
        </is>
      </c>
    </row>
    <row r="78">
      <c r="A78" s="4" t="inlineStr">
        <is>
          <t>Net Realized Gain (Loss)</t>
        </is>
      </c>
      <c r="B78" s="4" t="inlineStr">
        <is>
          <t>[1]</t>
        </is>
      </c>
      <c r="C78" s="4" t="inlineStr">
        <is>
          <t xml:space="preserve"> </t>
        </is>
      </c>
      <c r="E78" s="4" t="inlineStr">
        <is>
          <t xml:space="preserve"> </t>
        </is>
      </c>
    </row>
    <row r="79">
      <c r="A79" s="4" t="inlineStr">
        <is>
          <t>Net Change in Unrealized Appreciation (Depreciation)</t>
        </is>
      </c>
      <c r="B79" s="4" t="inlineStr">
        <is>
          <t>[1]</t>
        </is>
      </c>
      <c r="C79" s="4" t="inlineStr">
        <is>
          <t xml:space="preserve"> </t>
        </is>
      </c>
      <c r="E79" s="4" t="inlineStr">
        <is>
          <t xml:space="preserve"> </t>
        </is>
      </c>
    </row>
    <row r="80">
      <c r="A80" s="4" t="inlineStr">
        <is>
          <t>Dividend Income</t>
        </is>
      </c>
      <c r="B80" s="4" t="inlineStr">
        <is>
          <t>[1]</t>
        </is>
      </c>
      <c r="C80" s="4" t="inlineStr">
        <is>
          <t xml:space="preserve"> </t>
        </is>
      </c>
      <c r="E80" s="4" t="inlineStr">
        <is>
          <t xml:space="preserve"> </t>
        </is>
      </c>
    </row>
    <row r="81">
      <c r="A81" s="4" t="inlineStr">
        <is>
          <t>Fee Income</t>
        </is>
      </c>
      <c r="B81" s="4" t="inlineStr">
        <is>
          <t>[1]</t>
        </is>
      </c>
      <c r="C81" s="5" t="n">
        <v>97500</v>
      </c>
      <c r="E81" s="4" t="inlineStr">
        <is>
          <t xml:space="preserve"> </t>
        </is>
      </c>
    </row>
    <row r="82">
      <c r="A82" s="4" t="inlineStr">
        <is>
          <t>Total Control Investments [Member]</t>
        </is>
      </c>
      <c r="C82" s="4" t="inlineStr">
        <is>
          <t xml:space="preserve"> </t>
        </is>
      </c>
      <c r="E82" s="4" t="inlineStr">
        <is>
          <t xml:space="preserve"> </t>
        </is>
      </c>
    </row>
    <row r="83">
      <c r="A83" s="3" t="inlineStr">
        <is>
          <t>Non-Control/Affilaite Investments:</t>
        </is>
      </c>
      <c r="C83" s="4" t="inlineStr">
        <is>
          <t xml:space="preserve"> </t>
        </is>
      </c>
      <c r="E83" s="4" t="inlineStr">
        <is>
          <t xml:space="preserve"> </t>
        </is>
      </c>
    </row>
    <row r="84">
      <c r="A84" s="4" t="inlineStr">
        <is>
          <t>Fair Value</t>
        </is>
      </c>
      <c r="B84" s="4" t="inlineStr">
        <is>
          <t>[1]</t>
        </is>
      </c>
      <c r="C84" s="5" t="n">
        <v>5500000</v>
      </c>
      <c r="E84" s="4" t="inlineStr">
        <is>
          <t xml:space="preserve"> </t>
        </is>
      </c>
    </row>
    <row r="85">
      <c r="A85" s="4" t="inlineStr">
        <is>
          <t>Purchases</t>
        </is>
      </c>
      <c r="B85" s="4" t="inlineStr">
        <is>
          <t>[1]</t>
        </is>
      </c>
      <c r="C85" s="5" t="n">
        <v>5500000</v>
      </c>
      <c r="E85" s="4" t="inlineStr">
        <is>
          <t xml:space="preserve"> </t>
        </is>
      </c>
    </row>
    <row r="86">
      <c r="A86" s="4" t="inlineStr">
        <is>
          <t>Proceeds From Sales or Other Dispositions</t>
        </is>
      </c>
      <c r="B86" s="4" t="inlineStr">
        <is>
          <t>[1]</t>
        </is>
      </c>
      <c r="C86" s="4" t="inlineStr">
        <is>
          <t xml:space="preserve"> </t>
        </is>
      </c>
      <c r="E86" s="4" t="inlineStr">
        <is>
          <t xml:space="preserve"> </t>
        </is>
      </c>
    </row>
    <row r="87">
      <c r="A87" s="4" t="inlineStr">
        <is>
          <t>Net Realized Gain (Loss)</t>
        </is>
      </c>
      <c r="B87" s="4" t="inlineStr">
        <is>
          <t>[1]</t>
        </is>
      </c>
      <c r="C87" s="4" t="inlineStr">
        <is>
          <t xml:space="preserve"> </t>
        </is>
      </c>
      <c r="E87" s="4" t="inlineStr">
        <is>
          <t xml:space="preserve"> </t>
        </is>
      </c>
    </row>
    <row r="88">
      <c r="A88" s="4" t="inlineStr">
        <is>
          <t>Net Change in Unrealized Appreciation (Depreciation)</t>
        </is>
      </c>
      <c r="B88" s="4" t="inlineStr">
        <is>
          <t>[1]</t>
        </is>
      </c>
      <c r="C88" s="4" t="inlineStr">
        <is>
          <t xml:space="preserve"> </t>
        </is>
      </c>
      <c r="E88" s="4" t="inlineStr">
        <is>
          <t xml:space="preserve"> </t>
        </is>
      </c>
    </row>
    <row r="89">
      <c r="A89" s="4" t="inlineStr">
        <is>
          <t>Dividend Income</t>
        </is>
      </c>
      <c r="B89" s="4" t="inlineStr">
        <is>
          <t>[1]</t>
        </is>
      </c>
      <c r="C89" s="4" t="inlineStr">
        <is>
          <t xml:space="preserve"> </t>
        </is>
      </c>
      <c r="E89" s="4" t="inlineStr">
        <is>
          <t xml:space="preserve"> </t>
        </is>
      </c>
    </row>
    <row r="90">
      <c r="A90" s="4" t="inlineStr">
        <is>
          <t>Fee Income</t>
        </is>
      </c>
      <c r="B90" s="4" t="inlineStr">
        <is>
          <t>[1]</t>
        </is>
      </c>
      <c r="C90" s="5" t="n">
        <v>97500</v>
      </c>
      <c r="E90" s="4" t="inlineStr">
        <is>
          <t xml:space="preserve"> </t>
        </is>
      </c>
    </row>
    <row r="91">
      <c r="A91" s="4" t="inlineStr">
        <is>
          <t>Total Investments [Member]</t>
        </is>
      </c>
      <c r="C91" s="4" t="inlineStr">
        <is>
          <t xml:space="preserve"> </t>
        </is>
      </c>
      <c r="E91" s="4" t="inlineStr">
        <is>
          <t xml:space="preserve"> </t>
        </is>
      </c>
    </row>
    <row r="92">
      <c r="A92" s="3" t="inlineStr">
        <is>
          <t>Non-Control/Affilaite Investments:</t>
        </is>
      </c>
      <c r="C92" s="4" t="inlineStr">
        <is>
          <t xml:space="preserve"> </t>
        </is>
      </c>
      <c r="E92" s="4" t="inlineStr">
        <is>
          <t xml:space="preserve"> </t>
        </is>
      </c>
    </row>
    <row r="93">
      <c r="A93" s="4" t="inlineStr">
        <is>
          <t>Fair Value</t>
        </is>
      </c>
      <c r="C93" s="5" t="n">
        <v>15102850</v>
      </c>
      <c r="E93" s="4" t="inlineStr">
        <is>
          <t xml:space="preserve"> </t>
        </is>
      </c>
    </row>
    <row r="94">
      <c r="A94" s="4" t="inlineStr">
        <is>
          <t>Purchases</t>
        </is>
      </c>
      <c r="C94" s="5" t="n">
        <v>14950000</v>
      </c>
      <c r="E94" s="4" t="inlineStr">
        <is>
          <t xml:space="preserve"> </t>
        </is>
      </c>
    </row>
    <row r="95">
      <c r="A95" s="4" t="inlineStr">
        <is>
          <t>Proceeds From Sales or Other Dispositions</t>
        </is>
      </c>
      <c r="C95" s="4" t="inlineStr">
        <is>
          <t xml:space="preserve"> </t>
        </is>
      </c>
      <c r="E95" s="4" t="inlineStr">
        <is>
          <t xml:space="preserve"> </t>
        </is>
      </c>
    </row>
    <row r="96">
      <c r="A96" s="4" t="inlineStr">
        <is>
          <t>Net Realized Gain (Loss)</t>
        </is>
      </c>
      <c r="C96" s="4" t="inlineStr">
        <is>
          <t xml:space="preserve"> </t>
        </is>
      </c>
      <c r="E96" s="4" t="inlineStr">
        <is>
          <t xml:space="preserve"> </t>
        </is>
      </c>
    </row>
    <row r="97">
      <c r="A97" s="4" t="inlineStr">
        <is>
          <t>Net Change in Unrealized Appreciation (Depreciation)</t>
        </is>
      </c>
      <c r="C97" s="5" t="n">
        <v>152850</v>
      </c>
      <c r="E97" s="4" t="inlineStr">
        <is>
          <t xml:space="preserve"> </t>
        </is>
      </c>
    </row>
    <row r="98">
      <c r="A98" s="4" t="inlineStr">
        <is>
          <t>Dividend Income</t>
        </is>
      </c>
      <c r="C98" s="5" t="n">
        <v>75178</v>
      </c>
      <c r="E98" s="4" t="inlineStr">
        <is>
          <t xml:space="preserve"> </t>
        </is>
      </c>
    </row>
    <row r="99">
      <c r="A99" s="4" t="inlineStr">
        <is>
          <t>Fee Income</t>
        </is>
      </c>
      <c r="C99" s="6" t="n">
        <v>132500</v>
      </c>
      <c r="E99" s="4" t="inlineStr">
        <is>
          <t xml:space="preserve"> </t>
        </is>
      </c>
    </row>
    <row r="100"/>
    <row r="101">
      <c r="A101" s="4" t="inlineStr">
        <is>
          <t>[1] Fund holds non-voting shares or voting rights have been waived for this investment. Investment does not issue units or shares.</t>
        </is>
      </c>
    </row>
  </sheetData>
  <mergeCells count="5">
    <mergeCell ref="A1:B2"/>
    <mergeCell ref="C1:D1"/>
    <mergeCell ref="C2:D2"/>
    <mergeCell ref="A100:D100"/>
    <mergeCell ref="A101:D10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80" customWidth="1" min="3" max="3"/>
  </cols>
  <sheetData>
    <row r="1">
      <c r="A1" s="1" t="inlineStr">
        <is>
          <t>Investment Management and Related Parties (Details) - USD ($)</t>
        </is>
      </c>
      <c r="C1" s="2" t="inlineStr">
        <is>
          <t>12 Months Ended</t>
        </is>
      </c>
    </row>
    <row r="2">
      <c r="B2" s="2" t="inlineStr">
        <is>
          <t>Mar. 31, 2022</t>
        </is>
      </c>
      <c r="C2" s="2" t="inlineStr">
        <is>
          <t>Mar. 31, 2023</t>
        </is>
      </c>
    </row>
    <row r="3">
      <c r="A3" s="3" t="inlineStr">
        <is>
          <t>Investment Management [Abstract]</t>
        </is>
      </c>
      <c r="B3" s="4" t="inlineStr">
        <is>
          <t xml:space="preserve"> </t>
        </is>
      </c>
      <c r="C3" s="4" t="inlineStr">
        <is>
          <t xml:space="preserve"> </t>
        </is>
      </c>
    </row>
    <row r="4">
      <c r="A4" s="4" t="inlineStr">
        <is>
          <t>Management fee annual rate</t>
        </is>
      </c>
      <c r="B4" s="4" t="inlineStr">
        <is>
          <t xml:space="preserve"> </t>
        </is>
      </c>
      <c r="C4" s="8" t="n">
        <v>0.0125</v>
      </c>
    </row>
    <row r="5">
      <c r="A5" s="4" t="inlineStr">
        <is>
          <t>Incentive fee, description</t>
        </is>
      </c>
      <c r="B5" s="4" t="inlineStr">
        <is>
          <t xml:space="preserve"> </t>
        </is>
      </c>
      <c r="C5" s="4" t="inlineStr">
        <is>
          <t>The portion of the Incentive Fee based on income is determined and paid quarterly in arrears commencing
with the first calendar quarter following the Fund’s election to be regulated as a BDC and equals 20% of the pre-Incentive Fee net
investment income in excess of a 2.5% quarterly (or 10% annually) “hurdle rate.</t>
        </is>
      </c>
    </row>
    <row r="6">
      <c r="A6" s="4" t="inlineStr">
        <is>
          <t>Cumulative realized capital gains rate</t>
        </is>
      </c>
      <c r="B6" s="4" t="inlineStr">
        <is>
          <t xml:space="preserve"> </t>
        </is>
      </c>
      <c r="C6" s="9" t="n">
        <v>0.2</v>
      </c>
    </row>
    <row r="7">
      <c r="A7" s="4" t="inlineStr">
        <is>
          <t>Incentive fee accrued</t>
        </is>
      </c>
      <c r="B7" s="4" t="inlineStr">
        <is>
          <t xml:space="preserve"> </t>
        </is>
      </c>
      <c r="C7" s="6" t="n">
        <v>45370</v>
      </c>
    </row>
    <row r="8">
      <c r="A8" s="4" t="inlineStr">
        <is>
          <t>Management fee</t>
        </is>
      </c>
      <c r="B8" s="4" t="inlineStr">
        <is>
          <t xml:space="preserve"> </t>
        </is>
      </c>
      <c r="C8" s="6" t="n">
        <v>112166</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5" customWidth="1" min="1" max="1"/>
    <col width="22" customWidth="1" min="2" max="2"/>
  </cols>
  <sheetData>
    <row r="1">
      <c r="A1" s="1" t="inlineStr">
        <is>
          <t>Organization and Offering Costs (Details)</t>
        </is>
      </c>
      <c r="B1" s="2" t="inlineStr">
        <is>
          <t>12 Months Ended</t>
        </is>
      </c>
    </row>
    <row r="2">
      <c r="B2" s="2" t="inlineStr">
        <is>
          <t>Mar. 31, 2023 USD ($)</t>
        </is>
      </c>
    </row>
    <row r="3">
      <c r="A3" s="3" t="inlineStr">
        <is>
          <t>Organization and Offering Costs (Details) [Line Items]</t>
        </is>
      </c>
      <c r="B3" s="4" t="inlineStr">
        <is>
          <t xml:space="preserve"> </t>
        </is>
      </c>
    </row>
    <row r="4">
      <c r="A4" s="4" t="inlineStr">
        <is>
          <t>Organizational expense</t>
        </is>
      </c>
      <c r="B4" s="6" t="n">
        <v>96025</v>
      </c>
    </row>
    <row r="5">
      <c r="A5" s="4" t="inlineStr">
        <is>
          <t>Fund’s offering cost</t>
        </is>
      </c>
      <c r="B5" s="5" t="n">
        <v>146426</v>
      </c>
    </row>
    <row r="6">
      <c r="A6" s="4" t="inlineStr">
        <is>
          <t>Investor subscription</t>
        </is>
      </c>
      <c r="B6" s="5" t="n">
        <v>20000000</v>
      </c>
    </row>
    <row r="7">
      <c r="A7" s="4" t="inlineStr">
        <is>
          <t>Investor subscriptions</t>
        </is>
      </c>
      <c r="B7" s="5" t="n">
        <v>75000</v>
      </c>
    </row>
    <row r="8">
      <c r="A8" s="4" t="inlineStr">
        <is>
          <t>Adviser [Member]</t>
        </is>
      </c>
      <c r="B8" s="4" t="inlineStr">
        <is>
          <t xml:space="preserve"> </t>
        </is>
      </c>
    </row>
    <row r="9">
      <c r="A9" s="3" t="inlineStr">
        <is>
          <t>Organization and Offering Costs (Details) [Line Items]</t>
        </is>
      </c>
      <c r="B9" s="4" t="inlineStr">
        <is>
          <t xml:space="preserve"> </t>
        </is>
      </c>
    </row>
    <row r="10">
      <c r="A10" s="4" t="inlineStr">
        <is>
          <t>Organizational expense</t>
        </is>
      </c>
      <c r="B10" s="5" t="n">
        <v>21025</v>
      </c>
    </row>
    <row r="11">
      <c r="A11" s="4" t="inlineStr">
        <is>
          <t>Offering cost</t>
        </is>
      </c>
      <c r="B11" s="6" t="n">
        <v>14624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7" customWidth="1" min="1" max="1"/>
    <col width="22" customWidth="1" min="2" max="2"/>
  </cols>
  <sheetData>
    <row r="1">
      <c r="A1" s="1" t="inlineStr">
        <is>
          <t>Capital Stock (Details)</t>
        </is>
      </c>
      <c r="B1" s="2" t="inlineStr">
        <is>
          <t>12 Months Ended</t>
        </is>
      </c>
    </row>
    <row r="2">
      <c r="B2" s="2" t="inlineStr">
        <is>
          <t>Mar. 31, 2023 USD ($)</t>
        </is>
      </c>
    </row>
    <row r="3">
      <c r="A3" s="3" t="inlineStr">
        <is>
          <t>Capital Stock (Details) [Line Items]</t>
        </is>
      </c>
      <c r="B3" s="4" t="inlineStr">
        <is>
          <t xml:space="preserve"> </t>
        </is>
      </c>
    </row>
    <row r="4">
      <c r="A4" s="4" t="inlineStr">
        <is>
          <t>Aggregate amount</t>
        </is>
      </c>
      <c r="B4" s="6" t="n">
        <v>50000000</v>
      </c>
    </row>
    <row r="5">
      <c r="A5" s="4" t="inlineStr">
        <is>
          <t>Subscription agreement</t>
        </is>
      </c>
      <c r="B5" s="5" t="n">
        <v>50000</v>
      </c>
    </row>
    <row r="6">
      <c r="A6" s="4" t="inlineStr">
        <is>
          <t>Minimum [Member]</t>
        </is>
      </c>
      <c r="B6" s="4" t="inlineStr">
        <is>
          <t xml:space="preserve"> </t>
        </is>
      </c>
    </row>
    <row r="7">
      <c r="A7" s="3" t="inlineStr">
        <is>
          <t>Capital Stock (Details) [Line Items]</t>
        </is>
      </c>
      <c r="B7" s="4" t="inlineStr">
        <is>
          <t xml:space="preserve"> </t>
        </is>
      </c>
    </row>
    <row r="8">
      <c r="A8" s="4" t="inlineStr">
        <is>
          <t>Additional purchases of Shares</t>
        </is>
      </c>
      <c r="B8" s="5" t="n">
        <v>50000000</v>
      </c>
    </row>
    <row r="9">
      <c r="A9" s="4" t="inlineStr">
        <is>
          <t>Maximum [Member]</t>
        </is>
      </c>
      <c r="B9" s="4" t="inlineStr">
        <is>
          <t xml:space="preserve"> </t>
        </is>
      </c>
    </row>
    <row r="10">
      <c r="A10" s="3" t="inlineStr">
        <is>
          <t>Capital Stock (Details) [Line Items]</t>
        </is>
      </c>
      <c r="B10" s="4" t="inlineStr">
        <is>
          <t xml:space="preserve"> </t>
        </is>
      </c>
    </row>
    <row r="11">
      <c r="A11" s="4" t="inlineStr">
        <is>
          <t>Additional purchases of Shares</t>
        </is>
      </c>
      <c r="B11" s="6" t="n">
        <v>10000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16" customWidth="1" min="2" max="2"/>
  </cols>
  <sheetData>
    <row r="1">
      <c r="A1" s="1" t="inlineStr">
        <is>
          <t>Fund Distributions (Details)</t>
        </is>
      </c>
      <c r="B1" s="2" t="inlineStr">
        <is>
          <t>12 Months Ended</t>
        </is>
      </c>
    </row>
    <row r="2">
      <c r="B2" s="2" t="inlineStr">
        <is>
          <t>Mar. 31, 2023</t>
        </is>
      </c>
    </row>
    <row r="3">
      <c r="A3" s="4" t="inlineStr">
        <is>
          <t>Minimum [Member]</t>
        </is>
      </c>
      <c r="B3" s="4" t="inlineStr">
        <is>
          <t xml:space="preserve"> </t>
        </is>
      </c>
    </row>
    <row r="4">
      <c r="A4" s="3" t="inlineStr">
        <is>
          <t>Fund Distributions (Details) [Line Items]</t>
        </is>
      </c>
      <c r="B4" s="4" t="inlineStr">
        <is>
          <t xml:space="preserve"> </t>
        </is>
      </c>
    </row>
    <row r="5">
      <c r="A5" s="4" t="inlineStr">
        <is>
          <t>Fund expects targeted annual distributions</t>
        </is>
      </c>
      <c r="B5" s="9" t="n">
        <v>0.05</v>
      </c>
    </row>
    <row r="6">
      <c r="A6" s="4" t="inlineStr">
        <is>
          <t>Maximum [Member]</t>
        </is>
      </c>
      <c r="B6" s="4" t="inlineStr">
        <is>
          <t xml:space="preserve"> </t>
        </is>
      </c>
    </row>
    <row r="7">
      <c r="A7" s="3" t="inlineStr">
        <is>
          <t>Fund Distributions (Details) [Line Items]</t>
        </is>
      </c>
      <c r="B7" s="4" t="inlineStr">
        <is>
          <t xml:space="preserve"> </t>
        </is>
      </c>
    </row>
    <row r="8">
      <c r="A8" s="4" t="inlineStr">
        <is>
          <t>Fund expects targeted annual distributions</t>
        </is>
      </c>
      <c r="B8" s="9" t="n">
        <v>0.0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7" customWidth="1" min="1" max="1"/>
    <col width="33" customWidth="1" min="2" max="2"/>
  </cols>
  <sheetData>
    <row r="1">
      <c r="A1" s="1" t="inlineStr">
        <is>
          <t>Fund Distributions (Details) - Schedule of fund’s distributions</t>
        </is>
      </c>
      <c r="B1" s="2" t="inlineStr">
        <is>
          <t>12 Months Ended</t>
        </is>
      </c>
    </row>
    <row r="2">
      <c r="B2" s="2" t="inlineStr">
        <is>
          <t>Mar. 31, 2023 USD ($) $ / shares</t>
        </is>
      </c>
    </row>
    <row r="3">
      <c r="A3" s="3" t="inlineStr">
        <is>
          <t>Fund Distributions (Details) - Schedule of fund’s distributions [Line Items]</t>
        </is>
      </c>
      <c r="B3" s="4" t="inlineStr">
        <is>
          <t xml:space="preserve"> </t>
        </is>
      </c>
    </row>
    <row r="4">
      <c r="A4" s="4" t="inlineStr">
        <is>
          <t>Per Share Amount (in Dollars per share) | $ / shares</t>
        </is>
      </c>
      <c r="B4" s="10" t="n">
        <v>9.9999</v>
      </c>
    </row>
    <row r="5">
      <c r="A5" s="4" t="inlineStr">
        <is>
          <t>Total Amount</t>
        </is>
      </c>
      <c r="B5" s="6" t="n">
        <v>248748</v>
      </c>
    </row>
    <row r="6">
      <c r="A6" s="4" t="inlineStr">
        <is>
          <t>Cash Payment</t>
        </is>
      </c>
      <c r="B6" s="5" t="n">
        <v>179287</v>
      </c>
    </row>
    <row r="7">
      <c r="A7" s="4" t="inlineStr">
        <is>
          <t>Reinvestment Pursuant to DRIP</t>
        </is>
      </c>
      <c r="B7" s="6" t="n">
        <v>69461</v>
      </c>
    </row>
    <row r="8">
      <c r="A8" s="4" t="inlineStr">
        <is>
          <t>1/1/2023 [Member]</t>
        </is>
      </c>
      <c r="B8" s="4" t="inlineStr">
        <is>
          <t xml:space="preserve"> </t>
        </is>
      </c>
    </row>
    <row r="9">
      <c r="A9" s="3" t="inlineStr">
        <is>
          <t>Fund Distributions (Details) - Schedule of fund’s distributions [Line Items]</t>
        </is>
      </c>
      <c r="B9" s="4" t="inlineStr">
        <is>
          <t xml:space="preserve"> </t>
        </is>
      </c>
    </row>
    <row r="10">
      <c r="A10" s="4" t="inlineStr">
        <is>
          <t>Payment Date</t>
        </is>
      </c>
      <c r="B10" s="4" t="inlineStr">
        <is>
          <t>1/25/2023</t>
        </is>
      </c>
    </row>
    <row r="11">
      <c r="A11" s="4" t="inlineStr">
        <is>
          <t>Per Share Amount (in Dollars per share) | $ / shares</t>
        </is>
      </c>
      <c r="B11" s="10" t="n">
        <v>3.3333</v>
      </c>
    </row>
    <row r="12">
      <c r="A12" s="4" t="inlineStr">
        <is>
          <t>Total Amount</t>
        </is>
      </c>
      <c r="B12" s="6" t="n">
        <v>75941</v>
      </c>
    </row>
    <row r="13">
      <c r="A13" s="4" t="inlineStr">
        <is>
          <t>Cash Payment</t>
        </is>
      </c>
      <c r="B13" s="5" t="n">
        <v>59041</v>
      </c>
    </row>
    <row r="14">
      <c r="A14" s="4" t="inlineStr">
        <is>
          <t>Reinvestment Pursuant to DRIP</t>
        </is>
      </c>
      <c r="B14" s="6" t="n">
        <v>16900</v>
      </c>
    </row>
    <row r="15">
      <c r="A15" s="4" t="inlineStr">
        <is>
          <t>2/1/2023 [Member]</t>
        </is>
      </c>
      <c r="B15" s="4" t="inlineStr">
        <is>
          <t xml:space="preserve"> </t>
        </is>
      </c>
    </row>
    <row r="16">
      <c r="A16" s="3" t="inlineStr">
        <is>
          <t>Fund Distributions (Details) - Schedule of fund’s distributions [Line Items]</t>
        </is>
      </c>
      <c r="B16" s="4" t="inlineStr">
        <is>
          <t xml:space="preserve"> </t>
        </is>
      </c>
    </row>
    <row r="17">
      <c r="A17" s="4" t="inlineStr">
        <is>
          <t>Payment Date</t>
        </is>
      </c>
      <c r="B17" s="4" t="inlineStr">
        <is>
          <t>2/23/2023</t>
        </is>
      </c>
    </row>
    <row r="18">
      <c r="A18" s="4" t="inlineStr">
        <is>
          <t>Per Share Amount (in Dollars per share) | $ / shares</t>
        </is>
      </c>
      <c r="B18" s="10" t="n">
        <v>3.3333</v>
      </c>
    </row>
    <row r="19">
      <c r="A19" s="4" t="inlineStr">
        <is>
          <t>Total Amount</t>
        </is>
      </c>
      <c r="B19" s="6" t="n">
        <v>78439</v>
      </c>
    </row>
    <row r="20">
      <c r="A20" s="4" t="inlineStr">
        <is>
          <t>Cash Payment</t>
        </is>
      </c>
      <c r="B20" s="5" t="n">
        <v>54466</v>
      </c>
    </row>
    <row r="21">
      <c r="A21" s="4" t="inlineStr">
        <is>
          <t>Reinvestment Pursuant to DRIP</t>
        </is>
      </c>
      <c r="B21" s="6" t="n">
        <v>23973</v>
      </c>
    </row>
    <row r="22">
      <c r="A22" s="4" t="inlineStr">
        <is>
          <t>3/1/2023 [Member]</t>
        </is>
      </c>
      <c r="B22" s="4" t="inlineStr">
        <is>
          <t xml:space="preserve"> </t>
        </is>
      </c>
    </row>
    <row r="23">
      <c r="A23" s="3" t="inlineStr">
        <is>
          <t>Fund Distributions (Details) - Schedule of fund’s distributions [Line Items]</t>
        </is>
      </c>
      <c r="B23" s="4" t="inlineStr">
        <is>
          <t xml:space="preserve"> </t>
        </is>
      </c>
    </row>
    <row r="24">
      <c r="A24" s="4" t="inlineStr">
        <is>
          <t>Payment Date</t>
        </is>
      </c>
      <c r="B24" s="4" t="inlineStr">
        <is>
          <t>3/21/2023</t>
        </is>
      </c>
    </row>
    <row r="25">
      <c r="A25" s="4" t="inlineStr">
        <is>
          <t>Per Share Amount (in Dollars per share) | $ / shares</t>
        </is>
      </c>
      <c r="B25" s="10" t="n">
        <v>3.3333</v>
      </c>
    </row>
    <row r="26">
      <c r="A26" s="4" t="inlineStr">
        <is>
          <t>Total Amount</t>
        </is>
      </c>
      <c r="B26" s="6" t="n">
        <v>94368</v>
      </c>
    </row>
    <row r="27">
      <c r="A27" s="4" t="inlineStr">
        <is>
          <t>Cash Payment</t>
        </is>
      </c>
      <c r="B27" s="5" t="n">
        <v>65780</v>
      </c>
    </row>
    <row r="28">
      <c r="A28" s="4" t="inlineStr">
        <is>
          <t>Reinvestment Pursuant to DRIP</t>
        </is>
      </c>
      <c r="B28" s="6" t="n">
        <v>2858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41" customWidth="1" min="1" max="1"/>
    <col width="14" customWidth="1" min="2" max="2"/>
    <col width="13" customWidth="1" min="3" max="3"/>
    <col width="14" customWidth="1" min="4" max="4"/>
    <col width="15" customWidth="1" min="5" max="5"/>
    <col width="13" customWidth="1" min="6" max="6"/>
    <col width="14" customWidth="1" min="7" max="7"/>
    <col width="16" customWidth="1" min="8" max="8"/>
  </cols>
  <sheetData>
    <row r="1">
      <c r="A1" s="1" t="inlineStr">
        <is>
          <t>Subsequent Events (Details) - USD ($)</t>
        </is>
      </c>
      <c r="E1" s="2" t="inlineStr">
        <is>
          <t>1 Months Ended</t>
        </is>
      </c>
      <c r="H1" s="2" t="inlineStr">
        <is>
          <t>12 Months Ended</t>
        </is>
      </c>
    </row>
    <row r="2">
      <c r="B2" s="2" t="inlineStr">
        <is>
          <t>Jun. 01, 2023</t>
        </is>
      </c>
      <c r="C2" s="2" t="inlineStr">
        <is>
          <t>May 01, 2023</t>
        </is>
      </c>
      <c r="D2" s="2" t="inlineStr">
        <is>
          <t>Apr. 01, 2023</t>
        </is>
      </c>
      <c r="E2" s="2" t="inlineStr">
        <is>
          <t>Jun. 22, 2023</t>
        </is>
      </c>
      <c r="F2" s="2" t="inlineStr">
        <is>
          <t>May 22, 2023</t>
        </is>
      </c>
      <c r="G2" s="2" t="inlineStr">
        <is>
          <t>Apr. 24, 2023</t>
        </is>
      </c>
      <c r="H2" s="2" t="inlineStr">
        <is>
          <t>Mar. 31, 2023</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asset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9" t="n">
        <v>0.04</v>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s (Detail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vested aggregate capital</t>
        </is>
      </c>
      <c r="B7" s="4" t="inlineStr">
        <is>
          <t xml:space="preserve"> </t>
        </is>
      </c>
      <c r="C7" s="6" t="n">
        <v>6222512</v>
      </c>
      <c r="D7" s="6" t="n">
        <v>1499000</v>
      </c>
      <c r="E7" s="4" t="inlineStr">
        <is>
          <t xml:space="preserve"> </t>
        </is>
      </c>
      <c r="F7" s="4" t="inlineStr">
        <is>
          <t xml:space="preserve"> </t>
        </is>
      </c>
      <c r="G7" s="4" t="inlineStr">
        <is>
          <t xml:space="preserve"> </t>
        </is>
      </c>
      <c r="H7" s="4" t="inlineStr">
        <is>
          <t xml:space="preserve"> </t>
        </is>
      </c>
    </row>
    <row r="8">
      <c r="A8" s="4" t="inlineStr">
        <is>
          <t>Fund monthly distribution</t>
        </is>
      </c>
      <c r="B8" s="4" t="inlineStr">
        <is>
          <t xml:space="preserve"> </t>
        </is>
      </c>
      <c r="C8" s="4" t="inlineStr">
        <is>
          <t xml:space="preserve"> </t>
        </is>
      </c>
      <c r="D8" s="4" t="inlineStr">
        <is>
          <t xml:space="preserve"> </t>
        </is>
      </c>
      <c r="E8" s="4" t="inlineStr">
        <is>
          <t xml:space="preserve"> </t>
        </is>
      </c>
      <c r="F8" s="4" t="inlineStr">
        <is>
          <t xml:space="preserve"> </t>
        </is>
      </c>
      <c r="G8" s="6" t="n">
        <v>99460</v>
      </c>
      <c r="H8" s="4" t="inlineStr">
        <is>
          <t xml:space="preserve"> </t>
        </is>
      </c>
    </row>
    <row r="9">
      <c r="A9" s="4" t="inlineStr">
        <is>
          <t>Fund distributions amount</t>
        </is>
      </c>
      <c r="B9" s="4" t="inlineStr">
        <is>
          <t xml:space="preserve"> </t>
        </is>
      </c>
      <c r="C9" s="4" t="inlineStr">
        <is>
          <t xml:space="preserve"> </t>
        </is>
      </c>
      <c r="D9" s="4" t="inlineStr">
        <is>
          <t xml:space="preserve"> </t>
        </is>
      </c>
      <c r="E9" s="4" t="inlineStr">
        <is>
          <t xml:space="preserve"> </t>
        </is>
      </c>
      <c r="F9" s="4" t="inlineStr">
        <is>
          <t xml:space="preserve"> </t>
        </is>
      </c>
      <c r="G9" s="5" t="n">
        <v>61863</v>
      </c>
      <c r="H9" s="4" t="inlineStr">
        <is>
          <t xml:space="preserve"> </t>
        </is>
      </c>
    </row>
    <row r="10">
      <c r="A10" s="4" t="inlineStr">
        <is>
          <t>Cash paid to investors</t>
        </is>
      </c>
      <c r="B10" s="4" t="inlineStr">
        <is>
          <t xml:space="preserve"> </t>
        </is>
      </c>
      <c r="C10" s="4" t="inlineStr">
        <is>
          <t xml:space="preserve"> </t>
        </is>
      </c>
      <c r="D10" s="4" t="inlineStr">
        <is>
          <t xml:space="preserve"> </t>
        </is>
      </c>
      <c r="E10" s="4" t="inlineStr">
        <is>
          <t xml:space="preserve"> </t>
        </is>
      </c>
      <c r="F10" s="4" t="inlineStr">
        <is>
          <t xml:space="preserve"> </t>
        </is>
      </c>
      <c r="G10" s="6" t="n">
        <v>37597</v>
      </c>
      <c r="H10" s="4" t="inlineStr">
        <is>
          <t xml:space="preserve"> </t>
        </is>
      </c>
    </row>
    <row r="11">
      <c r="A11" s="4" t="inlineStr">
        <is>
          <t>Forecas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bsequent Event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vested aggregate capital</t>
        </is>
      </c>
      <c r="B13" s="6" t="n">
        <v>318147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und monthly distribution</t>
        </is>
      </c>
      <c r="B14" s="4" t="inlineStr">
        <is>
          <t xml:space="preserve"> </t>
        </is>
      </c>
      <c r="C14" s="4" t="inlineStr">
        <is>
          <t xml:space="preserve"> </t>
        </is>
      </c>
      <c r="D14" s="4" t="inlineStr">
        <is>
          <t xml:space="preserve"> </t>
        </is>
      </c>
      <c r="E14" s="6" t="n">
        <v>131079</v>
      </c>
      <c r="F14" s="6" t="n">
        <v>120327</v>
      </c>
      <c r="G14" s="4" t="inlineStr">
        <is>
          <t xml:space="preserve"> </t>
        </is>
      </c>
      <c r="H14" s="4" t="inlineStr">
        <is>
          <t xml:space="preserve"> </t>
        </is>
      </c>
    </row>
    <row r="15">
      <c r="A15" s="4" t="inlineStr">
        <is>
          <t>Fund distributions amount</t>
        </is>
      </c>
      <c r="B15" s="4" t="inlineStr">
        <is>
          <t xml:space="preserve"> </t>
        </is>
      </c>
      <c r="C15" s="4" t="inlineStr">
        <is>
          <t xml:space="preserve"> </t>
        </is>
      </c>
      <c r="D15" s="4" t="inlineStr">
        <is>
          <t xml:space="preserve"> </t>
        </is>
      </c>
      <c r="E15" s="5" t="n">
        <v>81924</v>
      </c>
      <c r="F15" s="5" t="n">
        <v>76303</v>
      </c>
      <c r="G15" s="4" t="inlineStr">
        <is>
          <t xml:space="preserve"> </t>
        </is>
      </c>
      <c r="H15" s="4" t="inlineStr">
        <is>
          <t xml:space="preserve"> </t>
        </is>
      </c>
    </row>
    <row r="16">
      <c r="A16" s="4" t="inlineStr">
        <is>
          <t>Cash paid to investors</t>
        </is>
      </c>
      <c r="B16" s="4" t="inlineStr">
        <is>
          <t xml:space="preserve"> </t>
        </is>
      </c>
      <c r="C16" s="4" t="inlineStr">
        <is>
          <t xml:space="preserve"> </t>
        </is>
      </c>
      <c r="D16" s="4" t="inlineStr">
        <is>
          <t xml:space="preserve"> </t>
        </is>
      </c>
      <c r="E16" s="6" t="n">
        <v>49155</v>
      </c>
      <c r="F16" s="6" t="n">
        <v>44024</v>
      </c>
      <c r="G16" s="4" t="inlineStr">
        <is>
          <t xml:space="preserve"> </t>
        </is>
      </c>
      <c r="H16" s="4" t="inlineStr">
        <is>
          <t xml:space="preserve"> </t>
        </is>
      </c>
    </row>
  </sheetData>
  <mergeCells count="2">
    <mergeCell ref="A1:A2"/>
    <mergeCell ref="E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Financial Highlights (Details) - Schedule of financial highlights</t>
        </is>
      </c>
      <c r="B1" s="2" t="inlineStr">
        <is>
          <t>12 Months Ended</t>
        </is>
      </c>
    </row>
    <row r="2">
      <c r="B2" s="2" t="inlineStr">
        <is>
          <t>Mar. 31, 2023 USD ($) $ / shares shares</t>
        </is>
      </c>
    </row>
    <row r="3">
      <c r="A3" s="3" t="inlineStr">
        <is>
          <t>Per Share Operating Performance (for a Share outstanding throughout the year):</t>
        </is>
      </c>
      <c r="B3" s="4" t="inlineStr">
        <is>
          <t xml:space="preserve"> </t>
        </is>
      </c>
    </row>
    <row r="4">
      <c r="A4" s="4" t="inlineStr">
        <is>
          <t>Net Asset Value, Beginning of Year</t>
        </is>
      </c>
      <c r="B4" s="6" t="n">
        <v>1000</v>
      </c>
    </row>
    <row r="5">
      <c r="A5" s="4" t="inlineStr">
        <is>
          <t>Net Investment Loss</t>
        </is>
      </c>
      <c r="B5" s="11" t="n">
        <v>-78.13</v>
      </c>
      <c r="C5" s="4" t="inlineStr">
        <is>
          <t>[1]</t>
        </is>
      </c>
    </row>
    <row r="6">
      <c r="A6" s="4" t="inlineStr">
        <is>
          <t>Net Change in Unrealized Appreciation (Depreciation)</t>
        </is>
      </c>
      <c r="B6" s="11" t="n">
        <v>10.11</v>
      </c>
      <c r="C6" s="4" t="inlineStr">
        <is>
          <t>[1]</t>
        </is>
      </c>
    </row>
    <row r="7">
      <c r="A7" s="4" t="inlineStr">
        <is>
          <t>Net Decrease in Net Assets Resulting from Operations</t>
        </is>
      </c>
      <c r="B7" s="7" t="n">
        <v>-68.02</v>
      </c>
      <c r="C7" s="4" t="inlineStr">
        <is>
          <t>[1]</t>
        </is>
      </c>
    </row>
    <row r="8">
      <c r="A8" s="4" t="inlineStr">
        <is>
          <t>Distributions Declared | $</t>
        </is>
      </c>
      <c r="B8" s="6" t="n">
        <v>-10</v>
      </c>
      <c r="C8" s="4" t="inlineStr">
        <is>
          <t>[1]</t>
        </is>
      </c>
    </row>
    <row r="9">
      <c r="A9" s="4" t="inlineStr">
        <is>
          <t>Accretion of Share Issuances (at $1,000 per share) | shares</t>
        </is>
      </c>
      <c r="B9" s="11" t="n">
        <v>59.45</v>
      </c>
      <c r="C9" s="4" t="inlineStr">
        <is>
          <t>[1]</t>
        </is>
      </c>
    </row>
    <row r="10">
      <c r="A10" s="4" t="inlineStr">
        <is>
          <t>Net Asset Value, End of Year</t>
        </is>
      </c>
      <c r="B10" s="7" t="n">
        <v>981.4299999999999</v>
      </c>
    </row>
    <row r="11">
      <c r="A11" s="4" t="inlineStr">
        <is>
          <t>Total Return</t>
        </is>
      </c>
      <c r="B11" s="4" t="inlineStr">
        <is>
          <t>(0.88%)</t>
        </is>
      </c>
    </row>
    <row r="12">
      <c r="A12" s="3" t="inlineStr">
        <is>
          <t>Supplemental Data:</t>
        </is>
      </c>
      <c r="B12" s="4" t="inlineStr">
        <is>
          <t xml:space="preserve"> </t>
        </is>
      </c>
    </row>
    <row r="13">
      <c r="A13" s="4" t="inlineStr">
        <is>
          <t>Net Assets, End of Year | $</t>
        </is>
      </c>
      <c r="B13" s="6" t="n">
        <v>27812757</v>
      </c>
    </row>
    <row r="14">
      <c r="A14" s="3" t="inlineStr">
        <is>
          <t>Ratios to Average Net Assets:</t>
        </is>
      </c>
      <c r="B14" s="4" t="inlineStr">
        <is>
          <t xml:space="preserve"> </t>
        </is>
      </c>
    </row>
    <row r="15">
      <c r="A15" s="4" t="inlineStr">
        <is>
          <t>Gross Expenses Before Reimbursement/Recoupment</t>
        </is>
      </c>
      <c r="B15" s="8" t="n">
        <v>0.0766</v>
      </c>
    </row>
    <row r="16">
      <c r="A16" s="4" t="inlineStr">
        <is>
          <t>Net Expenses After Reimbursement/Recoupment</t>
        </is>
      </c>
      <c r="B16" s="8" t="n">
        <v>0.073</v>
      </c>
    </row>
    <row r="17">
      <c r="A17" s="4" t="inlineStr">
        <is>
          <t>Net Investment Loss</t>
        </is>
      </c>
      <c r="B17" s="4" t="inlineStr">
        <is>
          <t>(4.41%)</t>
        </is>
      </c>
    </row>
    <row r="18">
      <c r="A18" s="4" t="inlineStr">
        <is>
          <t>Portfolio Turnover Rate</t>
        </is>
      </c>
      <c r="B18" s="4" t="inlineStr">
        <is>
          <t xml:space="preserve"> </t>
        </is>
      </c>
    </row>
    <row r="19"/>
    <row r="20">
      <c r="A20" s="4" t="inlineStr">
        <is>
          <t>[1]The per share data was derived using actual shares outstanding
at the time of the relevant transactions.</t>
        </is>
      </c>
    </row>
  </sheetData>
  <mergeCells count="5">
    <mergeCell ref="A1:A2"/>
    <mergeCell ref="B1:C1"/>
    <mergeCell ref="B2:C2"/>
    <mergeCell ref="A19:C19"/>
    <mergeCell ref="A20:C20"/>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inancial Highlights (Details) - Schedule of financial highlights (Parentheticals)</t>
        </is>
      </c>
      <c r="B1" s="2" t="inlineStr">
        <is>
          <t>12 Months Ended</t>
        </is>
      </c>
    </row>
    <row r="2">
      <c r="B2" s="2" t="inlineStr">
        <is>
          <t>Mar. 31, 2023 USD ($)</t>
        </is>
      </c>
    </row>
    <row r="3">
      <c r="A3" s="3" t="inlineStr">
        <is>
          <t>Schedule of financial highlights [Abstract]</t>
        </is>
      </c>
      <c r="B3" s="4" t="inlineStr">
        <is>
          <t xml:space="preserve"> </t>
        </is>
      </c>
    </row>
    <row r="4">
      <c r="A4" s="4" t="inlineStr">
        <is>
          <t>Accretion of Share Issuances</t>
        </is>
      </c>
      <c r="B4" s="6" t="n">
        <v>1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22" customWidth="1" min="2" max="2"/>
    <col width="20" customWidth="1" min="3" max="3"/>
  </cols>
  <sheetData>
    <row r="1">
      <c r="A1" s="1" t="inlineStr">
        <is>
          <t>Schedule of Investments</t>
        </is>
      </c>
      <c r="B1" s="2" t="inlineStr">
        <is>
          <t>12 Months Ended</t>
        </is>
      </c>
    </row>
    <row r="2">
      <c r="B2" s="2" t="inlineStr">
        <is>
          <t>Mar. 31, 2023 USD ($)</t>
        </is>
      </c>
    </row>
    <row r="3">
      <c r="A3" s="4" t="inlineStr">
        <is>
          <t>Fair Value</t>
        </is>
      </c>
      <c r="B3" s="6" t="n">
        <v>9574000</v>
      </c>
    </row>
    <row r="4">
      <c r="A4" s="4" t="inlineStr">
        <is>
          <t>Cost</t>
        </is>
      </c>
      <c r="B4" s="6" t="n">
        <v>9500000</v>
      </c>
    </row>
    <row r="5">
      <c r="A5" s="4" t="inlineStr">
        <is>
          <t>Non-Control/Non-Affiliate Investments [Member] | Single Family [Member] | Common Equity, Membership Interests [Member]</t>
        </is>
      </c>
      <c r="B5" s="4" t="inlineStr">
        <is>
          <t xml:space="preserve"> </t>
        </is>
      </c>
    </row>
    <row r="6">
      <c r="A6" s="4" t="inlineStr">
        <is>
          <t>Initial Acquisition Date</t>
        </is>
      </c>
      <c r="B6" s="4" t="inlineStr">
        <is>
          <t>Mar. 21,  2023</t>
        </is>
      </c>
      <c r="C6" s="4" t="inlineStr">
        <is>
          <t>[1],[2],[3]</t>
        </is>
      </c>
    </row>
    <row r="7">
      <c r="A7" s="4" t="inlineStr">
        <is>
          <t>Geographic Region</t>
        </is>
      </c>
      <c r="B7" s="4" t="inlineStr">
        <is>
          <t>United States</t>
        </is>
      </c>
      <c r="C7" s="4" t="inlineStr">
        <is>
          <t>[1],[2],[3]</t>
        </is>
      </c>
    </row>
    <row r="8">
      <c r="A8" s="4" t="inlineStr">
        <is>
          <t>Fair Value</t>
        </is>
      </c>
      <c r="B8" s="4" t="inlineStr">
        <is>
          <t xml:space="preserve"> </t>
        </is>
      </c>
      <c r="C8" s="4" t="inlineStr">
        <is>
          <t>[1],[2],[3]</t>
        </is>
      </c>
    </row>
    <row r="9">
      <c r="A9" s="4" t="inlineStr">
        <is>
          <t>Cost</t>
        </is>
      </c>
      <c r="B9" s="4" t="inlineStr">
        <is>
          <t xml:space="preserve"> </t>
        </is>
      </c>
      <c r="C9" s="4" t="inlineStr">
        <is>
          <t>[1],[2],[3]</t>
        </is>
      </c>
    </row>
    <row r="10">
      <c r="A10" s="4" t="inlineStr">
        <is>
          <t>Percent of Net Assets %</t>
        </is>
      </c>
      <c r="B10" s="4" t="inlineStr">
        <is>
          <t xml:space="preserve"> </t>
        </is>
      </c>
      <c r="C10" s="4" t="inlineStr">
        <is>
          <t>[1],[2],[3]</t>
        </is>
      </c>
    </row>
    <row r="11">
      <c r="A11" s="4" t="inlineStr">
        <is>
          <t>Non-Control/Non-Affiliate Investments [Member] | Parkview Financial Fund 2015, L.P. [Member]</t>
        </is>
      </c>
      <c r="B11" s="4" t="inlineStr">
        <is>
          <t xml:space="preserve"> </t>
        </is>
      </c>
    </row>
    <row r="12">
      <c r="A12" s="4" t="inlineStr">
        <is>
          <t>Fair Value</t>
        </is>
      </c>
      <c r="B12" s="6" t="n">
        <v>9574000</v>
      </c>
      <c r="C12" s="4" t="inlineStr">
        <is>
          <t>[2],[3]</t>
        </is>
      </c>
    </row>
    <row r="13">
      <c r="A13" s="4" t="inlineStr">
        <is>
          <t>Cost</t>
        </is>
      </c>
      <c r="B13" s="6" t="n">
        <v>9500000</v>
      </c>
      <c r="C13" s="4" t="inlineStr">
        <is>
          <t>[2],[3]</t>
        </is>
      </c>
    </row>
    <row r="14">
      <c r="A14" s="4" t="inlineStr">
        <is>
          <t>Percent of Net Assets %</t>
        </is>
      </c>
      <c r="B14" s="8" t="n">
        <v>0.3442</v>
      </c>
      <c r="C14" s="4" t="inlineStr">
        <is>
          <t>[2],[3]</t>
        </is>
      </c>
    </row>
    <row r="15">
      <c r="A15" s="4" t="inlineStr">
        <is>
          <t>Non-Control/Non-Affiliate Investments [Member] | Parkview Financial Fund 2015, L.P. [Member] | Multifamily [Member] | Common Equity, Limited Partner Interests [Member]</t>
        </is>
      </c>
      <c r="B15" s="4" t="inlineStr">
        <is>
          <t xml:space="preserve"> </t>
        </is>
      </c>
    </row>
    <row r="16">
      <c r="A16" s="4" t="inlineStr">
        <is>
          <t>Initial Acquisition Date</t>
        </is>
      </c>
      <c r="B16" s="4" t="inlineStr">
        <is>
          <t>Dec.  02,  2022</t>
        </is>
      </c>
      <c r="C16" s="4" t="inlineStr">
        <is>
          <t>[1],[2],[3],[4]</t>
        </is>
      </c>
    </row>
    <row r="17">
      <c r="A17" s="4" t="inlineStr">
        <is>
          <t>Geographic Region</t>
        </is>
      </c>
      <c r="B17" s="4" t="inlineStr">
        <is>
          <t>United States</t>
        </is>
      </c>
      <c r="C17" s="4" t="inlineStr">
        <is>
          <t>[1],[2],[3],[4]</t>
        </is>
      </c>
    </row>
    <row r="18">
      <c r="A18" s="4" t="inlineStr">
        <is>
          <t>Fair Value</t>
        </is>
      </c>
      <c r="B18" s="6" t="n">
        <v>3045000</v>
      </c>
      <c r="C18" s="4" t="inlineStr">
        <is>
          <t>[1],[2],[3],[4]</t>
        </is>
      </c>
    </row>
    <row r="19">
      <c r="A19" s="4" t="inlineStr">
        <is>
          <t>Cost</t>
        </is>
      </c>
      <c r="B19" s="6" t="n">
        <v>3000000</v>
      </c>
      <c r="C19" s="4" t="inlineStr">
        <is>
          <t>[1],[2],[3],[4]</t>
        </is>
      </c>
    </row>
    <row r="20">
      <c r="A20" s="4" t="inlineStr">
        <is>
          <t>Percent of Net Assets %</t>
        </is>
      </c>
      <c r="B20" s="8" t="n">
        <v>0.1095</v>
      </c>
      <c r="C20" s="4" t="inlineStr">
        <is>
          <t>[1],[2],[3],[4]</t>
        </is>
      </c>
    </row>
    <row r="21">
      <c r="A21" s="4" t="inlineStr">
        <is>
          <t>Non-Control/Non-Affiliate Investments [Member] | Post Investment Group - Bellaire Partners LLC [Member] | Multifamily [Member] | Common Equity, Membership Interests [Member]</t>
        </is>
      </c>
      <c r="B21" s="4" t="inlineStr">
        <is>
          <t xml:space="preserve"> </t>
        </is>
      </c>
    </row>
    <row r="22">
      <c r="A22" s="4" t="inlineStr">
        <is>
          <t>Initial Acquisition Date</t>
        </is>
      </c>
      <c r="B22" s="4" t="inlineStr">
        <is>
          <t>Sep. 14,  2022</t>
        </is>
      </c>
      <c r="C22" s="4" t="inlineStr">
        <is>
          <t>[1],[2],[3],[4]</t>
        </is>
      </c>
    </row>
    <row r="23">
      <c r="A23" s="4" t="inlineStr">
        <is>
          <t>Geographic Region</t>
        </is>
      </c>
      <c r="B23" s="4" t="inlineStr">
        <is>
          <t>United States</t>
        </is>
      </c>
      <c r="C23" s="4" t="inlineStr">
        <is>
          <t>[1],[2],[3],[4]</t>
        </is>
      </c>
    </row>
    <row r="24">
      <c r="A24" s="4" t="inlineStr">
        <is>
          <t>Fair Value</t>
        </is>
      </c>
      <c r="B24" s="6" t="n">
        <v>549500</v>
      </c>
      <c r="C24" s="4" t="inlineStr">
        <is>
          <t>[1],[2],[3],[4]</t>
        </is>
      </c>
    </row>
    <row r="25">
      <c r="A25" s="4" t="inlineStr">
        <is>
          <t>Cost</t>
        </is>
      </c>
      <c r="B25" s="6" t="n">
        <v>537593</v>
      </c>
      <c r="C25" s="4" t="inlineStr">
        <is>
          <t>[1],[2],[3],[4]</t>
        </is>
      </c>
    </row>
    <row r="26">
      <c r="A26" s="4" t="inlineStr">
        <is>
          <t>Percent of Net Assets %</t>
        </is>
      </c>
      <c r="B26" s="8" t="n">
        <v>0.0198</v>
      </c>
      <c r="C26" s="4" t="inlineStr">
        <is>
          <t>[1],[2],[3],[4]</t>
        </is>
      </c>
    </row>
    <row r="27">
      <c r="A27" s="4" t="inlineStr">
        <is>
          <t>Non-Control/Non-Affiliate Investments [Member] | Post Investment Group - Post Las Colinas Heights Partners LLC [Member] | Multifamily [Member] | Common Equity, Membership Interests [Member]</t>
        </is>
      </c>
      <c r="B27" s="4" t="inlineStr">
        <is>
          <t xml:space="preserve"> </t>
        </is>
      </c>
    </row>
    <row r="28">
      <c r="A28" s="4" t="inlineStr">
        <is>
          <t>Initial Acquisition Date</t>
        </is>
      </c>
      <c r="B28" s="4" t="inlineStr">
        <is>
          <t>Mar.  01,  2023</t>
        </is>
      </c>
      <c r="C28" s="4" t="inlineStr">
        <is>
          <t>[1],[2],[3]</t>
        </is>
      </c>
    </row>
    <row r="29">
      <c r="A29" s="4" t="inlineStr">
        <is>
          <t>Geographic Region</t>
        </is>
      </c>
      <c r="B29" s="4" t="inlineStr">
        <is>
          <t>United States</t>
        </is>
      </c>
      <c r="C29" s="4" t="inlineStr">
        <is>
          <t>[1],[2],[3]</t>
        </is>
      </c>
    </row>
    <row r="30">
      <c r="A30" s="4" t="inlineStr">
        <is>
          <t>Fair Value</t>
        </is>
      </c>
      <c r="B30" s="6" t="n">
        <v>585000</v>
      </c>
      <c r="C30" s="4" t="inlineStr">
        <is>
          <t>[1],[2],[3]</t>
        </is>
      </c>
    </row>
    <row r="31">
      <c r="A31" s="4" t="inlineStr">
        <is>
          <t>Cost</t>
        </is>
      </c>
      <c r="B31" s="6" t="n">
        <v>585000</v>
      </c>
      <c r="C31" s="4" t="inlineStr">
        <is>
          <t>[1],[2],[3]</t>
        </is>
      </c>
    </row>
    <row r="32">
      <c r="A32" s="4" t="inlineStr">
        <is>
          <t>Percent of Net Assets %</t>
        </is>
      </c>
      <c r="B32" s="8" t="n">
        <v>0.021</v>
      </c>
      <c r="C32" s="4" t="inlineStr">
        <is>
          <t>[1],[2],[3]</t>
        </is>
      </c>
    </row>
    <row r="33">
      <c r="A33" s="4" t="inlineStr">
        <is>
          <t>Non-Control/Non-Affiliate Investments [Member] | Post Investment Group - Providence Partners LLC [Member] | Multifamily [Member] | Common Equity, Membership Interests [Member]</t>
        </is>
      </c>
      <c r="B33" s="4" t="inlineStr">
        <is>
          <t xml:space="preserve"> </t>
        </is>
      </c>
    </row>
    <row r="34">
      <c r="A34" s="4" t="inlineStr">
        <is>
          <t>Initial Acquisition Date</t>
        </is>
      </c>
      <c r="B34" s="4" t="inlineStr">
        <is>
          <t>Sep. 14,  2022</t>
        </is>
      </c>
      <c r="C34" s="4" t="inlineStr">
        <is>
          <t>[1],[2],[3],[4]</t>
        </is>
      </c>
    </row>
    <row r="35">
      <c r="A35" s="4" t="inlineStr">
        <is>
          <t>Geographic Region</t>
        </is>
      </c>
      <c r="B35" s="4" t="inlineStr">
        <is>
          <t>United States</t>
        </is>
      </c>
      <c r="C35" s="4" t="inlineStr">
        <is>
          <t>[1],[2],[3],[4]</t>
        </is>
      </c>
    </row>
    <row r="36">
      <c r="A36" s="4" t="inlineStr">
        <is>
          <t>Fair Value</t>
        </is>
      </c>
      <c r="B36" s="6" t="n">
        <v>479500</v>
      </c>
      <c r="C36" s="4" t="inlineStr">
        <is>
          <t>[1],[2],[3],[4]</t>
        </is>
      </c>
    </row>
    <row r="37">
      <c r="A37" s="4" t="inlineStr">
        <is>
          <t>Cost</t>
        </is>
      </c>
      <c r="B37" s="6" t="n">
        <v>462407</v>
      </c>
      <c r="C37" s="4" t="inlineStr">
        <is>
          <t>[1],[2],[3],[4]</t>
        </is>
      </c>
    </row>
    <row r="38">
      <c r="A38" s="4" t="inlineStr">
        <is>
          <t>Percent of Net Assets %</t>
        </is>
      </c>
      <c r="B38" s="8" t="n">
        <v>0.0172</v>
      </c>
      <c r="C38" s="4" t="inlineStr">
        <is>
          <t>[1],[2],[3],[4]</t>
        </is>
      </c>
    </row>
    <row r="39">
      <c r="A39" s="4" t="inlineStr">
        <is>
          <t>Non-Control/Non-Affiliate Investments [Member] | Post Investment Group - Post Oak Forest Partners LLC [Member] | Multifamily [Member] | Common Equity, Membership Interests [Member]</t>
        </is>
      </c>
      <c r="B39" s="4" t="inlineStr">
        <is>
          <t xml:space="preserve"> </t>
        </is>
      </c>
    </row>
    <row r="40">
      <c r="A40" s="4" t="inlineStr">
        <is>
          <t>Initial Acquisition Date</t>
        </is>
      </c>
      <c r="B40" s="4" t="inlineStr">
        <is>
          <t>Mar.  01,  2023</t>
        </is>
      </c>
      <c r="C40" s="4" t="inlineStr">
        <is>
          <t>[1],[2],[3]</t>
        </is>
      </c>
    </row>
    <row r="41">
      <c r="A41" s="4" t="inlineStr">
        <is>
          <t>Geographic Region</t>
        </is>
      </c>
      <c r="B41" s="4" t="inlineStr">
        <is>
          <t>United States</t>
        </is>
      </c>
      <c r="C41" s="4" t="inlineStr">
        <is>
          <t>[1],[2],[3]</t>
        </is>
      </c>
    </row>
    <row r="42">
      <c r="A42" s="4" t="inlineStr">
        <is>
          <t>Fair Value</t>
        </is>
      </c>
      <c r="B42" s="6" t="n">
        <v>915000</v>
      </c>
      <c r="C42" s="4" t="inlineStr">
        <is>
          <t>[1],[2],[3]</t>
        </is>
      </c>
    </row>
    <row r="43">
      <c r="A43" s="4" t="inlineStr">
        <is>
          <t>Cost</t>
        </is>
      </c>
      <c r="B43" s="6" t="n">
        <v>915000</v>
      </c>
      <c r="C43" s="4" t="inlineStr">
        <is>
          <t>[1],[2],[3]</t>
        </is>
      </c>
    </row>
    <row r="44">
      <c r="A44" s="4" t="inlineStr">
        <is>
          <t>Percent of Net Assets %</t>
        </is>
      </c>
      <c r="B44" s="8" t="n">
        <v>0.0329</v>
      </c>
      <c r="C44" s="4" t="inlineStr">
        <is>
          <t>[1],[2],[3]</t>
        </is>
      </c>
    </row>
    <row r="45">
      <c r="A45" s="4" t="inlineStr">
        <is>
          <t>Non-Control/Non-Affiliate Investments [Member] | Post Investment Group - Riparian Baltimore SFR Investors I LLC [Member] | Single Family [Member] | Preferred Equity, Membership Interests [Member]</t>
        </is>
      </c>
      <c r="B45" s="4" t="inlineStr">
        <is>
          <t xml:space="preserve"> </t>
        </is>
      </c>
    </row>
    <row r="46">
      <c r="A46" s="4" t="inlineStr">
        <is>
          <t>Initial Acquisition Date</t>
        </is>
      </c>
      <c r="B46" s="4" t="inlineStr">
        <is>
          <t>Mar. 21,  2023</t>
        </is>
      </c>
      <c r="C46" s="4" t="inlineStr">
        <is>
          <t>[1],[2],[3]</t>
        </is>
      </c>
    </row>
    <row r="47">
      <c r="A47" s="4" t="inlineStr">
        <is>
          <t>Geographic Region</t>
        </is>
      </c>
      <c r="B47" s="4" t="inlineStr">
        <is>
          <t>United States</t>
        </is>
      </c>
      <c r="C47" s="4" t="inlineStr">
        <is>
          <t>[1],[2],[3]</t>
        </is>
      </c>
    </row>
    <row r="48">
      <c r="A48" s="4" t="inlineStr">
        <is>
          <t>Fair Value</t>
        </is>
      </c>
      <c r="B48" s="6" t="n">
        <v>4000000</v>
      </c>
      <c r="C48" s="4" t="inlineStr">
        <is>
          <t>[1],[2],[3]</t>
        </is>
      </c>
    </row>
    <row r="49">
      <c r="A49" s="4" t="inlineStr">
        <is>
          <t>Cost</t>
        </is>
      </c>
      <c r="B49" s="6" t="n">
        <v>4000000</v>
      </c>
      <c r="C49" s="4" t="inlineStr">
        <is>
          <t>[1],[2],[3]</t>
        </is>
      </c>
    </row>
    <row r="50">
      <c r="A50" s="4" t="inlineStr">
        <is>
          <t>Percent of Net Assets %</t>
        </is>
      </c>
      <c r="B50" s="8" t="n">
        <v>0.1438</v>
      </c>
      <c r="C50" s="4" t="inlineStr">
        <is>
          <t>[1],[2],[3]</t>
        </is>
      </c>
    </row>
    <row r="51">
      <c r="A51" s="4" t="inlineStr">
        <is>
          <t>Non-Control/Non-Affiliate Investments [Member] | Cook Properties - Newark-Forest MHPS LLC [Member] | Manufactured Housing Community [Member] | Common Equity, Membership Interests [Member]</t>
        </is>
      </c>
      <c r="B51" s="4" t="inlineStr">
        <is>
          <t xml:space="preserve"> </t>
        </is>
      </c>
    </row>
    <row r="52">
      <c r="A52" s="4" t="inlineStr">
        <is>
          <t>Initial Acquisition Date</t>
        </is>
      </c>
      <c r="B52" s="4" t="inlineStr">
        <is>
          <t>Nov.  08,  2022</t>
        </is>
      </c>
      <c r="C52" s="4" t="inlineStr">
        <is>
          <t>[1],[2],[3]</t>
        </is>
      </c>
    </row>
    <row r="53">
      <c r="A53" s="4" t="inlineStr">
        <is>
          <t>Geographic Region</t>
        </is>
      </c>
      <c r="B53" s="4" t="inlineStr">
        <is>
          <t>United States</t>
        </is>
      </c>
      <c r="C53" s="4" t="inlineStr">
        <is>
          <t>[1],[2],[3]</t>
        </is>
      </c>
    </row>
    <row r="54">
      <c r="A54" s="4" t="inlineStr">
        <is>
          <t>Fair Value</t>
        </is>
      </c>
      <c r="B54" s="6" t="n">
        <v>640000</v>
      </c>
      <c r="C54" s="4" t="inlineStr">
        <is>
          <t>[1],[2],[3]</t>
        </is>
      </c>
    </row>
    <row r="55">
      <c r="A55" s="4" t="inlineStr">
        <is>
          <t>Cost</t>
        </is>
      </c>
      <c r="B55" s="6" t="n">
        <v>640000</v>
      </c>
      <c r="C55" s="4" t="inlineStr">
        <is>
          <t>[1],[2],[3],[4]</t>
        </is>
      </c>
    </row>
    <row r="56">
      <c r="A56" s="4" t="inlineStr">
        <is>
          <t>Percent of Net Assets %</t>
        </is>
      </c>
      <c r="B56" s="8" t="n">
        <v>0.023</v>
      </c>
      <c r="C56" s="4" t="inlineStr">
        <is>
          <t>[1],[2],[3]</t>
        </is>
      </c>
    </row>
    <row r="57">
      <c r="A57" s="4" t="inlineStr">
        <is>
          <t>Non-Control/Affiliate Investments [Member]</t>
        </is>
      </c>
      <c r="B57" s="4" t="inlineStr">
        <is>
          <t xml:space="preserve"> </t>
        </is>
      </c>
    </row>
    <row r="58">
      <c r="A58" s="4" t="inlineStr">
        <is>
          <t>Fair Value</t>
        </is>
      </c>
      <c r="B58" s="6" t="n">
        <v>9602850</v>
      </c>
      <c r="C58" s="4" t="inlineStr">
        <is>
          <t>[2],[3]</t>
        </is>
      </c>
    </row>
    <row r="59">
      <c r="A59" s="4" t="inlineStr">
        <is>
          <t>Cost</t>
        </is>
      </c>
      <c r="B59" s="6" t="n">
        <v>9450000</v>
      </c>
      <c r="C59" s="4" t="inlineStr">
        <is>
          <t>[2],[3]</t>
        </is>
      </c>
    </row>
    <row r="60">
      <c r="A60" s="4" t="inlineStr">
        <is>
          <t>Percent of Net Assets %</t>
        </is>
      </c>
      <c r="B60" s="8" t="n">
        <v>0.3452</v>
      </c>
      <c r="C60" s="4" t="inlineStr">
        <is>
          <t>[2],[3]</t>
        </is>
      </c>
    </row>
    <row r="61">
      <c r="A61" s="4" t="inlineStr">
        <is>
          <t>Non-Control/Affiliate Investments [Member] | Great Escapes RV Fund IV, L.P. [Member] | Recreational Vehicle Parks [Member] | Common Equity, Limited Partner Interests [Member]</t>
        </is>
      </c>
      <c r="B61" s="4" t="inlineStr">
        <is>
          <t xml:space="preserve"> </t>
        </is>
      </c>
    </row>
    <row r="62">
      <c r="A62" s="4" t="inlineStr">
        <is>
          <t>Initial Acquisition Date</t>
        </is>
      </c>
      <c r="B62" s="4" t="inlineStr">
        <is>
          <t>Jul.  01,  2022</t>
        </is>
      </c>
      <c r="C62" s="4" t="inlineStr">
        <is>
          <t>[1],[2],[3]</t>
        </is>
      </c>
    </row>
    <row r="63">
      <c r="A63" s="4" t="inlineStr">
        <is>
          <t>Geographic Region</t>
        </is>
      </c>
      <c r="B63" s="4" t="inlineStr">
        <is>
          <t>United States</t>
        </is>
      </c>
      <c r="C63" s="4" t="inlineStr">
        <is>
          <t>[1],[2],[3]</t>
        </is>
      </c>
    </row>
    <row r="64">
      <c r="A64" s="4" t="inlineStr">
        <is>
          <t>Fair Value</t>
        </is>
      </c>
      <c r="B64" s="6" t="n">
        <v>4160950</v>
      </c>
      <c r="C64" s="4" t="inlineStr">
        <is>
          <t>[1],[2],[3]</t>
        </is>
      </c>
    </row>
    <row r="65">
      <c r="A65" s="4" t="inlineStr">
        <is>
          <t>Cost</t>
        </is>
      </c>
      <c r="B65" s="6" t="n">
        <v>4000000</v>
      </c>
      <c r="C65" s="4" t="inlineStr">
        <is>
          <t>[1],[2],[3],[4]</t>
        </is>
      </c>
    </row>
    <row r="66">
      <c r="A66" s="4" t="inlineStr">
        <is>
          <t>Percent of Net Assets %</t>
        </is>
      </c>
      <c r="B66" s="8" t="n">
        <v>0.1496</v>
      </c>
      <c r="C66" s="4" t="inlineStr">
        <is>
          <t>[1],[2],[3]</t>
        </is>
      </c>
    </row>
    <row r="67">
      <c r="A67" s="4" t="inlineStr">
        <is>
          <t>Non-Control/Affiliate Investments [Member] | LBX Investments - LBX Deptford Investors LLC [Member] | Retail [Member] | Common Equity, Membership Interests [Member]</t>
        </is>
      </c>
      <c r="B67" s="4" t="inlineStr">
        <is>
          <t xml:space="preserve"> </t>
        </is>
      </c>
    </row>
    <row r="68">
      <c r="A68" s="4" t="inlineStr">
        <is>
          <t>Initial Acquisition Date</t>
        </is>
      </c>
      <c r="B68" s="4" t="inlineStr">
        <is>
          <t>Dec. 13,  2022</t>
        </is>
      </c>
      <c r="C68" s="4" t="inlineStr">
        <is>
          <t>[1],[2],[3],[4]</t>
        </is>
      </c>
    </row>
    <row r="69">
      <c r="A69" s="4" t="inlineStr">
        <is>
          <t>Geographic Region</t>
        </is>
      </c>
      <c r="B69" s="4" t="inlineStr">
        <is>
          <t>United States</t>
        </is>
      </c>
      <c r="C69" s="4" t="inlineStr">
        <is>
          <t>[1],[2],[3],[4]</t>
        </is>
      </c>
    </row>
    <row r="70">
      <c r="A70" s="4" t="inlineStr">
        <is>
          <t>Fair Value</t>
        </is>
      </c>
      <c r="B70" s="6" t="n">
        <v>750000</v>
      </c>
      <c r="C70" s="4" t="inlineStr">
        <is>
          <t>[1],[2],[3],[4]</t>
        </is>
      </c>
    </row>
    <row r="71">
      <c r="A71" s="4" t="inlineStr">
        <is>
          <t>Cost</t>
        </is>
      </c>
      <c r="B71" s="6" t="n">
        <v>750000</v>
      </c>
      <c r="C71" s="4" t="inlineStr">
        <is>
          <t>[1],[2],[3],[4]</t>
        </is>
      </c>
    </row>
    <row r="72">
      <c r="A72" s="4" t="inlineStr">
        <is>
          <t>Percent of Net Assets %</t>
        </is>
      </c>
      <c r="B72" s="8" t="n">
        <v>0.027</v>
      </c>
      <c r="C72" s="4" t="inlineStr">
        <is>
          <t>[1],[2],[3],[4]</t>
        </is>
      </c>
    </row>
    <row r="73">
      <c r="A73" s="4" t="inlineStr">
        <is>
          <t>Non-Control/Affiliate Investments [Member] | LBX Mount Prospect Investors LLC [Member] | Retail [Member] | Common Equity, Membership Interests [Member]</t>
        </is>
      </c>
      <c r="B73" s="4" t="inlineStr">
        <is>
          <t xml:space="preserve"> </t>
        </is>
      </c>
    </row>
    <row r="74">
      <c r="A74" s="4" t="inlineStr">
        <is>
          <t>Initial Acquisition Date</t>
        </is>
      </c>
      <c r="B74" s="4" t="inlineStr">
        <is>
          <t>Aug. 11,  2022</t>
        </is>
      </c>
      <c r="C74" s="4" t="inlineStr">
        <is>
          <t>[1],[2],[3],[4]</t>
        </is>
      </c>
    </row>
    <row r="75">
      <c r="A75" s="4" t="inlineStr">
        <is>
          <t>Geographic Region</t>
        </is>
      </c>
      <c r="B75" s="4" t="inlineStr">
        <is>
          <t>United States</t>
        </is>
      </c>
      <c r="C75" s="4" t="inlineStr">
        <is>
          <t>[1],[2],[3],[4]</t>
        </is>
      </c>
    </row>
    <row r="76">
      <c r="A76" s="4" t="inlineStr">
        <is>
          <t>Fair Value</t>
        </is>
      </c>
      <c r="B76" s="6" t="n">
        <v>760000</v>
      </c>
      <c r="C76" s="4" t="inlineStr">
        <is>
          <t>[1],[2],[3],[4]</t>
        </is>
      </c>
    </row>
    <row r="77">
      <c r="A77" s="4" t="inlineStr">
        <is>
          <t>Cost</t>
        </is>
      </c>
      <c r="B77" s="6" t="n">
        <v>760000</v>
      </c>
      <c r="C77" s="4" t="inlineStr">
        <is>
          <t>[1],[2],[3],[4]</t>
        </is>
      </c>
    </row>
    <row r="78">
      <c r="A78" s="4" t="inlineStr">
        <is>
          <t>Percent of Net Assets %</t>
        </is>
      </c>
      <c r="B78" s="8" t="n">
        <v>0.0273</v>
      </c>
      <c r="C78" s="4" t="inlineStr">
        <is>
          <t>[1],[2],[3],[4]</t>
        </is>
      </c>
    </row>
    <row r="79">
      <c r="A79" s="4" t="inlineStr">
        <is>
          <t>Non-Control/Affiliate Investments [Member] | Post Investment Group - Post Sandstone Partners LLC [Member] | Multifamily [Member] | Common Equity, Membership Interests [Member]</t>
        </is>
      </c>
      <c r="B79" s="4" t="inlineStr">
        <is>
          <t xml:space="preserve"> </t>
        </is>
      </c>
    </row>
    <row r="80">
      <c r="A80" s="4" t="inlineStr">
        <is>
          <t>Initial Acquisition Date</t>
        </is>
      </c>
      <c r="B80" s="4" t="inlineStr">
        <is>
          <t>Oct. 24,  2022</t>
        </is>
      </c>
      <c r="C80" s="4" t="inlineStr">
        <is>
          <t>[1],[2],[3],[4]</t>
        </is>
      </c>
    </row>
    <row r="81">
      <c r="A81" s="4" t="inlineStr">
        <is>
          <t>Geographic Region</t>
        </is>
      </c>
      <c r="B81" s="4" t="inlineStr">
        <is>
          <t>United States</t>
        </is>
      </c>
      <c r="C81" s="4" t="inlineStr">
        <is>
          <t>[1],[2],[3],[4]</t>
        </is>
      </c>
    </row>
    <row r="82">
      <c r="A82" s="4" t="inlineStr">
        <is>
          <t>Fair Value</t>
        </is>
      </c>
      <c r="B82" s="6" t="n">
        <v>735000</v>
      </c>
      <c r="C82" s="4" t="inlineStr">
        <is>
          <t>[1],[2],[3],[4]</t>
        </is>
      </c>
    </row>
    <row r="83">
      <c r="A83" s="4" t="inlineStr">
        <is>
          <t>Cost</t>
        </is>
      </c>
      <c r="B83" s="6" t="n">
        <v>700000</v>
      </c>
      <c r="C83" s="4" t="inlineStr">
        <is>
          <t>[1],[2],[3],[4]</t>
        </is>
      </c>
    </row>
    <row r="84">
      <c r="A84" s="4" t="inlineStr">
        <is>
          <t>Percent of Net Assets %</t>
        </is>
      </c>
      <c r="B84" s="8" t="n">
        <v>0.0264</v>
      </c>
      <c r="C84" s="4" t="inlineStr">
        <is>
          <t>[1],[2],[3],[4]</t>
        </is>
      </c>
    </row>
    <row r="85">
      <c r="A85" s="4" t="inlineStr">
        <is>
          <t>Non-Control/Affiliate Investments [Member] | TC-BKM US Industrial Fund I, L.P. [Member] | Light Industrial [Member] | Common Equity, Limited Partner Interests [Member]</t>
        </is>
      </c>
      <c r="B85" s="4" t="inlineStr">
        <is>
          <t xml:space="preserve"> </t>
        </is>
      </c>
    </row>
    <row r="86">
      <c r="A86" s="4" t="inlineStr">
        <is>
          <t>Initial Acquisition Date</t>
        </is>
      </c>
      <c r="B86" s="4" t="inlineStr">
        <is>
          <t>Jul. 20,  2022</t>
        </is>
      </c>
      <c r="C86" s="4" t="inlineStr">
        <is>
          <t>[1],[2],[3],[4]</t>
        </is>
      </c>
    </row>
    <row r="87">
      <c r="A87" s="4" t="inlineStr">
        <is>
          <t>Geographic Region</t>
        </is>
      </c>
      <c r="B87" s="4" t="inlineStr">
        <is>
          <t>United States</t>
        </is>
      </c>
      <c r="C87" s="4" t="inlineStr">
        <is>
          <t>[1],[2],[3],[4]</t>
        </is>
      </c>
    </row>
    <row r="88">
      <c r="A88" s="4" t="inlineStr">
        <is>
          <t>Fair Value</t>
        </is>
      </c>
      <c r="B88" s="6" t="n">
        <v>2556900</v>
      </c>
      <c r="C88" s="4" t="inlineStr">
        <is>
          <t>[1],[2],[3],[4]</t>
        </is>
      </c>
    </row>
    <row r="89">
      <c r="A89" s="4" t="inlineStr">
        <is>
          <t>Cost</t>
        </is>
      </c>
      <c r="B89" s="6" t="n">
        <v>2600000</v>
      </c>
      <c r="C89" s="4" t="inlineStr">
        <is>
          <t>[1],[2],[3],[4]</t>
        </is>
      </c>
    </row>
    <row r="90">
      <c r="A90" s="4" t="inlineStr">
        <is>
          <t>Percent of Net Assets %</t>
        </is>
      </c>
      <c r="B90" s="8" t="n">
        <v>0.0919</v>
      </c>
      <c r="C90" s="4" t="inlineStr">
        <is>
          <t>[1],[2],[3],[4]</t>
        </is>
      </c>
    </row>
    <row r="91">
      <c r="A91" s="4" t="inlineStr">
        <is>
          <t>Control/Affiliate Investments [Member]</t>
        </is>
      </c>
      <c r="B91" s="4" t="inlineStr">
        <is>
          <t xml:space="preserve"> </t>
        </is>
      </c>
    </row>
    <row r="92">
      <c r="A92" s="4" t="inlineStr">
        <is>
          <t>Fair Value</t>
        </is>
      </c>
      <c r="B92" s="6" t="n">
        <v>5500000</v>
      </c>
      <c r="C92" s="4" t="inlineStr">
        <is>
          <t>[2],[3]</t>
        </is>
      </c>
    </row>
    <row r="93">
      <c r="A93" s="4" t="inlineStr">
        <is>
          <t>Cost</t>
        </is>
      </c>
      <c r="B93" s="6" t="n">
        <v>5500000</v>
      </c>
      <c r="C93" s="4" t="inlineStr">
        <is>
          <t>[2],[3]</t>
        </is>
      </c>
    </row>
    <row r="94">
      <c r="A94" s="4" t="inlineStr">
        <is>
          <t>Percent of Net Assets %</t>
        </is>
      </c>
      <c r="B94" s="8" t="n">
        <v>0.1978</v>
      </c>
      <c r="C94" s="4" t="inlineStr">
        <is>
          <t>[2],[3]</t>
        </is>
      </c>
    </row>
    <row r="95">
      <c r="A95" s="4" t="inlineStr">
        <is>
          <t>Control/Affiliate Investments [Member] | Crystal View Capital Fund IV, L.P. [Member] | Self Storage &amp; Manufactured Housing Community [Member] | Common Equity, Limited Partner Interests [Member]</t>
        </is>
      </c>
      <c r="B95" s="4" t="inlineStr">
        <is>
          <t xml:space="preserve"> </t>
        </is>
      </c>
    </row>
    <row r="96">
      <c r="A96" s="4" t="inlineStr">
        <is>
          <t>Initial Acquisition Date</t>
        </is>
      </c>
      <c r="B96" s="4" t="inlineStr">
        <is>
          <t>Nov. 30,  2022</t>
        </is>
      </c>
      <c r="C96" s="4" t="inlineStr">
        <is>
          <t>[1],[2],[3],[4],[5]</t>
        </is>
      </c>
    </row>
    <row r="97">
      <c r="A97" s="4" t="inlineStr">
        <is>
          <t>Geographic Region</t>
        </is>
      </c>
      <c r="B97" s="4" t="inlineStr">
        <is>
          <t>United States</t>
        </is>
      </c>
      <c r="C97" s="4" t="inlineStr">
        <is>
          <t>[1],[2],[3],[4],[5]</t>
        </is>
      </c>
    </row>
    <row r="98">
      <c r="A98" s="4" t="inlineStr">
        <is>
          <t>Fair Value</t>
        </is>
      </c>
      <c r="B98" s="6" t="n">
        <v>5500000</v>
      </c>
      <c r="C98" s="4" t="inlineStr">
        <is>
          <t>[1],[2],[3],[4],[5]</t>
        </is>
      </c>
    </row>
    <row r="99">
      <c r="A99" s="4" t="inlineStr">
        <is>
          <t>Cost</t>
        </is>
      </c>
      <c r="B99" s="6" t="n">
        <v>5500000</v>
      </c>
      <c r="C99" s="4" t="inlineStr">
        <is>
          <t>[1],[2],[3],[4],[5]</t>
        </is>
      </c>
    </row>
    <row r="100">
      <c r="A100" s="4" t="inlineStr">
        <is>
          <t>Percent of Net Assets %</t>
        </is>
      </c>
      <c r="B100" s="8" t="n">
        <v>0.1978</v>
      </c>
      <c r="C100" s="4" t="inlineStr">
        <is>
          <t>[1],[2],[3],[4],[5]</t>
        </is>
      </c>
    </row>
    <row r="101">
      <c r="A101" s="4" t="inlineStr">
        <is>
          <t>Total Investments [Member]</t>
        </is>
      </c>
      <c r="B101" s="4" t="inlineStr">
        <is>
          <t xml:space="preserve"> </t>
        </is>
      </c>
    </row>
    <row r="102">
      <c r="A102" s="4" t="inlineStr">
        <is>
          <t>Fair Value</t>
        </is>
      </c>
      <c r="B102" s="6" t="n">
        <v>24676850</v>
      </c>
      <c r="C102" s="4" t="inlineStr">
        <is>
          <t>[3]</t>
        </is>
      </c>
    </row>
    <row r="103">
      <c r="A103" s="4" t="inlineStr">
        <is>
          <t>Cost</t>
        </is>
      </c>
      <c r="B103" s="6" t="n">
        <v>24450000</v>
      </c>
      <c r="C103" s="4" t="inlineStr">
        <is>
          <t>[3]</t>
        </is>
      </c>
    </row>
    <row r="104">
      <c r="A104" s="4" t="inlineStr">
        <is>
          <t>Percent of Net Assets %</t>
        </is>
      </c>
      <c r="B104" s="8" t="n">
        <v>0.8872</v>
      </c>
      <c r="C104" s="4" t="inlineStr">
        <is>
          <t>[3]</t>
        </is>
      </c>
    </row>
    <row r="105">
      <c r="A105" s="4" t="inlineStr">
        <is>
          <t>Other Assets Less Liabilities [Member]</t>
        </is>
      </c>
      <c r="B105" s="4" t="inlineStr">
        <is>
          <t xml:space="preserve"> </t>
        </is>
      </c>
    </row>
    <row r="106">
      <c r="A106" s="4" t="inlineStr">
        <is>
          <t>Fair Value</t>
        </is>
      </c>
      <c r="B106" s="6" t="n">
        <v>3135907</v>
      </c>
      <c r="C106" s="4" t="inlineStr">
        <is>
          <t>[3]</t>
        </is>
      </c>
    </row>
    <row r="107">
      <c r="A107" s="4" t="inlineStr">
        <is>
          <t>Percent of Net Assets %</t>
        </is>
      </c>
      <c r="B107" s="8" t="n">
        <v>0.1128</v>
      </c>
      <c r="C107" s="4" t="inlineStr">
        <is>
          <t>[3]</t>
        </is>
      </c>
    </row>
    <row r="108">
      <c r="A108" s="4" t="inlineStr">
        <is>
          <t>Net Assets [Member]</t>
        </is>
      </c>
      <c r="B108" s="4" t="inlineStr">
        <is>
          <t xml:space="preserve"> </t>
        </is>
      </c>
    </row>
    <row r="109">
      <c r="A109" s="4" t="inlineStr">
        <is>
          <t>Fair Value</t>
        </is>
      </c>
      <c r="B109" s="6" t="n">
        <v>27812757</v>
      </c>
      <c r="C109" s="4" t="inlineStr">
        <is>
          <t>[3]</t>
        </is>
      </c>
    </row>
    <row r="110">
      <c r="A110" s="4" t="inlineStr">
        <is>
          <t>Percent of Net Assets %</t>
        </is>
      </c>
      <c r="B110" s="9" t="n">
        <v>1</v>
      </c>
      <c r="C110" s="4" t="inlineStr">
        <is>
          <t>[3]</t>
        </is>
      </c>
    </row>
    <row r="111"/>
    <row r="112">
      <c r="A112" s="4" t="inlineStr">
        <is>
          <t>[1]Investment is restricted as to resale. As of March 31, 2023, the total cost and fair value of investments subject to restrictions on sales
was $24,450,000 and $24,676,850, respectively, representing 88.72% of the Fund's net assets.[2]Non-Control/Non-Affiliate Investments are investments that are neither Control Investments nor Affiliate Investments. Control Investments
generally are defined by the 1940 Act, as investments in companies in which the Fund owns more than 25% of the company's capital and/or
has the power to exercise control over the management or policies of the company. Affiliate Investments generally are defined by the 1940
Act as investments in companies in which the Fund owns between 5% and 25% of the company's capital.[3]Unless otherwise indicated, issuers of investments held by the Fund are denominated in U.S. dollars and do not issue units or shares.
All equity investments are non-income producing unless otherwise noted. Certain portfolio company investments are subject to contractual
restrictions on sales. All of the Fund's investments are issued by eligible U.S. portfolio companies, as defined in the Investment Company
Act of 1940, as amended, or the 1940 Act.[4]Income producing.[5]Included in the above, as of March 31, 2023, Crystal View Capital Fund IV, L.P. held three real estate assets comprised of Federal Storage, Mountain Vista Storage and Speedway Storage. The Fund's proportionate share of the acquisition amounts including allocations made to goodwill of Federal Storage, Mountain Vista Storage and Speedway Storage was approximately $719,000, $2,228,900 and $2,300,800, respectively.</t>
        </is>
      </c>
    </row>
  </sheetData>
  <mergeCells count="5">
    <mergeCell ref="A1:A2"/>
    <mergeCell ref="B1:C1"/>
    <mergeCell ref="B2:C2"/>
    <mergeCell ref="A111:C111"/>
    <mergeCell ref="A112:C11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s>
  <sheetData>
    <row r="1">
      <c r="A1" s="1" t="inlineStr">
        <is>
          <t>Statements of Operations - USD ($)</t>
        </is>
      </c>
      <c r="D1" s="2" t="inlineStr">
        <is>
          <t>12 Months Ended</t>
        </is>
      </c>
    </row>
    <row r="2">
      <c r="C2" s="2" t="inlineStr">
        <is>
          <t>Mar. 31, 2022</t>
        </is>
      </c>
      <c r="D2" s="2" t="inlineStr">
        <is>
          <t>Mar. 31, 2023</t>
        </is>
      </c>
    </row>
    <row r="3">
      <c r="A3" s="3" t="inlineStr">
        <is>
          <t>Non-Control/Non-Affiliate Investments:</t>
        </is>
      </c>
      <c r="C3" s="4" t="inlineStr">
        <is>
          <t xml:space="preserve"> </t>
        </is>
      </c>
      <c r="D3" s="4" t="inlineStr">
        <is>
          <t xml:space="preserve"> </t>
        </is>
      </c>
    </row>
    <row r="4">
      <c r="A4" s="4" t="inlineStr">
        <is>
          <t>Fee income</t>
        </is>
      </c>
      <c r="C4" s="4" t="inlineStr">
        <is>
          <t xml:space="preserve"> </t>
        </is>
      </c>
      <c r="D4" s="6" t="n">
        <v>50000</v>
      </c>
    </row>
    <row r="5">
      <c r="A5" s="4" t="inlineStr">
        <is>
          <t>Dividend income</t>
        </is>
      </c>
      <c r="C5" s="4" t="inlineStr">
        <is>
          <t xml:space="preserve"> </t>
        </is>
      </c>
      <c r="D5" s="5" t="n">
        <v>37890</v>
      </c>
    </row>
    <row r="6">
      <c r="A6" s="3" t="inlineStr">
        <is>
          <t>Non-Control/Affiliate Investments:</t>
        </is>
      </c>
      <c r="C6" s="4" t="inlineStr">
        <is>
          <t xml:space="preserve"> </t>
        </is>
      </c>
      <c r="D6" s="4" t="inlineStr">
        <is>
          <t xml:space="preserve"> </t>
        </is>
      </c>
    </row>
    <row r="7">
      <c r="A7" s="4" t="inlineStr">
        <is>
          <t>Fee income</t>
        </is>
      </c>
      <c r="C7" s="4" t="inlineStr">
        <is>
          <t xml:space="preserve"> </t>
        </is>
      </c>
      <c r="D7" s="5" t="n">
        <v>35000</v>
      </c>
    </row>
    <row r="8">
      <c r="A8" s="4" t="inlineStr">
        <is>
          <t>Dividend income</t>
        </is>
      </c>
      <c r="C8" s="4" t="inlineStr">
        <is>
          <t xml:space="preserve"> </t>
        </is>
      </c>
      <c r="D8" s="5" t="n">
        <v>75178</v>
      </c>
    </row>
    <row r="9">
      <c r="A9" s="3" t="inlineStr">
        <is>
          <t>Control/Affiliate Investments:</t>
        </is>
      </c>
      <c r="C9" s="4" t="inlineStr">
        <is>
          <t xml:space="preserve"> </t>
        </is>
      </c>
      <c r="D9" s="4" t="inlineStr">
        <is>
          <t xml:space="preserve"> </t>
        </is>
      </c>
    </row>
    <row r="10">
      <c r="A10" s="4" t="inlineStr">
        <is>
          <t>Fee income</t>
        </is>
      </c>
      <c r="C10" s="4" t="inlineStr">
        <is>
          <t xml:space="preserve"> </t>
        </is>
      </c>
      <c r="D10" s="5" t="n">
        <v>97500</v>
      </c>
    </row>
    <row r="11">
      <c r="A11" s="4" t="inlineStr">
        <is>
          <t>Other income</t>
        </is>
      </c>
      <c r="C11" s="4" t="inlineStr">
        <is>
          <t xml:space="preserve"> </t>
        </is>
      </c>
      <c r="D11" s="5" t="n">
        <v>35326</v>
      </c>
    </row>
    <row r="12">
      <c r="A12" s="4" t="inlineStr">
        <is>
          <t>TOTAL INCOME</t>
        </is>
      </c>
      <c r="C12" s="4" t="inlineStr">
        <is>
          <t xml:space="preserve"> </t>
        </is>
      </c>
      <c r="D12" s="5" t="n">
        <v>330894</v>
      </c>
    </row>
    <row r="13">
      <c r="A13" s="3" t="inlineStr">
        <is>
          <t>EXPENSES</t>
        </is>
      </c>
      <c r="C13" s="4" t="inlineStr">
        <is>
          <t xml:space="preserve"> </t>
        </is>
      </c>
      <c r="D13" s="4" t="inlineStr">
        <is>
          <t xml:space="preserve"> </t>
        </is>
      </c>
    </row>
    <row r="14">
      <c r="A14" s="4" t="inlineStr">
        <is>
          <t>Professional fees</t>
        </is>
      </c>
      <c r="C14" s="4" t="inlineStr">
        <is>
          <t xml:space="preserve"> </t>
        </is>
      </c>
      <c r="D14" s="5" t="n">
        <v>286453</v>
      </c>
    </row>
    <row r="15">
      <c r="A15" s="4" t="inlineStr">
        <is>
          <t>Directors and officers expense</t>
        </is>
      </c>
      <c r="C15" s="4" t="inlineStr">
        <is>
          <t xml:space="preserve"> </t>
        </is>
      </c>
      <c r="D15" s="5" t="n">
        <v>112892</v>
      </c>
    </row>
    <row r="16">
      <c r="A16" s="4" t="inlineStr">
        <is>
          <t>Management Fee</t>
        </is>
      </c>
      <c r="C16" s="4" t="inlineStr">
        <is>
          <t xml:space="preserve"> </t>
        </is>
      </c>
      <c r="D16" s="5" t="n">
        <v>112166</v>
      </c>
    </row>
    <row r="17">
      <c r="A17" s="4" t="inlineStr">
        <is>
          <t>Offering costs</t>
        </is>
      </c>
      <c r="C17" s="4" t="inlineStr">
        <is>
          <t xml:space="preserve"> </t>
        </is>
      </c>
      <c r="D17" s="5" t="n">
        <v>109820</v>
      </c>
    </row>
    <row r="18">
      <c r="A18" s="4" t="inlineStr">
        <is>
          <t>Marketing and distribution expense</t>
        </is>
      </c>
      <c r="C18" s="4" t="inlineStr">
        <is>
          <t xml:space="preserve"> </t>
        </is>
      </c>
      <c r="D18" s="5" t="n">
        <v>94500</v>
      </c>
    </row>
    <row r="19">
      <c r="A19" s="4" t="inlineStr">
        <is>
          <t>Incentive fee expense</t>
        </is>
      </c>
      <c r="C19" s="4" t="inlineStr">
        <is>
          <t xml:space="preserve"> </t>
        </is>
      </c>
      <c r="D19" s="5" t="n">
        <v>45370</v>
      </c>
    </row>
    <row r="20">
      <c r="A20" s="4" t="inlineStr">
        <is>
          <t>Accounting and administration fees</t>
        </is>
      </c>
      <c r="C20" s="4" t="inlineStr">
        <is>
          <t xml:space="preserve"> </t>
        </is>
      </c>
      <c r="D20" s="5" t="n">
        <v>38000</v>
      </c>
    </row>
    <row r="21">
      <c r="A21" s="4" t="inlineStr">
        <is>
          <t>Insurance expense</t>
        </is>
      </c>
      <c r="C21" s="4" t="inlineStr">
        <is>
          <t xml:space="preserve"> </t>
        </is>
      </c>
      <c r="D21" s="5" t="n">
        <v>30845</v>
      </c>
    </row>
    <row r="22">
      <c r="A22" s="4" t="inlineStr">
        <is>
          <t>Custody and transfer agent expense</t>
        </is>
      </c>
      <c r="C22" s="4" t="inlineStr">
        <is>
          <t xml:space="preserve"> </t>
        </is>
      </c>
      <c r="D22" s="5" t="n">
        <v>10830</v>
      </c>
    </row>
    <row r="23">
      <c r="A23" s="4" t="inlineStr">
        <is>
          <t>Organizational expense</t>
        </is>
      </c>
      <c r="C23" s="5" t="n">
        <v>88750</v>
      </c>
      <c r="D23" s="5" t="n">
        <v>7275</v>
      </c>
    </row>
    <row r="24">
      <c r="A24" s="4" t="inlineStr">
        <is>
          <t>Other expenses</t>
        </is>
      </c>
      <c r="C24" s="4" t="inlineStr">
        <is>
          <t xml:space="preserve"> </t>
        </is>
      </c>
      <c r="D24" s="5" t="n">
        <v>29212</v>
      </c>
    </row>
    <row r="25">
      <c r="A25" s="4" t="inlineStr">
        <is>
          <t>TOTAL EXPENSES</t>
        </is>
      </c>
      <c r="C25" s="5" t="n">
        <v>88750</v>
      </c>
      <c r="D25" s="5" t="n">
        <v>877363</v>
      </c>
    </row>
    <row r="26">
      <c r="A26" s="4" t="inlineStr">
        <is>
          <t>Recoupment by Adviser of previously reimbursed expenses</t>
        </is>
      </c>
      <c r="C26" s="4" t="inlineStr">
        <is>
          <t xml:space="preserve"> </t>
        </is>
      </c>
      <c r="D26" s="5" t="n">
        <v>75000</v>
      </c>
    </row>
    <row r="27">
      <c r="A27" s="4" t="inlineStr">
        <is>
          <t>Reimbursement from Adviser</t>
        </is>
      </c>
      <c r="C27" s="5" t="n">
        <v>-88750</v>
      </c>
      <c r="D27" s="5" t="n">
        <v>-117094</v>
      </c>
    </row>
    <row r="28">
      <c r="A28" s="4" t="inlineStr">
        <is>
          <t>NET EXPENSES</t>
        </is>
      </c>
      <c r="C28" s="4" t="inlineStr">
        <is>
          <t xml:space="preserve"> </t>
        </is>
      </c>
      <c r="D28" s="5" t="n">
        <v>835269</v>
      </c>
    </row>
    <row r="29">
      <c r="A29" s="4" t="inlineStr">
        <is>
          <t>NET INVESTMENT LOSS</t>
        </is>
      </c>
      <c r="C29" s="4" t="inlineStr">
        <is>
          <t xml:space="preserve"> </t>
        </is>
      </c>
      <c r="D29" s="5" t="n">
        <v>-504375</v>
      </c>
    </row>
    <row r="30">
      <c r="A30" s="3" t="inlineStr">
        <is>
          <t>NET CHANGE IN UNREALIZED APPRECIATION (DEPRECIATION) ON:</t>
        </is>
      </c>
      <c r="C30" s="4" t="inlineStr">
        <is>
          <t xml:space="preserve"> </t>
        </is>
      </c>
      <c r="D30" s="4" t="inlineStr">
        <is>
          <t xml:space="preserve"> </t>
        </is>
      </c>
    </row>
    <row r="31">
      <c r="A31" s="4" t="inlineStr">
        <is>
          <t>Non-Control/Non-Affiliate Investments</t>
        </is>
      </c>
      <c r="C31" s="4" t="inlineStr">
        <is>
          <t xml:space="preserve"> </t>
        </is>
      </c>
      <c r="D31" s="5" t="n">
        <v>74000</v>
      </c>
    </row>
    <row r="32">
      <c r="A32" s="4" t="inlineStr">
        <is>
          <t>Non-Control/Affiliate Investments</t>
        </is>
      </c>
      <c r="C32" s="4" t="inlineStr">
        <is>
          <t xml:space="preserve"> </t>
        </is>
      </c>
      <c r="D32" s="5" t="n">
        <v>152850</v>
      </c>
    </row>
    <row r="33">
      <c r="A33" s="4" t="inlineStr">
        <is>
          <t>TOTAL NET CHANGE IN UNREALIZED APPRECIATION (DEPRECIATION)</t>
        </is>
      </c>
      <c r="C33" s="4" t="inlineStr">
        <is>
          <t xml:space="preserve"> </t>
        </is>
      </c>
      <c r="D33" s="6" t="n">
        <v>226850</v>
      </c>
    </row>
    <row r="34">
      <c r="A34" s="4" t="inlineStr">
        <is>
          <t>NET INCREASE (DECREASE) IN NET ASSETS RESULTING FROM OPERATIONS (in Dollars per share)</t>
        </is>
      </c>
      <c r="C34" s="4" t="inlineStr">
        <is>
          <t xml:space="preserve"> </t>
        </is>
      </c>
      <c r="D34" s="6" t="n">
        <v>-277525</v>
      </c>
    </row>
    <row r="35">
      <c r="A35" s="4" t="inlineStr">
        <is>
          <t>Weighted average common Shares outstanding (in Shares)</t>
        </is>
      </c>
      <c r="C35" s="5" t="n">
        <v>200</v>
      </c>
      <c r="D35" s="5" t="n">
        <v>12588</v>
      </c>
    </row>
    <row r="36">
      <c r="A36" s="4" t="inlineStr">
        <is>
          <t>Net investment income (loss) per common Share (basic ) (in Dollars per share)</t>
        </is>
      </c>
      <c r="B36" s="4" t="inlineStr">
        <is>
          <t>[1]</t>
        </is>
      </c>
      <c r="C36" s="4" t="inlineStr">
        <is>
          <t xml:space="preserve"> </t>
        </is>
      </c>
      <c r="D36" s="7" t="n">
        <v>-40.07</v>
      </c>
    </row>
    <row r="37">
      <c r="A37" s="4" t="inlineStr">
        <is>
          <t>Earnings (loss) per common Share (basic) (in Dollars per share)</t>
        </is>
      </c>
      <c r="B37" s="4" t="inlineStr">
        <is>
          <t>[1]</t>
        </is>
      </c>
      <c r="C37" s="4" t="inlineStr">
        <is>
          <t xml:space="preserve"> </t>
        </is>
      </c>
      <c r="D37" s="7" t="n">
        <v>-22.05</v>
      </c>
    </row>
    <row r="38"/>
    <row r="39">
      <c r="A39" s="4" t="inlineStr">
        <is>
          <t>[1]Calculated based on weighted average common Shares outstanding.</t>
        </is>
      </c>
    </row>
  </sheetData>
  <mergeCells count="3">
    <mergeCell ref="A1:B2"/>
    <mergeCell ref="A38:C38"/>
    <mergeCell ref="A39:C3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3" customWidth="1" min="2" max="2"/>
    <col width="14" customWidth="1" min="3" max="3"/>
    <col width="16" customWidth="1" min="4" max="4"/>
  </cols>
  <sheetData>
    <row r="1">
      <c r="A1" s="1" t="inlineStr">
        <is>
          <t>Statements of Operations (Parentheticals) - $ / shares</t>
        </is>
      </c>
      <c r="D1" s="2" t="inlineStr">
        <is>
          <t>12 Months Ended</t>
        </is>
      </c>
    </row>
    <row r="2">
      <c r="C2" s="2" t="inlineStr">
        <is>
          <t>Mar. 31, 2022</t>
        </is>
      </c>
      <c r="D2" s="2" t="inlineStr">
        <is>
          <t>Mar. 31, 2023</t>
        </is>
      </c>
    </row>
    <row r="3">
      <c r="A3" s="3" t="inlineStr">
        <is>
          <t>Income Statement [Abstract]</t>
        </is>
      </c>
      <c r="C3" s="4" t="inlineStr">
        <is>
          <t xml:space="preserve"> </t>
        </is>
      </c>
      <c r="D3" s="4" t="inlineStr">
        <is>
          <t xml:space="preserve"> </t>
        </is>
      </c>
    </row>
    <row r="4">
      <c r="A4" s="4" t="inlineStr">
        <is>
          <t>Net investment income (loss) per common Share (diluted )</t>
        </is>
      </c>
      <c r="B4" s="4" t="inlineStr">
        <is>
          <t>[1]</t>
        </is>
      </c>
      <c r="C4" s="4" t="inlineStr">
        <is>
          <t xml:space="preserve"> </t>
        </is>
      </c>
      <c r="D4" s="7" t="n">
        <v>-40.07</v>
      </c>
    </row>
    <row r="5">
      <c r="A5" s="4" t="inlineStr">
        <is>
          <t>Earnings (loss) per common Share ( diluted)</t>
        </is>
      </c>
      <c r="B5" s="4" t="inlineStr">
        <is>
          <t>[1]</t>
        </is>
      </c>
      <c r="C5" s="4" t="inlineStr">
        <is>
          <t xml:space="preserve"> </t>
        </is>
      </c>
      <c r="D5" s="7" t="n">
        <v>-22.05</v>
      </c>
    </row>
    <row r="6"/>
    <row r="7">
      <c r="A7" s="4" t="inlineStr">
        <is>
          <t>[1]Calculated based on weighted average common Shares outstanding.</t>
        </is>
      </c>
    </row>
  </sheetData>
  <mergeCells count="3">
    <mergeCell ref="A1:B2"/>
    <mergeCell ref="A6:C6"/>
    <mergeCell ref="A7:C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7" customWidth="1" min="1" max="1"/>
    <col width="14" customWidth="1" min="2" max="2"/>
    <col width="16" customWidth="1" min="3" max="3"/>
  </cols>
  <sheetData>
    <row r="1">
      <c r="A1" s="1" t="inlineStr">
        <is>
          <t>Statements of Changes in Net Assets - USD ($)</t>
        </is>
      </c>
      <c r="C1" s="2" t="inlineStr">
        <is>
          <t>12 Months Ended</t>
        </is>
      </c>
    </row>
    <row r="2">
      <c r="B2" s="2" t="inlineStr">
        <is>
          <t>Mar. 31, 2022</t>
        </is>
      </c>
      <c r="C2" s="2" t="inlineStr">
        <is>
          <t>Mar. 31, 2023</t>
        </is>
      </c>
    </row>
    <row r="3">
      <c r="A3" s="3" t="inlineStr">
        <is>
          <t>DECREASE IN NET ASSETS FROM OPERATIONS:</t>
        </is>
      </c>
      <c r="B3" s="4" t="inlineStr">
        <is>
          <t xml:space="preserve"> </t>
        </is>
      </c>
      <c r="C3" s="4" t="inlineStr">
        <is>
          <t xml:space="preserve"> </t>
        </is>
      </c>
    </row>
    <row r="4">
      <c r="A4" s="4" t="inlineStr">
        <is>
          <t>Net investment loss</t>
        </is>
      </c>
      <c r="B4" s="4" t="inlineStr">
        <is>
          <t xml:space="preserve"> </t>
        </is>
      </c>
      <c r="C4" s="6" t="n">
        <v>-504375</v>
      </c>
    </row>
    <row r="5">
      <c r="A5" s="4" t="inlineStr">
        <is>
          <t>Net change in unrealized appreciation</t>
        </is>
      </c>
      <c r="B5" s="4" t="inlineStr">
        <is>
          <t xml:space="preserve"> </t>
        </is>
      </c>
      <c r="C5" s="5" t="n">
        <v>226850</v>
      </c>
    </row>
    <row r="6">
      <c r="A6" s="4" t="inlineStr">
        <is>
          <t>NET DECREASE IN NET ASSETS FROM OPERATIONS</t>
        </is>
      </c>
      <c r="B6" s="4" t="inlineStr">
        <is>
          <t xml:space="preserve"> </t>
        </is>
      </c>
      <c r="C6" s="5" t="n">
        <v>-277525</v>
      </c>
    </row>
    <row r="7">
      <c r="A7" s="4" t="inlineStr">
        <is>
          <t>DISTRIBUTIONS TO SHAREHOLDERS</t>
        </is>
      </c>
      <c r="B7" s="4" t="inlineStr">
        <is>
          <t xml:space="preserve"> </t>
        </is>
      </c>
      <c r="C7" s="5" t="n">
        <v>-248748</v>
      </c>
    </row>
    <row r="8">
      <c r="A8" s="3" t="inlineStr">
        <is>
          <t>CAPITAL TRANSACTIONS:</t>
        </is>
      </c>
      <c r="B8" s="4" t="inlineStr">
        <is>
          <t xml:space="preserve"> </t>
        </is>
      </c>
      <c r="C8" s="4" t="inlineStr">
        <is>
          <t xml:space="preserve"> </t>
        </is>
      </c>
    </row>
    <row r="9">
      <c r="A9" s="4" t="inlineStr">
        <is>
          <t>Proceeds from Shares sold</t>
        </is>
      </c>
      <c r="B9" s="5" t="n">
        <v>200000</v>
      </c>
      <c r="C9" s="5" t="n">
        <v>28069569</v>
      </c>
    </row>
    <row r="10">
      <c r="A10" s="4" t="inlineStr">
        <is>
          <t>Reinvestment of distributions</t>
        </is>
      </c>
      <c r="B10" s="4" t="inlineStr">
        <is>
          <t xml:space="preserve"> </t>
        </is>
      </c>
      <c r="C10" s="5" t="n">
        <v>69461</v>
      </c>
    </row>
    <row r="11">
      <c r="A11" s="4" t="inlineStr">
        <is>
          <t>NET INCREASE IN NET ASSETS RESULTING FROM CAPITAL TRANSACTIONS</t>
        </is>
      </c>
      <c r="B11" s="5" t="n">
        <v>200000</v>
      </c>
      <c r="C11" s="5" t="n">
        <v>28139030</v>
      </c>
    </row>
    <row r="12">
      <c r="A12" s="4" t="inlineStr">
        <is>
          <t>NET INCREASE IN NET ASSETS</t>
        </is>
      </c>
      <c r="B12" s="5" t="n">
        <v>200000</v>
      </c>
      <c r="C12" s="5" t="n">
        <v>27612757</v>
      </c>
    </row>
    <row r="13">
      <c r="A13" s="3" t="inlineStr">
        <is>
          <t>NET ASSETS:</t>
        </is>
      </c>
      <c r="B13" s="4" t="inlineStr">
        <is>
          <t xml:space="preserve"> </t>
        </is>
      </c>
      <c r="C13" s="4" t="inlineStr">
        <is>
          <t xml:space="preserve"> </t>
        </is>
      </c>
    </row>
    <row r="14">
      <c r="A14" s="4" t="inlineStr">
        <is>
          <t>Beginning of year</t>
        </is>
      </c>
      <c r="B14" s="4" t="inlineStr">
        <is>
          <t xml:space="preserve"> </t>
        </is>
      </c>
      <c r="C14" s="5" t="n">
        <v>200000</v>
      </c>
    </row>
    <row r="15">
      <c r="A15" s="4" t="inlineStr">
        <is>
          <t>End of year</t>
        </is>
      </c>
      <c r="B15" s="6" t="n">
        <v>200000</v>
      </c>
      <c r="C15" s="6" t="n">
        <v>27812757</v>
      </c>
    </row>
    <row r="16">
      <c r="A16" s="3" t="inlineStr">
        <is>
          <t>CAPITAL SHARE TRANSACTIONS:</t>
        </is>
      </c>
      <c r="B16" s="4" t="inlineStr">
        <is>
          <t xml:space="preserve"> </t>
        </is>
      </c>
      <c r="C16" s="4" t="inlineStr">
        <is>
          <t xml:space="preserve"> </t>
        </is>
      </c>
    </row>
    <row r="17">
      <c r="A17" s="4" t="inlineStr">
        <is>
          <t>Shares sold (in Shares)</t>
        </is>
      </c>
      <c r="B17" s="5" t="n">
        <v>200</v>
      </c>
      <c r="C17" s="5" t="n">
        <v>28070</v>
      </c>
    </row>
    <row r="18">
      <c r="A18" s="4" t="inlineStr">
        <is>
          <t>Reinvestment of distributions (in Shares)</t>
        </is>
      </c>
      <c r="B18" s="4" t="inlineStr">
        <is>
          <t xml:space="preserve"> </t>
        </is>
      </c>
      <c r="C18" s="5" t="n">
        <v>69</v>
      </c>
    </row>
    <row r="19">
      <c r="A19" s="4" t="inlineStr">
        <is>
          <t>NET INCREASE IN SHARES RESULTING FROM CAPITAL SHARE TRANSACTIONS (in Shares)</t>
        </is>
      </c>
      <c r="B19" s="5" t="n">
        <v>200</v>
      </c>
      <c r="C19" s="5" t="n">
        <v>28139</v>
      </c>
    </row>
    <row r="20">
      <c r="A20" s="3" t="inlineStr">
        <is>
          <t>SHARES:</t>
        </is>
      </c>
      <c r="B20" s="4" t="inlineStr">
        <is>
          <t xml:space="preserve"> </t>
        </is>
      </c>
      <c r="C20" s="4" t="inlineStr">
        <is>
          <t xml:space="preserve"> </t>
        </is>
      </c>
    </row>
    <row r="21">
      <c r="A21" s="4" t="inlineStr">
        <is>
          <t>Beginning of year (in Shares)</t>
        </is>
      </c>
      <c r="B21" s="4" t="inlineStr">
        <is>
          <t xml:space="preserve"> </t>
        </is>
      </c>
      <c r="C21" s="5" t="n">
        <v>200</v>
      </c>
    </row>
    <row r="22">
      <c r="A22" s="4" t="inlineStr">
        <is>
          <t>End of year (in Shares)</t>
        </is>
      </c>
      <c r="B22" s="5" t="n">
        <v>200</v>
      </c>
      <c r="C22" s="5" t="n">
        <v>2833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tatement of Cash Flows - USD ($)</t>
        </is>
      </c>
      <c r="C1" s="2" t="inlineStr">
        <is>
          <t>12 Months Ended</t>
        </is>
      </c>
    </row>
    <row r="2">
      <c r="B2" s="2" t="inlineStr">
        <is>
          <t>Mar. 31, 2022</t>
        </is>
      </c>
      <c r="C2" s="2" t="inlineStr">
        <is>
          <t>Mar. 31, 2023</t>
        </is>
      </c>
    </row>
    <row r="3">
      <c r="A3" s="3" t="inlineStr">
        <is>
          <t>CASH FLOWS FROM OPERATING ACTIVITIES</t>
        </is>
      </c>
      <c r="B3" s="4" t="inlineStr">
        <is>
          <t xml:space="preserve"> </t>
        </is>
      </c>
      <c r="C3" s="4" t="inlineStr">
        <is>
          <t xml:space="preserve"> </t>
        </is>
      </c>
    </row>
    <row r="4">
      <c r="A4" s="4" t="inlineStr">
        <is>
          <t>Net Decrease in Net Assets from Operations</t>
        </is>
      </c>
      <c r="B4" s="4" t="inlineStr">
        <is>
          <t xml:space="preserve"> </t>
        </is>
      </c>
      <c r="C4" s="6" t="n">
        <v>-277525</v>
      </c>
    </row>
    <row r="5">
      <c r="A5" s="3" t="inlineStr">
        <is>
          <t>Adjustments to Reconcile Net Decrease in Net Assets from Operations to Net Cash Used in Operating Activities:</t>
        </is>
      </c>
      <c r="B5" s="4" t="inlineStr">
        <is>
          <t xml:space="preserve"> </t>
        </is>
      </c>
      <c r="C5" s="4" t="inlineStr">
        <is>
          <t xml:space="preserve"> </t>
        </is>
      </c>
    </row>
    <row r="6">
      <c r="A6" s="4" t="inlineStr">
        <is>
          <t>Purchase of investments</t>
        </is>
      </c>
      <c r="B6" s="4" t="inlineStr">
        <is>
          <t xml:space="preserve"> </t>
        </is>
      </c>
      <c r="C6" s="5" t="n">
        <v>-24450000</v>
      </c>
    </row>
    <row r="7">
      <c r="A7" s="4" t="inlineStr">
        <is>
          <t>Net change in unrealized (appreciation) depreciation</t>
        </is>
      </c>
      <c r="B7" s="4" t="inlineStr">
        <is>
          <t xml:space="preserve"> </t>
        </is>
      </c>
      <c r="C7" s="5" t="n">
        <v>-226850</v>
      </c>
    </row>
    <row r="8">
      <c r="A8" s="4" t="inlineStr">
        <is>
          <t>Increase in offering costs</t>
        </is>
      </c>
      <c r="B8" s="5" t="n">
        <v>-75007</v>
      </c>
      <c r="C8" s="5" t="n">
        <v>-71419</v>
      </c>
    </row>
    <row r="9">
      <c r="A9" s="4" t="inlineStr">
        <is>
          <t>Amortization of deferred offering costs</t>
        </is>
      </c>
      <c r="B9" s="4" t="inlineStr">
        <is>
          <t xml:space="preserve"> </t>
        </is>
      </c>
      <c r="C9" s="5" t="n">
        <v>109820</v>
      </c>
    </row>
    <row r="10">
      <c r="A10" s="3" t="inlineStr">
        <is>
          <t>Changes in Operating Assets and Liabilities:</t>
        </is>
      </c>
      <c r="B10" s="4" t="inlineStr">
        <is>
          <t xml:space="preserve"> </t>
        </is>
      </c>
      <c r="C10" s="4" t="inlineStr">
        <is>
          <t xml:space="preserve"> </t>
        </is>
      </c>
    </row>
    <row r="11">
      <c r="A11" s="4" t="inlineStr">
        <is>
          <t>(Increase)/decrease in receivable from Adviser for reimbursement of organizational expense and offering costs</t>
        </is>
      </c>
      <c r="B11" s="5" t="n">
        <v>-88750</v>
      </c>
      <c r="C11" s="5" t="n">
        <v>-42094</v>
      </c>
    </row>
    <row r="12">
      <c r="A12" s="4" t="inlineStr">
        <is>
          <t>Increase/(decrease) in payable to Adviser</t>
        </is>
      </c>
      <c r="B12" s="5" t="n">
        <v>163757</v>
      </c>
      <c r="C12" s="5" t="n">
        <v>59719</v>
      </c>
    </row>
    <row r="13">
      <c r="A13" s="4" t="inlineStr">
        <is>
          <t>Increase/(decrease) in professional fees payable</t>
        </is>
      </c>
      <c r="B13" s="4" t="inlineStr">
        <is>
          <t xml:space="preserve"> </t>
        </is>
      </c>
      <c r="C13" s="5" t="n">
        <v>110441</v>
      </c>
    </row>
    <row r="14">
      <c r="A14" s="4" t="inlineStr">
        <is>
          <t>Increase/(decrease) in incentive fee payable</t>
        </is>
      </c>
      <c r="B14" s="4" t="inlineStr">
        <is>
          <t xml:space="preserve"> </t>
        </is>
      </c>
      <c r="C14" s="5" t="n">
        <v>45370</v>
      </c>
    </row>
    <row r="15">
      <c r="A15" s="4" t="inlineStr">
        <is>
          <t>Increase/(decrease) in directors and officers expense payable</t>
        </is>
      </c>
      <c r="B15" s="4" t="inlineStr">
        <is>
          <t xml:space="preserve"> </t>
        </is>
      </c>
      <c r="C15" s="5" t="n">
        <v>5000</v>
      </c>
    </row>
    <row r="16">
      <c r="A16" s="4" t="inlineStr">
        <is>
          <t>Increase/(decrease) in other payables</t>
        </is>
      </c>
      <c r="B16" s="4" t="inlineStr">
        <is>
          <t xml:space="preserve"> </t>
        </is>
      </c>
      <c r="C16" s="5" t="n">
        <v>18550</v>
      </c>
    </row>
    <row r="17">
      <c r="A17" s="4" t="inlineStr">
        <is>
          <t>Net Cash used in Operating Activities</t>
        </is>
      </c>
      <c r="B17" s="4" t="inlineStr">
        <is>
          <t xml:space="preserve"> </t>
        </is>
      </c>
      <c r="C17" s="5" t="n">
        <v>-24718988</v>
      </c>
    </row>
    <row r="18">
      <c r="A18" s="3" t="inlineStr">
        <is>
          <t>CASH FLOWS FROM FINANCING ACTIVITIES</t>
        </is>
      </c>
      <c r="B18" s="4" t="inlineStr">
        <is>
          <t xml:space="preserve"> </t>
        </is>
      </c>
      <c r="C18" s="4" t="inlineStr">
        <is>
          <t xml:space="preserve"> </t>
        </is>
      </c>
    </row>
    <row r="19">
      <c r="A19" s="4" t="inlineStr">
        <is>
          <t>Proceeds from Shares sold</t>
        </is>
      </c>
      <c r="B19" s="5" t="n">
        <v>200000</v>
      </c>
      <c r="C19" s="5" t="n">
        <v>28069569</v>
      </c>
    </row>
    <row r="20">
      <c r="A20" s="4" t="inlineStr">
        <is>
          <t>Cash distributions paid, net of reinvestments</t>
        </is>
      </c>
      <c r="B20" s="4" t="inlineStr">
        <is>
          <t xml:space="preserve"> </t>
        </is>
      </c>
      <c r="C20" s="5" t="n">
        <v>-179287</v>
      </c>
    </row>
    <row r="21">
      <c r="A21" s="4" t="inlineStr">
        <is>
          <t>Net Cash Provided by Financing Activities</t>
        </is>
      </c>
      <c r="B21" s="5" t="n">
        <v>200000</v>
      </c>
      <c r="C21" s="5" t="n">
        <v>27890282</v>
      </c>
    </row>
    <row r="22">
      <c r="A22" s="4" t="inlineStr">
        <is>
          <t>NET INCREASE IN CASH AND CASH EQUIVALENTS</t>
        </is>
      </c>
      <c r="B22" s="5" t="n">
        <v>200000</v>
      </c>
      <c r="C22" s="5" t="n">
        <v>3171294</v>
      </c>
    </row>
    <row r="23">
      <c r="A23" s="3" t="inlineStr">
        <is>
          <t>CASH AND CASH EQUIVALENTS:</t>
        </is>
      </c>
      <c r="B23" s="4" t="inlineStr">
        <is>
          <t xml:space="preserve"> </t>
        </is>
      </c>
      <c r="C23" s="4" t="inlineStr">
        <is>
          <t xml:space="preserve"> </t>
        </is>
      </c>
    </row>
    <row r="24">
      <c r="A24" s="4" t="inlineStr">
        <is>
          <t>Beginning of Year</t>
        </is>
      </c>
      <c r="B24" s="4" t="inlineStr">
        <is>
          <t xml:space="preserve"> </t>
        </is>
      </c>
      <c r="C24" s="5" t="n">
        <v>200000</v>
      </c>
    </row>
    <row r="25">
      <c r="A25" s="4" t="inlineStr">
        <is>
          <t>End of Year</t>
        </is>
      </c>
      <c r="B25" s="5" t="n">
        <v>200000</v>
      </c>
      <c r="C25" s="5" t="n">
        <v>3371294</v>
      </c>
    </row>
    <row r="26">
      <c r="A26" s="3" t="inlineStr">
        <is>
          <t>Supplemental Schedule of Non-cash Financing Activity:</t>
        </is>
      </c>
      <c r="B26" s="4" t="inlineStr">
        <is>
          <t xml:space="preserve"> </t>
        </is>
      </c>
      <c r="C26" s="4" t="inlineStr">
        <is>
          <t xml:space="preserve"> </t>
        </is>
      </c>
    </row>
    <row r="27">
      <c r="A27" s="4" t="inlineStr">
        <is>
          <t>Reinvestments of distributions</t>
        </is>
      </c>
      <c r="B27" s="4" t="inlineStr">
        <is>
          <t xml:space="preserve"> </t>
        </is>
      </c>
      <c r="C27" s="6" t="n">
        <v>6946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s>
  <sheetData>
    <row r="1">
      <c r="A1" s="1" t="inlineStr">
        <is>
          <t>N-2 - $ / shares</t>
        </is>
      </c>
      <c r="C1" s="2" t="inlineStr">
        <is>
          <t>12 Months Ended</t>
        </is>
      </c>
    </row>
    <row r="2">
      <c r="C2" s="2" t="inlineStr">
        <is>
          <t>Mar. 31, 2023</t>
        </is>
      </c>
      <c r="D2" s="2" t="inlineStr">
        <is>
          <t>Mar. 31, 2022</t>
        </is>
      </c>
    </row>
    <row r="3">
      <c r="A3" s="3" t="inlineStr">
        <is>
          <t>Cover [Abstract]</t>
        </is>
      </c>
      <c r="C3" s="4" t="inlineStr">
        <is>
          <t xml:space="preserve"> </t>
        </is>
      </c>
      <c r="D3" s="4" t="inlineStr">
        <is>
          <t xml:space="preserve"> </t>
        </is>
      </c>
    </row>
    <row r="4">
      <c r="A4" s="4" t="inlineStr">
        <is>
          <t>Entity Central Index Key</t>
        </is>
      </c>
      <c r="C4" s="4" t="inlineStr">
        <is>
          <t>0001922947</t>
        </is>
      </c>
      <c r="D4" s="4" t="inlineStr">
        <is>
          <t xml:space="preserve"> </t>
        </is>
      </c>
    </row>
    <row r="5">
      <c r="A5" s="4" t="inlineStr">
        <is>
          <t>Amendment Flag</t>
        </is>
      </c>
      <c r="C5" s="4" t="inlineStr">
        <is>
          <t>false</t>
        </is>
      </c>
      <c r="D5" s="4" t="inlineStr">
        <is>
          <t xml:space="preserve"> </t>
        </is>
      </c>
    </row>
    <row r="6">
      <c r="A6" s="4" t="inlineStr">
        <is>
          <t>Securities Act File Number</t>
        </is>
      </c>
      <c r="C6" s="4" t="inlineStr">
        <is>
          <t>000-56432</t>
        </is>
      </c>
      <c r="D6" s="4" t="inlineStr">
        <is>
          <t xml:space="preserve"> </t>
        </is>
      </c>
    </row>
    <row r="7">
      <c r="A7" s="4" t="inlineStr">
        <is>
          <t>Document Type</t>
        </is>
      </c>
      <c r="C7" s="4" t="inlineStr">
        <is>
          <t>10-K</t>
        </is>
      </c>
      <c r="D7" s="4" t="inlineStr">
        <is>
          <t xml:space="preserve"> </t>
        </is>
      </c>
    </row>
    <row r="8">
      <c r="A8" s="4" t="inlineStr">
        <is>
          <t>Entity Registrant Name</t>
        </is>
      </c>
      <c r="C8" s="4" t="inlineStr">
        <is>
          <t>Wellings Real Estate Income Fund</t>
        </is>
      </c>
      <c r="D8" s="4" t="inlineStr">
        <is>
          <t xml:space="preserve"> </t>
        </is>
      </c>
    </row>
    <row r="9">
      <c r="A9" s="4" t="inlineStr">
        <is>
          <t>Entity Address, Address Line One</t>
        </is>
      </c>
      <c r="C9" s="4" t="inlineStr">
        <is>
          <t>14805 Forest Road</t>
        </is>
      </c>
      <c r="D9" s="4" t="inlineStr">
        <is>
          <t xml:space="preserve"> </t>
        </is>
      </c>
    </row>
    <row r="10">
      <c r="A10" s="4" t="inlineStr">
        <is>
          <t>Entity Address, Address Line Two</t>
        </is>
      </c>
      <c r="C10" s="4" t="inlineStr">
        <is>
          <t>Suite 203</t>
        </is>
      </c>
      <c r="D10" s="4" t="inlineStr">
        <is>
          <t xml:space="preserve"> </t>
        </is>
      </c>
    </row>
    <row r="11">
      <c r="A11" s="4" t="inlineStr">
        <is>
          <t>Entity Address, City or Town</t>
        </is>
      </c>
      <c r="C11" s="4" t="inlineStr">
        <is>
          <t>Forest</t>
        </is>
      </c>
      <c r="D11" s="4" t="inlineStr">
        <is>
          <t xml:space="preserve"> </t>
        </is>
      </c>
    </row>
    <row r="12">
      <c r="A12" s="4" t="inlineStr">
        <is>
          <t>Entity Address, State or Province</t>
        </is>
      </c>
      <c r="C12" s="4" t="inlineStr">
        <is>
          <t>VA</t>
        </is>
      </c>
      <c r="D12" s="4" t="inlineStr">
        <is>
          <t xml:space="preserve"> </t>
        </is>
      </c>
    </row>
    <row r="13">
      <c r="A13" s="4" t="inlineStr">
        <is>
          <t>Entity Address, Postal Zip Code</t>
        </is>
      </c>
      <c r="C13" s="4" t="inlineStr">
        <is>
          <t>24551</t>
        </is>
      </c>
      <c r="D13" s="4" t="inlineStr">
        <is>
          <t xml:space="preserve"> </t>
        </is>
      </c>
    </row>
    <row r="14">
      <c r="A14" s="4" t="inlineStr">
        <is>
          <t>City Area Code</t>
        </is>
      </c>
      <c r="C14" s="4" t="inlineStr">
        <is>
          <t>800</t>
        </is>
      </c>
      <c r="D14" s="4" t="inlineStr">
        <is>
          <t xml:space="preserve"> </t>
        </is>
      </c>
    </row>
    <row r="15">
      <c r="A15" s="4" t="inlineStr">
        <is>
          <t>Local Phone Number</t>
        </is>
      </c>
      <c r="C15" s="4" t="inlineStr">
        <is>
          <t>844-2188</t>
        </is>
      </c>
      <c r="D15" s="4" t="inlineStr">
        <is>
          <t xml:space="preserve"> </t>
        </is>
      </c>
    </row>
    <row r="16">
      <c r="A16" s="4" t="inlineStr">
        <is>
          <t>Entity Well-known Seasoned Issuer</t>
        </is>
      </c>
      <c r="C16" s="4" t="inlineStr">
        <is>
          <t>No</t>
        </is>
      </c>
      <c r="D16" s="4" t="inlineStr">
        <is>
          <t xml:space="preserve"> </t>
        </is>
      </c>
    </row>
    <row r="17">
      <c r="A17" s="4" t="inlineStr">
        <is>
          <t>Entity Emerging Growth Company</t>
        </is>
      </c>
      <c r="C17" s="4" t="inlineStr">
        <is>
          <t>true</t>
        </is>
      </c>
      <c r="D17" s="4" t="inlineStr">
        <is>
          <t xml:space="preserve"> </t>
        </is>
      </c>
    </row>
    <row r="18">
      <c r="A18" s="4" t="inlineStr">
        <is>
          <t>Entity Ex Transition Period</t>
        </is>
      </c>
      <c r="C18" s="4" t="inlineStr">
        <is>
          <t>false</t>
        </is>
      </c>
      <c r="D18" s="4" t="inlineStr">
        <is>
          <t xml:space="preserve"> </t>
        </is>
      </c>
    </row>
    <row r="19">
      <c r="A19" s="3" t="inlineStr">
        <is>
          <t>Other Transaction Expenses [Abstract]</t>
        </is>
      </c>
      <c r="C19" s="4" t="inlineStr">
        <is>
          <t xml:space="preserve"> </t>
        </is>
      </c>
      <c r="D19" s="4" t="inlineStr">
        <is>
          <t xml:space="preserve"> </t>
        </is>
      </c>
    </row>
    <row r="20">
      <c r="A20" s="4" t="inlineStr">
        <is>
          <t>Annual Expenses [Table Text Block]</t>
        </is>
      </c>
      <c r="C20" s="4" t="inlineStr">
        <is>
          <t xml:space="preserve">Fee Table and Synopsis The purpose of the following table and examples
is to assist investors in understanding the various costs and expenses that an investor in the Fund will bear directly and indirectly. Shareholder Transaction Expenses Sales Load (as a percentage of offering price) 0 % Dividend Reinvestment and Cash Purchase Plan Fees $ 0 Annual Expenses Management Fees * 1.25 % Other Expenses ** Fund Administration and Transfer Agency Fees 0.61 % Legal and Audit Fees 1.30 % Other Operating and Administrative Expenses 1.10 % Total Annual Expenses 4.26 %*** * Base management fee of 1.25% of net assets ** Other Expenses are based on estimated amounts for the current year and include asset based-fees that are subject to minimums and annual specified dollar fees that decline as a percentage of net assets as the Fund's net assets increase. Estimates are based on average net assets of $25 million in year 1. ***This was not the actual expense ratio for the Fund in year 1. This
rate assumes that $25 million was raised and deployed on day 1 of the Fund’s operations. The expense ratio was far lower than 4.26%
during the fiscal year ended March 31, 2023. </t>
        </is>
      </c>
      <c r="D20" s="4" t="inlineStr">
        <is>
          <t xml:space="preserve"> </t>
        </is>
      </c>
    </row>
    <row r="21">
      <c r="A21" s="4" t="inlineStr">
        <is>
          <t>Management Fees [Percent]</t>
        </is>
      </c>
      <c r="B21" s="4" t="inlineStr">
        <is>
          <t>[1]</t>
        </is>
      </c>
      <c r="C21" s="8" t="n">
        <v>0.0125</v>
      </c>
      <c r="D21" s="4" t="inlineStr">
        <is>
          <t xml:space="preserve"> </t>
        </is>
      </c>
    </row>
    <row r="22">
      <c r="A22" s="3" t="inlineStr">
        <is>
          <t>Other Annual Expenses [Abstract]</t>
        </is>
      </c>
      <c r="C22" s="4" t="inlineStr">
        <is>
          <t xml:space="preserve"> </t>
        </is>
      </c>
      <c r="D22" s="4" t="inlineStr">
        <is>
          <t xml:space="preserve"> </t>
        </is>
      </c>
    </row>
    <row r="23">
      <c r="A23" s="4" t="inlineStr">
        <is>
          <t>Other Annual Expenses [Percent]</t>
        </is>
      </c>
      <c r="B23" s="4" t="inlineStr">
        <is>
          <t>[2]</t>
        </is>
      </c>
      <c r="C23" s="8" t="n">
        <v>0.0061</v>
      </c>
      <c r="D23" s="4" t="inlineStr">
        <is>
          <t xml:space="preserve"> </t>
        </is>
      </c>
    </row>
    <row r="24">
      <c r="A24" s="4" t="inlineStr">
        <is>
          <t>Total Annual Expenses [Percent]</t>
        </is>
      </c>
      <c r="B24" s="4" t="inlineStr">
        <is>
          <t>[3]</t>
        </is>
      </c>
      <c r="C24" s="8" t="n">
        <v>0.0426</v>
      </c>
      <c r="D24" s="4" t="inlineStr">
        <is>
          <t xml:space="preserve"> </t>
        </is>
      </c>
    </row>
    <row r="25">
      <c r="A25" s="3" t="inlineStr">
        <is>
          <t>Financial Highlights [Abstract]</t>
        </is>
      </c>
      <c r="C25" s="4" t="inlineStr">
        <is>
          <t xml:space="preserve"> </t>
        </is>
      </c>
      <c r="D25" s="4" t="inlineStr">
        <is>
          <t xml:space="preserve"> </t>
        </is>
      </c>
    </row>
    <row r="26">
      <c r="A26" s="4" t="inlineStr">
        <is>
          <t>Senior Securities [Table Text Block]</t>
        </is>
      </c>
      <c r="C26" s="4" t="inlineStr">
        <is>
          <t>Senior Securities The Fund is permitted, under specified conditions,
to issue multiple classes of indebtedness and one class of stock senior to its Shares if the Fund’s asset coverage, as defined in
the 1940 Act, is at least equal to 150% immediately after each such issuance. In addition, while any senior securities remain outstanding,
the Fund must make provisions to prohibit any distribution to the Shareholders unless the Fund meets the applicable asset coverage ratios
at the time of the distribution. The Fund may also borrow amounts up to 5% of the value of the Fund’s total assets for temporary
or emergency purposes without regard to asset coverage.</t>
        </is>
      </c>
      <c r="D26" s="4" t="inlineStr">
        <is>
          <t xml:space="preserve"> </t>
        </is>
      </c>
    </row>
    <row r="27">
      <c r="A27" s="3" t="inlineStr">
        <is>
          <t>General Description of Registrant [Abstract]</t>
        </is>
      </c>
      <c r="C27" s="4" t="inlineStr">
        <is>
          <t xml:space="preserve"> </t>
        </is>
      </c>
      <c r="D27" s="4" t="inlineStr">
        <is>
          <t xml:space="preserve"> </t>
        </is>
      </c>
    </row>
    <row r="28">
      <c r="A28" s="4" t="inlineStr">
        <is>
          <t>Investment Objectives and Practices [Text Block]</t>
        </is>
      </c>
      <c r="C28" s="4" t="inlineStr">
        <is>
          <t>Investment Objective The Investment Adviser employs an active investment
strategy with a bottom-up approach to portfolio construction. The investment strategy is predicated on an intensive underwriting and due
diligence process, active portfolio management, and surveillance. The Investment Team independently assesses the projected returns of
a prospective investment, quantifies the risk of each investment, evaluates relative value, and analyzes corporate governance and voting
rights of a Targeted Asset. Industry factors are considered as part of the underwriting process, as well as in portfolio construction.
Surveillance extends the initial underwriting process throughout the life of an investment, and the Investment Adviser has an ongoing
portfolio risk monitoring process to identify deteriorating situations or investment opportunities.</t>
        </is>
      </c>
      <c r="D28" s="4" t="inlineStr">
        <is>
          <t xml:space="preserve"> </t>
        </is>
      </c>
    </row>
    <row r="29">
      <c r="A29" s="4" t="inlineStr">
        <is>
          <t>Risk Factors [Table Text Block]</t>
        </is>
      </c>
      <c r="C29" s="4" t="inlineStr">
        <is>
          <t xml:space="preserve">Item
1A. Risk Factors Investing
in the Fund’s Shares involves a number of significant risks. Before you invest in the Fund’s Shares, you should be aware
of various risks, including those described below. You should carefully consider these risk factors, together with all of the other information
included in this Form 10-K, before you decide whether to make an investment in the Fund’s Shares. The risks set out
below are not the only risks the Fund faces. Additional risks and uncertainties not presently known to the Fund or not presently deemed
material by the Fund may also impair its operations and performance. If any of the following events occur, the Fund’s business,
financial condition, results of operations and cash flows could be materially and adversely affected. In such case, the net asset value
of the Fund’s Shares could decline, and you may lose all or part of your investment. Risks
Relating to the Fund’s Business and Structure Lack of
Operating History The
Fund has limited operating history. There can be no assurance that the results achieved by the past investments of the Investment
Adviser will be achieved for the Fund. Past performance should not be relied upon as an indication of future results. The Investment
Adviser’s prior real estate investment return performance does not imply or predict (directly or indirectly) any level of
future performance of the Fund. Past performance cannot be relied on to predict future events due to a variety of factors,
including, without limitation, varying degrees of business strategies, different local and economic circumstances, different supply
and demand characteristics, varying degrees of capital, availability of bank loans or other borrowing facilities, and varying
circumstances pertaining to the real estate market. Moreover, the Fund is subject to all of the business risks and uncertainties
associated with any new business, including the risk that it will not achieve its investment objectives and that the value of your
investment could decline substantially or that the investor will suffer a complete loss of its investment in the Fund. In
addition, the Investment Adviser has never managed a BDC. The 1940 Act imposes numerous constraints on the operations of BDCs that generally
do not apply to other investment vehicles managed by the Investment Adviser. BDCs are required, for example, to invest at least 70% of
their total assets primarily in securities of U.S. private or thinly traded public companies, cash, cash equivalents, U.S. government
securities and other high-quality debt instruments that mature in one year or less from the date of investment. Neither the Fund nor
the Investment Adviser has any experience operating or advising under these constraints, which may hinder the Fund’s ability to
take advantage of attractive investment opportunities and to achieve its investment objective. Inability
to Meet Investment Objective or Investment Strategy The
Fund is intended for long-term investors who can accept the risks associated with the Targeted Assets. The Fund’s success depends
on the Investment Adviser’s ability to identify and select appropriate investment opportunities, as well as the Fund’s ability
to acquire those investments. There can be no assurance that the Fund will achieve its investment or performance objectives or that the
Investment Adviser will be successful in identifying a sufficient number of suitable investment opportunities to fully deploy the Fund’s
committed capital. The possibility of partial or total loss of the Fund’s capital exists, and prospective investors should not
subscribe unless they can readily bear the consequences of a complete loss of their investment. Dependence
Upon Key Personnel of the Investment Adviser The
success of the Fund is highly dependent on the financial and managerial expertise of the Investment Adviser. Although the Investment
Adviser has attempted to foster a team approach to investing, the loss of key individuals employed by the Investment Adviser could have
a material adverse effect on the performance of the Fund. The individuals may not necessarily continue to remain employed by the Investment
Adviser during the entire life of the Fund. If these individuals do not maintain their existing relationships with the Investment Adviser
and Investment Adviser does not develop new relationships with other sources of investment opportunities available to the Fund, it may
not be able to grow its investment portfolio. In addition, individuals with whom the senior professionals of the Investment Adviser have
relationships are not obligated to provide the Fund with investment opportunities. Therefore, the Fund can offer no assurance that such
relationships will generate investment opportunities for the Fund. In addition, a number of members of the professional staff of the
Investment Adviser are actively involved in managing the investment decisions of other funds and other accounts advised by the Investment
Adviser and a few key personnel may invest in these funds. Accordingly, the members of the professional staff of the Investment Adviser
will have demands on their time for the investment, monitoring and other functions of other funds advised by the Investment Adviser. The
employees of the Investment Adviser and other Investment Adviser investment professionals expect to devote such time and attention to
the conduct of the Fund’s business as such business shall reasonably require. However, there can be no assurance, for example,
that the members of the Investment Adviser or such investment professionals will devote any minimum number of hours each week to the
affairs of the Fund or that they will continue to be employed by the Investment Adviser. Subject to certain remedies, in the event that
certain employees of the Investment Adviser cease to be actively involved with the Fund, the Fund will be required to rely on the ability
of the Investment Adviser to identify and retain other investment professionals to conduct the Fund’s business. The Board intends
to evaluate the commitment and performance of the Investment Adviser in conjunction with the required approval of the Investment Advisory
Agreement. Dependence
on Strong Referral Relationships The
Fund depends upon the Investment Adviser to maintain its relationships with the operators and management personnel of the Targeted Assets,
placement agents, investment banks, management groups and other financial institutions, and the Fund expects to rely to a significant
extent upon these relationships to provide the Fund with potential investment opportunities. If the Investment Adviser fails to maintain
such relationships, or to develop new relationships with other sources of investment opportunities, the Fund will not be able to grow
its investment portfolio. In addition, individuals with whom the Investment Adviser has relationships are not obligated to provide the
Fund with investment opportunities, and the Fund can offer no assurance that these relationships will generate investment opportunities
for the Fund in the future. The
success of the Fund depends upon the management of the Targeted Asset’s ability to acquire, operate, manage, finance and dispose
of the Targeted Assets in a manner that produces distributable cash for investors in the Targeted Assets, which would include the Fund.
The Investment Adviser intends to select investments, syndications and/or individual assets where the management team has experience. The
Fund will be particularly dependent upon the efforts, experience, contacts and skills of certain officers of the Targeted Assets. The
loss of any such individual could have a material, adverse effect on the Targeted Asset’s funds, syndications and/or individual
assets, and thus the Fund. Such loss could occur at any time due to death, disability, resignation or other reasons. No
Guarantee to Replicate Historical Results Achieved by Investment Adviser The
Fund’s primary focus in making investments may differ from those of existing investment funds, accounts or other investment vehicles
that are or have been managed by members of the Investment Committee. The Fund may consider co-investing in portfolio investments with
other investment funds, accounts or investment vehicles managed by members of the Investment Committee or by the Investment Adviser’s
affiliates. Any such investments will be subject to regulatory limitations and approvals by trustees who are not “interested persons,”
as defined in the 1940 Act. As a BDC, the Fund will generally be limited in its ability to invest in any portfolio company in which the
Investment Adviser or any of its affiliates currently has an investment or to make any co-investments with the Investment Adviser or
its affiliates. In certain cases, co-investments are not permitted unless the Fund has received exemptive relief from the SEC. Currently,
the Fund does not intend to submit an application for co-investment relief from the SEC, however, the Fund may do so in the future. There
is no assurance that an application for exemptive relief would be granted by the SEC. The
Fund can offer no assurance, however, that it will be able to obtain such approvals or develop opportunities that comply with such limitations.
There can be no guarantee that the Fund will replicate the historical results achieved by members of the Investment Committee or by the
Investment Adviser’s affiliates, and investment returns could be substantially lower than the returns achieved by them in prior
periods. Additionally, all or a portion of the prior results may have been achieved in particular market conditions which may never be
repeated. Moreover, current or future market volatility and regulatory uncertainty may have an adverse impact on the Fund’s future
performance. Expedited
Investment Decisions Investment
analyses and decisions by the Investment Adviser may frequently be required to be undertaken on an expedited basis to take advantage
of investment opportunities. In these cases, the information available to the Investment Adviser at the time of making an investment
decision may be limited. Therefore, no assurance can be given that the Investment Adviser will have knowledge of all circumstances that
may adversely affect an investment. In addition, the Investment Adviser expects to rely upon independent consultants and other sources
in connection with its evaluation of proposed investments, and no assurance can be given as to the accuracy or completeness of the information
provided by such independent consultants or other sources, or as to the Fund’s right of recourse against them in the event errors
or omissions do occur. Potential
Limited Ability to Execute Investment Decisions When
making investment and allocation decisions, the Investment Adviser relies on its available resources, which in some cases could be limited,
delayed, or disrupted particularly in challenging or uncertain markets, or in the case of social, political, or governmental actions.
While the Investment Adviser performs investment and allocation functions consistent with its agreements with the Fund and other clients
and accounts, there can be no assurance that the Investment Adviser’s available resources or its personnel responsible for investment
and allocation decisions will ultimately result in the most favorable investments, allocations or returns to the Fund or, thereby, investors. Ability
to Manage the Fund’s Business Effectively The
Fund’s ability to achieve its investment objective will depend on its ability to manage its business and to grow its investments
and earnings. This will depend, in turn, on the Investment Adviser’s ability to identify, invest in and monitor portfolio companies
that meet the Fund’s investment criteria. The achievement of the Fund’s investment objectives on a cost-effective basis will
depend upon the Investment Adviser’s execution of its investment process, its ability to provide competent, attentive and efficient
services to the Fund and, to a lesser extent, the Fund’s access to financing on acceptable terms. The Investment Adviser’s
investment professionals will have substantial responsibilities in connection with the management of other investment funds, accounts
and investment vehicles. The personnel of the Investment Adviser may be called upon to provide managerial assistance to the Fund’s
portfolio companies. These activities may distract them from servicing new investment opportunities for the Fund or slow the Fund’s
rate of investment. Any failure to manage the Fund’s business and the Fund’s future growth effectively could have a material
adverse effect on the Fund’s business, financial condition, results of operations and cash flows. Potential
Conflicts of Interest As
a result of the Fund’s relationships or arrangements with the Investment Adviser and the Investment Committee, there may be times
when the Investment Adviser or such persons have interests that differ from those of the Shareholders, giving rise to a conflict of interest. Conflicts
Related to Obligations of Investment Adviser or the Members of the Investment Committee The
Investment Adviser employees serve, or may serve, as officers, directors, members, or principals of entities that operate in the same
or a related line of business as the Fund does, or of investment funds, accounts, or investment vehicles managed by the Investment Adviser
and/or its affiliates. Similarly, the Investment Adviser and its affiliates may have other clients with similar, different or competing
investment objectives (collectively, “ Other Accounts In
serving in these multiple capacities, they may have obligations to Other Accounts or investors in those entities, the fulfillment of
which may not be in the best interests of the Fund or Shareholders. For example, the Investment Adviser has, and, following this offering,
will continue to have management responsibilities for other investment funds, accounts and investment vehicles. There is a potential
that the Fund will compete with these funds, and other entities managed by the Investment Adviser and its affiliates, for capital and
investment opportunities. As a result, the Investment Adviser and, as applicable, the members of the Investment Committee, may face conflicts
in the allocation of investment opportunities among the Fund and the investment funds, accounts and investment vehicles managed by the
Investment Adviser and its affiliates. The Investment Adviser intends to allocate investment opportunities among eligible investment
funds, accounts and investment vehicles in a manner that is fair and equitable over time and consistent with its allocation policy. However,
the Fund can offer no assurance that such opportunities will be allocated to the Fund fairly or equitably in the short-term or over time. Subject
to the 1940 Act, the Fund may also co-invest with Other Accounts, and the relationship with such Other Accounts could influence the decisions
made by the Investment Adviser with respect to such investments. The Fund may invest in securities of the same issuers as Other Accounts.
To the extent that the Fund holds interests that are different (or more senior or junior) than those held by such Other Accounts, the
Investment Adviser may be presented with decisions involving circumstances where the interests of such Other Accounts are in conflict
with those of the Fund. Further conflicts could arise after the Fund and Other Accounts have made their respective initial investments.
For example, if additional financing is necessary as a result of financial or other difficulties, it may not be in the best interests
of the Fund to provide such additional financing. If the Other Accounts were to lose their respective investments as a result of such
difficulties, the ability of the Investment Adviser to recommend actions in the best interests of the Fund might be impaired. The Investment
Adviser may in its discretion take steps to reduce the potential for adversity between the Fund and the Other Accounts, including causing
the Fund and/or such Other Accounts to take certain actions that, in the absence of such conflict, it would not take. Such conflicts
will be more difficult if the Fund and Other Accounts hold significant or controlling interests in competing or different tranches of
a portfolio company’s capital structure. Furthermore, it is possible the Fund’s interest may be subordinated or otherwise
adversely affected by virtue of such Other Accounts involvement and actions relating to its investment. There can be no assurance that
any conflict will be resolved in favor of the Fund, and each Shareholder acknowledges and agrees that in some cases, subject to applicable
law, a decision by the Investment Adviser to take any particular action could have the effect of benefiting an Other Account (and, incidentally,
may also have the effect of benefiting the Investment Adviser). Third
Party Involvement The
Fund may invest alongside third parties through partnerships, joint ventures or other entities. Such investments may involve risks not
present in investments where a third party is not involved, including the possibility that such third party may at any time have economic
or business interests or goals which are inconsistent with those of the Fund, or may be in a position to take action contrary to the
investment objective of the Fund. In addition, the Fund may in certain circumstances be liable for actions of such third party. Incentive
Fee Structure Relating to the Investment Adviser In
the course of the Fund’s investing activities, the Fund will pay management and incentive fees to the Investment Adviser. The Fund
has entered into the Investment Advisory Agreement with the Investment Adviser. Under the incentive fee structure which will be in place,
the Fund’s net investment income for purposes thereof will be computed and paid on income that may include interest income that
has been accrued but not yet received in cash. This fee structure may give rise to a conflict of interest for the Investment Adviser
for the opportunity to continue to earn the incentive fee. This risk could be increased because, under the Investment Advisory Agreement,
the Investment Adviser is not obligated to reimburse the Fund for incentive fees it receives even if the Fund subsequently incurs losses
or never receive in cash the deferred income that was previously accrued. Management
Fee Payable Regardless of Performance Whether
or not suitable investment opportunities are available to the Fund and regardless of whether the Fund experiences net losses in a particular
year or over the term of the Fund, the Investment Adviser will be entitled to receive the management fee. The Fund will be required to
pay the management fee regardless of the amount of income being generated by Fund assets. Conflict
of Interest Created by Valuation Process for Certain Portfolio Holdings The
Fund expects to make many of its portfolio investments in the form of securities that are not publicly traded and for which no market
based price quotation is available. As a result, the Board will determine the fair value of these securities in good faith as described
below in Item 1A—“ Risk Factors. Negotiation
of the Investment Advisory Agreement with the Investment Adviser The
Investment Advisory Agreement was negotiated between related parties. Consequently, their terms, including fees payable to the Investment
Adviser, may not be as favorable to the Fund as if they had been negotiated with an unaffiliated third party. In addition, the Fund may
choose not to enforce, or to enforce less vigorously, its rights and remedies under these agreements because of the Fund’s desire
to maintain the Fund’s ongoing relationship with the Investment Adviser and its affiliates. Limited
Liability and Indemnification of the Investment Adviser Under
the Investment Advisory Agreement, the Investment Adviser has not assumed any responsibility to the Fund other than to render the services
called for thereunder. The Investment Adviser will not be responsible for any action of the Board in following or declining to follow
the Investment Adviser’s advice or recommendations. Under the Investment Advisory Agreement, the Investment Adviser, its officers,
managers, partners, agents, employees, controlling persons, members and any other person or entity affiliated with the Investment Adviser,
and any person controlling or controlled by the Investment Adviser will not be liable to the Fund, any of its subsidiaries, the Fund’s
trustees, the Shareholders or any subsidiary’s shareholders or partners for acts or omissions performed in accordance with and
pursuant to the Investment Advisory Agreement, except those resulting from acts constituting gross negligence, willful misfeasance, bad
faith or reckless disregard of the duties that the Investment Adviser owes to the Fund under the Investment Advisory Agreement. In addition,
pursuant to the Investment Advisory Agreement, the Fund agreed to indemnify the Investment Adviser and each of its officers, managers,
partners, agents, employees, controlling persons, members and any other person or entity affiliated with the Investment Adviser, from
and against any claims or liabilities, including reasonable legal fees and other expenses reasonably incurred, arising out of or in connection
with the Fund’s business and operations or any action taken or omitted on the Fund’s behalf pursuant to authority granted
by the Investment Advisory Agreement, except where attributable to gross negligence, willful misfeasance, bad faith or reckless disregard
of such person’s duties under the Investment Advisory Agreement. These protections may lead the Investment Adviser to act in a
riskier manner when acting on the Fund’s behalf than it would when acting for its own account. The obligations to the Fund under
these indemnification arrangements may be material and could have an adverse effect on the returns to Shareholders because these obligations
would be payable from the assets of the Fund. Further, under these indemnification arrangements, Shareholders may have a more limited
right of action in certain cases than they would in the absence of these arrangements. Restricted
Ability to Enter Into Transactions with Affiliates The
1940 Act prohibits or restricts the Fund’s ability to engage in certain principal transactions and joint transactions with certain
“First Tier” affiliates and “Second Tier” affiliates. For example, the Fund is prohibited from buying or selling
any security from or to any person who owns more than 25% of the Fund’s voting securities or certain of that person’s affiliates
(each is a “First Tier” affiliate), or entering into prohibited joint transactions with such persons, absent the prior approval
of the SEC. The Fund considers the Investment Adviser and its affiliates to be “First Tier” affiliates for such purposes.
The Fund is prohibited under the 1940 Act from participating in certain principal transactions and joint transactions with a “Second
Tier” affiliate without the prior approval of the Independent Trustees. Any person that owns, directly or indirectly, 5% or more
of the Fund’s outstanding voting securities will be a “Second Tier” affiliate for purposes of the 1940 Act, and the
Fund is generally prohibited from buying or selling any security from or to such “Second Tier” affiliate without the prior
approval of the Independent Trustees. The
Fund may, however, invest alongside the Investment Adviser’s investment funds, accounts and investment vehicles in certain circumstances
where doing so is consistent with the Fund’s investment strategy as well as applicable law and SEC staff interpretations. For example,
the Fund may invest alongside such investment funds, accounts and investment vehicles consistent with guidance promulgated by the SEC
staff to purchase interests in a single class of privately placed securities so long as certain conditions are met, including that the
Investment Adviser, acting on the Fund’s behalf and on behalf of such investment funds, accounts and investment vehicles, negotiates
no term other than price. The Fund may also invest alongside the Investment Adviser’s or its affiliates’ investment funds,
accounts and investment vehicles as otherwise permissible under regulatory guidance, applicable regulations and the Investment Adviser’s
allocation policy. In
situations where co-investment with investment funds, accounts and investment vehicles managed by the Investment Adviser or its affiliates
is not permitted or appropriate, such as when there is an opportunity to invest in different securities of the same issuer or where the
different investments could be expected to result in a conflict between the Fund’s interests and those of the Investment Adviser’s
or its affiliates’ clients, subject to the limitations described in the preceding paragraph, the Investment Adviser will need to
decide which client will proceed with the investment. Moreover, except in certain limited circumstances as permitted by the 1940 Act,
such as when the only term being negotiated is price, the Fund will be unable to invest in any issuer in which an investment fund, account
or investment vehicle managed by the Investment Adviser has previously invested. Similar restrictions limit the Fund’s ability
to transact business with the Fund’s officers or directors or their affiliates. These restrictions will limit the scope of investment
opportunities that would otherwise be available to the Fund. The
Fund and the Investment Adviser may in the future submit an application for exemptive relief from the SEC to permit greater flexibility
to negotiate the terms of co-investments if the Board determines that it would be advantageous for the Fund to co-invest with investment
funds, accounts and investment vehicles managed by the Investment Adviser in a manner consistent with the Fund’s investment objectives,
positions, policies, strategies and restrictions as well as regulatory requirements and other pertinent factors. Currently, the Fund
does not intend to submit an application for co-investment relief from the SEC, however, the Fund may, as stated above, do so in the
future. There is no assurance that an application for exemptive relief would be granted by the SEC. Operation
in a Highly Competitive Market for Investment Opportunities The
business of investing in assets meeting the Fund’s investment objective is highly competitive. Competition for investment opportunities
includes a growing number of non-traditional participants, such as hedge funds, private funds, including business development companies,
and other private investors, as well as more traditional financial institutions and competitors. Some of these competitors may have access
to greater amounts of capital and to capital that may be committed for longer periods of time or may have different return thresholds
than the Fund, and thus these competitors may have advantages not shared by the Fund. Furthermore, many of the Fund’s competitors
are not subject to the regulatory restrictions that the 1940 Act imposes on the Fund as a BDC. Increased competition for, or a diminishment
in the available supply of, investments suitable for the Fund could result in lower returns on such investments. Moreover, the identification
of attractive investment opportunities is difficult and involves a high degree of uncertainty. The Fund may incur significant expenses
in connection with identifying investment opportunities and investigating potential investments which are ultimately not consummated,
including expenses relating to due diligence, transportation, legal expenses and the fees of other third party advisors. With
respect to all investments, the Fund may lose some investment opportunities if the Fund does not match its competitors’ pricing,
terms and structure. However, if the Fund’s match the Fund’s competitors’ pricing, terms and structure, the Fund may
experience decreased net interest income, lower yields and increased risk of credit loss. The Fund may also compete for investment opportunities
with investment funds, accounts and investment vehicles managed by the Investment Adviser. Although the Investment Adviser will allocate
opportunities in accordance with its policies and procedures, allocations to such investment funds, accounts and investment vehicles
will reduce the amount and frequency of opportunities available to the Fund and may not be in the best interests of the Fund and the
Shareholders. Moreover, the performance of investments will not be known at the time of allocation. See
Section Item 1A—“ Risk Factors. Insufficient
Capital Raise from the Private Offering There
is a risk that the amount of capital raised in the Private Offering will be insufficient to meet the investment objectives or operational
requirements of the Fund. If there is a shortage of capital, the Investment Adviser will use its best efforts to obtain funds from a
third-party. Obtaining funds from a third-party may require an increase in the amount of financing the Fund will be obligated to repay.
In addition, there is no certainty that funds from a third-party will be available at a reasonable cost. If
insufficient capital is raised from this Private Offering, investments planned by the Investment Adviser will be delayed until sufficient
cash flow is generated from operation of the Fund, if ever. Possibility
of the Need to Raise Additional Capital The
Fund may need additional capital to fund new investments and grow the Fund’s portfolio of investments once the Fund has fully invested
the net proceeds of the Private Offering. The Fund intends to access the capital markets periodically to issue debt or equity securities
or borrow from financial institutions in order to obtain such additional capital. Unfavorable economic conditions could increase the
Fund’s funding costs, limit its access to the capital markets or result in a decision by lenders not to extend credit to the Fund.
A reduction in the availability of new capital could limit the Fund’s ability to grow. An inability to access the capital markets
successfully could limit the Fund’s ability to grow its business and execute its business strategy fully and could decrease the
Fund’s earnings, if any, which would have an adverse effect on the value of the Shares and the returns to Shareholders. Lack
of Cash for Distributions Distributions
will only be available to the extent there is cash flow from operation of the Fund. Additionally, even if there is cash flow from operations
of the Fund, the Investment Adviser, in its sole discretion, may cause the Fund to retain some or all of such funds for reserves. The
Investment Adviser may cause the Fund to pay distributions from any source, including Private Offering proceeds and indebtedness. Therefore,
there can be no assurance as to when or whether there will be any cash distributions from the Fund to the Shareholders, or that all or
any such distributions will be paid from sources other than cash flow to the Fund. It is possible that the Fund will not achieve any
distributable cash and that the Shareholders may not receive any cash distributions at all. Failure
to Achieve Targeted Returns The
Investment Adviser will select investments on behalf of the Fund based on the Investment Adviser’s estimates or projections of
returns. These estimates and projections are inherently subjective and may prove too optimistic or to have been based on assumptions
that are or become incorrect. Shareholders have no assurance that actual internal rates of return will equal or exceed the stated target
return to investors. In addition, the Fund’s ability to achieve its targeted return may be adversely affected by numerous factors,
including but not limited to a decline in economic conditions, the inability to obtain or maintain financing at expected levels or rates,
increased competition, or any of the other risks described herein. Regulations
Governing Operation as a BDC The
Fund may issue debt securities or preferred shares and/or borrow money from banks or other financial institutions, collectively referred
to as “senior securities,” up to the maximum amount permitted by the 1940 Act. BDCs are generally able to issue senior securities
such that their asset coverage, as defined in the 1940 Act, equals at least 150% of gross assets less all liabilities and indebtedness
not represented by senior securities, after each issuance of senior securities. In other words, under the 1940 Act, the Fund is able
to borrow $2 for investment purposes for every $1 of investor equity. As a </t>
        </is>
      </c>
      <c r="D29" s="4" t="inlineStr">
        <is>
          <t xml:space="preserve"> </t>
        </is>
      </c>
    </row>
    <row r="30">
      <c r="A30" s="4" t="inlineStr">
        <is>
          <t>NAV Per Share</t>
        </is>
      </c>
      <c r="C30" s="7" t="n">
        <v>981.4299999999999</v>
      </c>
      <c r="D30" s="6" t="n">
        <v>1000</v>
      </c>
    </row>
    <row r="31">
      <c r="A31" s="4" t="inlineStr">
        <is>
          <t>Risks Relating to the Fund’s Business and Structure [Member]</t>
        </is>
      </c>
      <c r="C31" s="4" t="inlineStr">
        <is>
          <t xml:space="preserve"> </t>
        </is>
      </c>
      <c r="D31" s="4" t="inlineStr">
        <is>
          <t xml:space="preserve"> </t>
        </is>
      </c>
    </row>
    <row r="32">
      <c r="A32" s="3" t="inlineStr">
        <is>
          <t>General Description of Registrant [Abstract]</t>
        </is>
      </c>
      <c r="C32" s="4" t="inlineStr">
        <is>
          <t xml:space="preserve"> </t>
        </is>
      </c>
      <c r="D32" s="4" t="inlineStr">
        <is>
          <t xml:space="preserve"> </t>
        </is>
      </c>
    </row>
    <row r="33">
      <c r="A33" s="4" t="inlineStr">
        <is>
          <t>Risk [Text Block]</t>
        </is>
      </c>
      <c r="C33" s="4" t="inlineStr">
        <is>
          <t>Risks
Relating to the Fund’s Business and Structure Lack of
Operating History The
Fund has limited operating history. There can be no assurance that the results achieved by the past investments of the Investment
Adviser will be achieved for the Fund. Past performance should not be relied upon as an indication of future results. The Investment
Adviser’s prior real estate investment return performance does not imply or predict (directly or indirectly) any level of
future performance of the Fund. Past performance cannot be relied on to predict future events due to a variety of factors,
including, without limitation, varying degrees of business strategies, different local and economic circumstances, different supply
and demand characteristics, varying degrees of capital, availability of bank loans or other borrowing facilities, and varying
circumstances pertaining to the real estate market. Moreover, the Fund is subject to all of the business risks and uncertainties
associated with any new business, including the risk that it will not achieve its investment objectives and that the value of your
investment could decline substantially or that the investor will suffer a complete loss of its investment in the Fund. In
addition, the Investment Adviser has never managed a BDC. The 1940 Act imposes numerous constraints on the operations of BDCs that generally
do not apply to other investment vehicles managed by the Investment Adviser. BDCs are required, for example, to invest at least 70% of
their total assets primarily in securities of U.S. private or thinly traded public companies, cash, cash equivalents, U.S. government
securities and other high-quality debt instruments that mature in one year or less from the date of investment. Neither the Fund nor
the Investment Adviser has any experience operating or advising under these constraints, which may hinder the Fund’s ability to
take advantage of attractive investment opportunities and to achieve its investment objective. Inability
to Meet Investment Objective or Investment Strategy The
Fund is intended for long-term investors who can accept the risks associated with the Targeted Assets. The Fund’s success depends
on the Investment Adviser’s ability to identify and select appropriate investment opportunities, as well as the Fund’s ability
to acquire those investments. There can be no assurance that the Fund will achieve its investment or performance objectives or that the
Investment Adviser will be successful in identifying a sufficient number of suitable investment opportunities to fully deploy the Fund’s
committed capital. The possibility of partial or total loss of the Fund’s capital exists, and prospective investors should not
subscribe unless they can readily bear the consequences of a complete loss of their investment. Dependence
Upon Key Personnel of the Investment Adviser The
success of the Fund is highly dependent on the financial and managerial expertise of the Investment Adviser. Although the Investment
Adviser has attempted to foster a team approach to investing, the loss of key individuals employed by the Investment Adviser could have
a material adverse effect on the performance of the Fund. The individuals may not necessarily continue to remain employed by the Investment
Adviser during the entire life of the Fund. If these individuals do not maintain their existing relationships with the Investment Adviser
and Investment Adviser does not develop new relationships with other sources of investment opportunities available to the Fund, it may
not be able to grow its investment portfolio. In addition, individuals with whom the senior professionals of the Investment Adviser have
relationships are not obligated to provide the Fund with investment opportunities. Therefore, the Fund can offer no assurance that such
relationships will generate investment opportunities for the Fund. In addition, a number of members of the professional staff of the
Investment Adviser are actively involved in managing the investment decisions of other funds and other accounts advised by the Investment
Adviser and a few key personnel may invest in these funds. Accordingly, the members of the professional staff of the Investment Adviser
will have demands on their time for the investment, monitoring and other functions of other funds advised by the Investment Adviser. The
employees of the Investment Adviser and other Investment Adviser investment professionals expect to devote such time and attention to
the conduct of the Fund’s business as such business shall reasonably require. However, there can be no assurance, for example,
that the members of the Investment Adviser or such investment professionals will devote any minimum number of hours each week to the
affairs of the Fund or that they will continue to be employed by the Investment Adviser. Subject to certain remedies, in the event that
certain employees of the Investment Adviser cease to be actively involved with the Fund, the Fund will be required to rely on the ability
of the Investment Adviser to identify and retain other investment professionals to conduct the Fund’s business. The Board intends
to evaluate the commitment and performance of the Investment Adviser in conjunction with the required approval of the Investment Advisory
Agreement. Dependence
on Strong Referral Relationships The
Fund depends upon the Investment Adviser to maintain its relationships with the operators and management personnel of the Targeted Assets,
placement agents, investment banks, management groups and other financial institutions, and the Fund expects to rely to a significant
extent upon these relationships to provide the Fund with potential investment opportunities. If the Investment Adviser fails to maintain
such relationships, or to develop new relationships with other sources of investment opportunities, the Fund will not be able to grow
its investment portfolio. In addition, individuals with whom the Investment Adviser has relationships are not obligated to provide the
Fund with investment opportunities, and the Fund can offer no assurance that these relationships will generate investment opportunities
for the Fund in the future. The
success of the Fund depends upon the management of the Targeted Asset’s ability to acquire, operate, manage, finance and dispose
of the Targeted Assets in a manner that produces distributable cash for investors in the Targeted Assets, which would include the Fund.
The Investment Adviser intends to select investments, syndications and/or individual assets where the management team has experience. The
Fund will be particularly dependent upon the efforts, experience, contacts and skills of certain officers of the Targeted Assets. The
loss of any such individual could have a material, adverse effect on the Targeted Asset’s funds, syndications and/or individual
assets, and thus the Fund. Such loss could occur at any time due to death, disability, resignation or other reasons. No
Guarantee to Replicate Historical Results Achieved by Investment Adviser The
Fund’s primary focus in making investments may differ from those of existing investment funds, accounts or other investment vehicles
that are or have been managed by members of the Investment Committee. The Fund may consider co-investing in portfolio investments with
other investment funds, accounts or investment vehicles managed by members of the Investment Committee or by the Investment Adviser’s
affiliates. Any such investments will be subject to regulatory limitations and approvals by trustees who are not “interested persons,”
as defined in the 1940 Act. As a BDC, the Fund will generally be limited in its ability to invest in any portfolio company in which the
Investment Adviser or any of its affiliates currently has an investment or to make any co-investments with the Investment Adviser or
its affiliates. In certain cases, co-investments are not permitted unless the Fund has received exemptive relief from the SEC. Currently,
the Fund does not intend to submit an application for co-investment relief from the SEC, however, the Fund may do so in the future. There
is no assurance that an application for exemptive relief would be granted by the SEC. The
Fund can offer no assurance, however, that it will be able to obtain such approvals or develop opportunities that comply with such limitations.
There can be no guarantee that the Fund will replicate the historical results achieved by members of the Investment Committee or by the
Investment Adviser’s affiliates, and investment returns could be substantially lower than the returns achieved by them in prior
periods. Additionally, all or a portion of the prior results may have been achieved in particular market conditions which may never be
repeated. Moreover, current or future market volatility and regulatory uncertainty may have an adverse impact on the Fund’s future
performance. Expedited
Investment Decisions Investment
analyses and decisions by the Investment Adviser may frequently be required to be undertaken on an expedited basis to take advantage
of investment opportunities. In these cases, the information available to the Investment Adviser at the time of making an investment
decision may be limited. Therefore, no assurance can be given that the Investment Adviser will have knowledge of all circumstances that
may adversely affect an investment. In addition, the Investment Adviser expects to rely upon independent consultants and other sources
in connection with its evaluation of proposed investments, and no assurance can be given as to the accuracy or completeness of the information
provided by such independent consultants or other sources, or as to the Fund’s right of recourse against them in the event errors
or omissions do occur. Potential
Limited Ability to Execute Investment Decisions When
making investment and allocation decisions, the Investment Adviser relies on its available resources, which in some cases could be limited,
delayed, or disrupted particularly in challenging or uncertain markets, or in the case of social, political, or governmental actions.
While the Investment Adviser performs investment and allocation functions consistent with its agreements with the Fund and other clients
and accounts, there can be no assurance that the Investment Adviser’s available resources or its personnel responsible for investment
and allocation decisions will ultimately result in the most favorable investments, allocations or returns to the Fund or, thereby, investors. Ability
to Manage the Fund’s Business Effectively The
Fund’s ability to achieve its investment objective will depend on its ability to manage its business and to grow its investments
and earnings. This will depend, in turn, on the Investment Adviser’s ability to identify, invest in and monitor portfolio companies
that meet the Fund’s investment criteria. The achievement of the Fund’s investment objectives on a cost-effective basis will
depend upon the Investment Adviser’s execution of its investment process, its ability to provide competent, attentive and efficient
services to the Fund and, to a lesser extent, the Fund’s access to financing on acceptable terms. The Investment Adviser’s
investment professionals will have substantial responsibilities in connection with the management of other investment funds, accounts
and investment vehicles. The personnel of the Investment Adviser may be called upon to provide managerial assistance to the Fund’s
portfolio companies. These activities may distract them from servicing new investment opportunities for the Fund or slow the Fund’s
rate of investment. Any failure to manage the Fund’s business and the Fund’s future growth effectively could have a material
adverse effect on the Fund’s business, financial condition, results of operations and cash flows. Potential
Conflicts of Interest As
a result of the Fund’s relationships or arrangements with the Investment Adviser and the Investment Committee, there may be times
when the Investment Adviser or such persons have interests that differ from those of the Shareholders, giving rise to a conflict of interest. Conflicts
Related to Obligations of Investment Adviser or the Members of the Investment Committee The
Investment Adviser employees serve, or may serve, as officers, directors, members, or principals of entities that operate in the same
or a related line of business as the Fund does, or of investment funds, accounts, or investment vehicles managed by the Investment Adviser
and/or its affiliates. Similarly, the Investment Adviser and its affiliates may have other clients with similar, different or competing
investment objectives (collectively, “ Other Accounts In
serving in these multiple capacities, they may have obligations to Other Accounts or investors in those entities, the fulfillment of
which may not be in the best interests of the Fund or Shareholders. For example, the Investment Adviser has, and, following this offering,
will continue to have management responsibilities for other investment funds, accounts and investment vehicles. There is a potential
that the Fund will compete with these funds, and other entities managed by the Investment Adviser and its affiliates, for capital and
investment opportunities. As a result, the Investment Adviser and, as applicable, the members of the Investment Committee, may face conflicts
in the allocation of investment opportunities among the Fund and the investment funds, accounts and investment vehicles managed by the
Investment Adviser and its affiliates. The Investment Adviser intends to allocate investment opportunities among eligible investment
funds, accounts and investment vehicles in a manner that is fair and equitable over time and consistent with its allocation policy. However,
the Fund can offer no assurance that such opportunities will be allocated to the Fund fairly or equitably in the short-term or over time. Subject
to the 1940 Act, the Fund may also co-invest with Other Accounts, and the relationship with such Other Accounts could influence the decisions
made by the Investment Adviser with respect to such investments. The Fund may invest in securities of the same issuers as Other Accounts.
To the extent that the Fund holds interests that are different (or more senior or junior) than those held by such Other Accounts, the
Investment Adviser may be presented with decisions involving circumstances where the interests of such Other Accounts are in conflict
with those of the Fund. Further conflicts could arise after the Fund and Other Accounts have made their respective initial investments.
For example, if additional financing is necessary as a result of financial or other difficulties, it may not be in the best interests
of the Fund to provide such additional financing. If the Other Accounts were to lose their respective investments as a result of such
difficulties, the ability of the Investment Adviser to recommend actions in the best interests of the Fund might be impaired. The Investment
Adviser may in its discretion take steps to reduce the potential for adversity between the Fund and the Other Accounts, including causing
the Fund and/or such Other Accounts to take certain actions that, in the absence of such conflict, it would not take. Such conflicts
will be more difficult if the Fund and Other Accounts hold significant or controlling interests in competing or different tranches of
a portfolio company’s capital structure. Furthermore, it is possible the Fund’s interest may be subordinated or otherwise
adversely affected by virtue of such Other Accounts involvement and actions relating to its investment. There can be no assurance that
any conflict will be resolved in favor of the Fund, and each Shareholder acknowledges and agrees that in some cases, subject to applicable
law, a decision by the Investment Adviser to take any particular action could have the effect of benefiting an Other Account (and, incidentally,
may also have the effect of benefiting the Investment Adviser). Third
Party Involvement The
Fund may invest alongside third parties through partnerships, joint ventures or other entities. Such investments may involve risks not
present in investments where a third party is not involved, including the possibility that such third party may at any time have economic
or business interests or goals which are inconsistent with those of the Fund, or may be in a position to take action contrary to the
investment objective of the Fund. In addition, the Fund may in certain circumstances be liable for actions of such third party. Incentive
Fee Structure Relating to the Investment Adviser In
the course of the Fund’s investing activities, the Fund will pay management and incentive fees to the Investment Adviser. The Fund
has entered into the Investment Advisory Agreement with the Investment Adviser. Under the incentive fee structure which will be in place,
the Fund’s net investment income for purposes thereof will be computed and paid on income that may include interest income that
has been accrued but not yet received in cash. This fee structure may give rise to a conflict of interest for the Investment Adviser
for the opportunity to continue to earn the incentive fee. This risk could be increased because, under the Investment Advisory Agreement,
the Investment Adviser is not obligated to reimburse the Fund for incentive fees it receives even if the Fund subsequently incurs losses
or never receive in cash the deferred income that was previously accrued. Management
Fee Payable Regardless of Performance Whether
or not suitable investment opportunities are available to the Fund and regardless of whether the Fund experiences net losses in a particular
year or over the term of the Fund, the Investment Adviser will be entitled to receive the management fee. The Fund will be required to
pay the management fee regardless of the amount of income being generated by Fund assets. Conflict
of Interest Created by Valuation Process for Certain Portfolio Holdings The
Fund expects to make many of its portfolio investments in the form of securities that are not publicly traded and for which no market
based price quotation is available. As a result, the Board will determine the fair value of these securities in good faith as described
below in Item 1A—“ Risk Factors. Negotiation
of the Investment Advisory Agreement with the Investment Adviser The
Investment Advisory Agreement was negotiated between related parties. Consequently, their terms, including fees payable to the Investment
Adviser, may not be as favorable to the Fund as if they had been negotiated with an unaffiliated third party. In addition, the Fund may
choose not to enforce, or to enforce less vigorously, its rights and remedies under these agreements because of the Fund’s desire
to maintain the Fund’s ongoing relationship with the Investment Adviser and its affiliates. Limited
Liability and Indemnification of the Investment Adviser Under
the Investment Advisory Agreement, the Investment Adviser has not assumed any responsibility to the Fund other than to render the services
called for thereunder. The Investment Adviser will not be responsible for any action of the Board in following or declining to follow
the Investment Adviser’s advice or recommendations. Under the Investment Advisory Agreement, the Investment Adviser, its officers,
managers, partners, agents, employees, controlling persons, members and any other person or entity affiliated with the Investment Adviser,
and any person controlling or controlled by the Investment Adviser will not be liable to the Fund, any of its subsidiaries, the Fund’s
trustees, the Shareholders or any subsidiary’s shareholders or partners for acts or omissions performed in accordance with and
pursuant to the Investment Advisory Agreement, except those resulting from acts constituting gross negligence, willful misfeasance, bad
faith or reckless disregard of the duties that the Investment Adviser owes to the Fund under the Investment Advisory Agreement. In addition,
pursuant to the Investment Advisory Agreement, the Fund agreed to indemnify the Investment Adviser and each of its officers, managers,
partners, agents, employees, controlling persons, members and any other person or entity affiliated with the Investment Adviser, from
and against any claims or liabilities, including reasonable legal fees and other expenses reasonably incurred, arising out of or in connection
with the Fund’s business and operations or any action taken or omitted on the Fund’s behalf pursuant to authority granted
by the Investment Advisory Agreement, except where attributable to gross negligence, willful misfeasance, bad faith or reckless disregard
of such person’s duties under the Investment Advisory Agreement. These protections may lead the Investment Adviser to act in a
riskier manner when acting on the Fund’s behalf than it would when acting for its own account. The obligations to the Fund under
these indemnification arrangements may be material and could have an adverse effect on the returns to Shareholders because these obligations
would be payable from the assets of the Fund. Further, under these indemnification arrangements, Shareholders may have a more limited
right of action in certain cases than they would in the absence of these arrangements. Restricted
Ability to Enter Into Transactions with Affiliates The
1940 Act prohibits or restricts the Fund’s ability to engage in certain principal transactions and joint transactions with certain
“First Tier” affiliates and “Second Tier” affiliates. For example, the Fund is prohibited from buying or selling
any security from or to any person who owns more than 25% of the Fund’s voting securities or certain of that person’s affiliates
(each is a “First Tier” affiliate), or entering into prohibited joint transactions with such persons, absent the prior approval
of the SEC. The Fund considers the Investment Adviser and its affiliates to be “First Tier” affiliates for such purposes.
The Fund is prohibited under the 1940 Act from participating in certain principal transactions and joint transactions with a “Second
Tier” affiliate without the prior approval of the Independent Trustees. Any person that owns, directly or indirectly, 5% or more
of the Fund’s outstanding voting securities will be a “Second Tier” affiliate for purposes of the 1940 Act, and the
Fund is generally prohibited from buying or selling any security from or to such “Second Tier” affiliate without the prior
approval of the Independent Trustees. The
Fund may, however, invest alongside the Investment Adviser’s investment funds, accounts and investment vehicles in certain circumstances
where doing so is consistent with the Fund’s investment strategy as well as applicable law and SEC staff interpretations. For example,
the Fund may invest alongside such investment funds, accounts and investment vehicles consistent with guidance promulgated by the SEC
staff to purchase interests in a single class of privately placed securities so long as certain conditions are met, including that the
Investment Adviser, acting on the Fund’s behalf and on behalf of such investment funds, accounts and investment vehicles, negotiates
no term other than price. The Fund may also invest alongside the Investment Adviser’s or its affiliates’ investment funds,
accounts and investment vehicles as otherwise permissible under regulatory guidance, applicable regulations and the Investment Adviser’s
allocation policy. In
situations where co-investment with investment funds, accounts and investment vehicles managed by the Investment Adviser or its affiliates
is not permitted or appropriate, such as when there is an opportunity to invest in different securities of the same issuer or where the
different investments could be expected to result in a conflict between the Fund’s interests and those of the Investment Adviser’s
or its affiliates’ clients, subject to the limitations described in the preceding paragraph, the Investment Adviser will need to
decide which client will proceed with the investment. Moreover, except in certain limited circumstances as permitted by the 1940 Act,
such as when the only term being negotiated is price, the Fund will be unable to invest in any issuer in which an investment fund, account
or investment vehicle managed by the Investment Adviser has previously invested. Similar restrictions limit the Fund’s ability
to transact business with the Fund’s officers or directors or their affiliates. These restrictions will limit the scope of investment
opportunities that would otherwise be available to the Fund. The
Fund and the Investment Adviser may in the future submit an application for exemptive relief from the SEC to permit greater flexibility
to negotiate the terms of co-investments if the Board determines that it would be advantageous for the Fund to co-invest with investment
funds, accounts and investment vehicles managed by the Investment Adviser in a manner consistent with the Fund’s investment objectives,
positions, policies, strategies and restrictions as well as regulatory requirements and other pertinent factors. Currently, the Fund
does not intend to submit an application for co-investment relief from the SEC, however, the Fund may, as stated above, do so in the
future. There is no assurance that an application for exemptive relief would be granted by the SEC. Operation
in a Highly Competitive Market for Investment Opportunities The
business of investing in assets meeting the Fund’s investment objective is highly competitive. Competition for investment opportunities
includes a growing number of non-traditional participants, such as hedge funds, private funds, including business development companies,
and other private investors, as well as more traditional financial institutions and competitors. Some of these competitors may have access
to greater amounts of capital and to capital that may be committed for longer periods of time or may have different return thresholds
than the Fund, and thus these competitors may have advantages not shared by the Fund. Furthermore, many of the Fund’s competitors
are not subject to the regulatory restrictions that the 1940 Act imposes on the Fund as a BDC. Increased competition for, or a diminishment
in the available supply of, investments suitable for the Fund could result in lower returns on such investments. Moreover, the identification
of attractive investment opportunities is difficult and involves a high degree of uncertainty. The Fund may incur significant expenses
in connection with identifying investment opportunities and investigating potential investments which are ultimately not consummated,
including expenses relating to due diligence, transportation, legal expenses and the fees of other third party advisors. With
respect to all investments, the Fund may lose some investment opportunities if the Fund does not match its competitors’ pricing,
terms and structure. However, if the Fund’s match the Fund’s competitors’ pricing, terms and structure, the Fund may
experience decreased net interest income, lower yields and increased risk of credit loss. The Fund may also compete for investment opportunities
with investment funds, accounts and investment vehicles managed by the Investment Adviser. Although the Investment Adviser will allocate
opportunities in accordance with its policies and procedures, allocations to such investment funds, accounts and investment vehicles
will reduce the amount and frequency of opportunities available to the Fund and may not be in the best interests of the Fund and the
Shareholders. Moreover, the performance of investments will not be known at the time of allocation. See
Section Item 1A—“ Risk Factors. Insufficient
Capital Raise from the Private Offering There
is a risk that the amount of capital raised in the Private Offering will be insufficient to meet the investment objectives or operational
requirements of the Fund. If there is a shortage of capital, the Investment Adviser will use its best efforts to obtain funds from a
third-party. Obtaining funds from a third-party may require an increase in the amount of financing the Fund will be obligated to repay.
In addition, there is no certainty that funds from a third-party will be available at a reasonable cost. If
insufficient capital is raised from this Private Offering, investments planned by the Investment Adviser will be delayed until sufficient
cash flow is generated from operation of the Fund, if ever. Possibility
of the Need to Raise Additional Capital The
Fund may need additional capital to fund new investments and grow the Fund’s portfolio of investments once the Fund has fully invested
the net proceeds of the Private Offering. The Fund intends to access the capital markets periodically to issue debt or equity securities
or borrow from financial institutions in order to obtain such additional capital. Unfavorable economic conditions could increase the
Fund’s funding costs, limit its access to the capital markets or result in a decision by lenders not to extend credit to the Fund.
A reduction in the availability of new capital could limit the Fund’s ability to grow. An inability to access the capital markets
successfully could limit the Fund’s ability to grow its business and execute its business strategy fully and could decrease the
Fund’s earnings, if any, which would have an adverse effect on the value of the Shares and the returns to Shareholders. Lack
of Cash for Distributions Distributions
will only be available to the extent there is cash flow from operation of the Fund. Additionally, even if there is cash flow from operations
of the Fund, the Investment Adviser, in its sole discretion, may cause the Fund to retain some or all of such funds for reserves. The
Investment Adviser may cause the Fund to pay distributions from any source, including Private Offering proceeds and indebtedness. Therefore,
there can be no assurance as to when or whether there will be any cash distributions from the Fund to the Shareholders, or that all or
any such distributions will be paid from sources other than cash flow to the Fund. It is possible that the Fund will not achieve any
distributable cash and that the Shareholders may not receive any cash distributions at all. Failure
to Achieve Targeted Returns The
Investment Adviser will select investments on behalf of the Fund based on the Investment Adviser’s estimates or projections of
returns. These estimates and projections are inherently subjective and may prove too optimistic or to have been based on assumptions
that are or become incorrect. Shareholders have no assurance that actual internal rates of return will equal or exceed the stated target
return to investors. In addition, the Fund’s ability to achieve its targeted return may be adversely affected by numerous factors,
including but not limited to a decline in economic conditions, the inability to obtain or maintain financing at expected levels or rates,
increased competition, or any of the other risks described herein. Regulations
Governing Operation as a BDC The
Fund may issue debt securities or preferred shares and/or borrow money from banks or other financial institutions, collectively referred
to as “senior securities,” up to the maximum amount permitted by the 1940 Act. BDCs are generally able to issue senior securities
such that their asset coverage, as defined in the 1940 Act, equals at least 150% of gross assets less all liabilities and indebtedness
not represented by senior securities, after each issuance of senior securities. In other words, under the 1940 Act, the Fund is able
to borrow $2 for investment purposes for every $1 of investor equity. As a result, the Fund will be able to incur indebtedness in the
future and investors in the Fund may face increased investment risk. If
the value of the Fund’s assets declines, the Fund may be unable to satisfy the 150% asset coverage test. If that happens, it may
be required to sell a portion of its investments at a time when such sales may be disadvantageous to the Fund in order to repay a portion
of its indebtedness. Also, any amounts that the Fund uses to service its indebtedness would not be available for distributions to Shareholders.
If the Fund issues senior securities, the Fund will be exposed to typical risks associated with leverage, including an increased risk
of loss. The
Fund is not generally able to issue and sell its Shares at a price below net asset value per share. The Fund may, however, sell Shares,
or warrants, options or rights to acquire Shares, at a price below the th</t>
        </is>
      </c>
      <c r="D33" s="4" t="inlineStr">
        <is>
          <t xml:space="preserve"> </t>
        </is>
      </c>
    </row>
    <row r="34">
      <c r="A34" s="4" t="inlineStr">
        <is>
          <t>Risks Related to the Fund’s Investments—General Risks [Member]</t>
        </is>
      </c>
      <c r="C34" s="4" t="inlineStr">
        <is>
          <t xml:space="preserve"> </t>
        </is>
      </c>
      <c r="D34" s="4" t="inlineStr">
        <is>
          <t xml:space="preserve"> </t>
        </is>
      </c>
    </row>
    <row r="35">
      <c r="A35" s="3" t="inlineStr">
        <is>
          <t>General Description of Registrant [Abstract]</t>
        </is>
      </c>
      <c r="C35" s="4" t="inlineStr">
        <is>
          <t xml:space="preserve"> </t>
        </is>
      </c>
      <c r="D35" s="4" t="inlineStr">
        <is>
          <t xml:space="preserve"> </t>
        </is>
      </c>
    </row>
    <row r="36">
      <c r="A36" s="4" t="inlineStr">
        <is>
          <t>Risk [Text Block]</t>
        </is>
      </c>
      <c r="C36" s="4" t="inlineStr">
        <is>
          <t xml:space="preserve">Risks
Related to the Fund’s Investments—General Risks Potential
Impact of Economic Recessions or Downturns Many
of the portfolio companies in which the Fund expects to make investments are likely to be susceptible to economic slowdowns or recessions.
Therefore, the number of the Fund’s non-performing assets is likely to increase and the value of its portfolio is likely to decrease
during such periods. Adverse economic conditions may decrease the value of the Fund’s equity investments in the Targeted Assets.
Economic slowdowns or recessions could lead to financial losses in the Fund’s portfolio and a decrease in revenues, net income
and assets. Unfavorable economic conditions also could increase the Fund’s funding costs, limit its access to the capital markets
or result in a decision by lenders not to extend credit to the Fund. These events could prevent the Fund from increasing its investments
and harm its operating results. Political,
Social and Economic Uncertainty Creates and Exacerbates Investment Risks Social,
political, economic and other conditions and events (such as natural disasters, epidemics and pandemics, terrorism, conflicts and social
unrest) will occur that create uncertainty and have significant impacts on issuers, industries, governments and other systems, including
the financial markets, to which the Fund and its investments are exposed. As global systems, economies and financial markets are increasingly
interconnected, events that once had only local impact are now more likely to have regional or even global effects. Events that occur
in one country, region or financial market will, more frequently, adversely impact issuers in other countries, regions or markets, including
in established markets such as the United States. These impacts can be exacerbated by failures of governments and societies to adequately
respond to an emerging event or threat. Uncertainty
can result in or coincide with, among other things: increased volatility in the financial markets for securities, derivatives, loans,
credit and currency; a decrease in the reliability of market prices and difficulty in valuing assets (including Fund assets); greater
fluctuations in spreads on debt investments and currency exchange rates; increased risk of default (by both government and private obligors
and issuers); further social, economic, and political instability; nationalization of private enterprise; greater governmental involvement
in the economy or in social factors that impact the economy; changes to governmental regulation and supervision of the loan, securities,
derivatives and currency markets and market participants and decreased or revised monitoring of such markets by governments or self-regulatory
organizations and reduced enforcement of regulations; limitations on the activities of investors in such markets; controls or restrictions
on foreign investment, capital controls and limitations on repatriation of invested capital; the significant loss of liquidity and the
inability to purchase, sell and otherwise fund investments or settle transactions (including, but not limited to, a market freeze); substantial,
and in some periods extremely high, rates of inflation, which can last many years and have substantial negative effects on credit and
securities markets as well as the economy as a whole; recessions; and difficulties in obtaining and/or enforcing legal judgments. For
example, in late 2019 and early 2020, a novel coronavirus (SARS-CoV-2) and related respiratory disease (COVID-19) emerged in China and
spread rapidly across the world, including to the United States. This outbreak has led and for an unknown period of time will continue
to lead to disruptions in local, regional, national and global markets and economies affected thereby. With respect to the U.S. credit
markets (in particular for broadly syndicated loans), this outbreak has resulted in, and until fully resolved is likely to continue to
result in, the following among other things: (i) government imposition of various forms of “stay at home” orders and the
closing of “non-essential” businesses, resulting in significant disruption to the businesses of many middle-market loan borrowers
including supply chains, demand and practical aspects of their operations, as well as in lay-offs of employees, and, while these effects
may be temporary, some effects could be persistent or even permanent; (ii) increased draws by borrowers on revolving lines of credit;
(iii) increased requests by borrowers for amendments and waivers of their credit agreements to avoid default, increased defaults by such
borrowers and/or increased difficulty in obtaining refinancing at the maturity dates of their loans; (iv) volatility and disruption of
these markets including greater volatility in pricing and spreads and difficulty in valuing loans during periods of increased volatility,
and liquidity issues; and (v) rapidly evolving proposals and/or actions by state and federal governments to address problems being experienced
by the markets and by businesses and the economy in general which will not necessarily adequately address the problems facing the loan
market and middle market businesses. This outbreak is having, and any future outbreaks could have, an adverse impact on the markets and
the economy in general, which could have a material adverse impact on, among other things, the ability of lenders to originate loans,
the volume and type of loans originated, and the volume and type of amendments and waivers granted to borrowers and remedial actions
taken in the event of a borrower default, each of which could negatively impact the amount and quality of loans available for investment
by the Fund and returns to investors, among other things. As of the date of this Registration Statement, it is impossible to determine
the scope of this outbreak, or any future outbreaks, how long any such outbreak, market disruption or uncertainties may last, the effect
any governmental actions will have or the full potential impact on the Fund, the Investment Adviser or its affiliates, and portfolio
companies or investments. Although
it is impossible to predict the precise nature and consequences of these events, or of any political or policy decisions and regulatory
changes occasioned by emerging events or uncertainty on applicable laws or regulations that impact the Fund and its investments, these
types of events may impact and, in some cases, will impact the Fund and borrowers and in certain instances the impact may be adverse.
For example, smaller and middle market companies in which the Fund may invest can be significantly impacted by emerging events and the
uncertainty caused by these events. With respect to loans to such companies, the Fund will be impacted if, among other things, (i) amendments
and waivers are granted (or are required to be granted) to borrowers permitting deferral of loan payments, (ii) borrowers default on
their loans, are unable to refinance their loans at maturity, or go out of business permanently, and/or (iii) the value of loans held
by the Fund decreases as a result of such events and the uncertainty they cause. There can be no assurance that such emerging events
will not cause the Fund to suffer a loss of any or all of its investments or interest thereon. The Fund will also be negatively affected
if the operations and effectiveness of the Investment Adviser or its affiliates, the Administrator, the Custodian, or an issuer, obligor,
or borrower (or any of the key personnel or service providers of the foregoing) is compromised or if necessary or beneficial systems
and processes are disrupted. Potential
Material and Adverse Effects of Market Conditions on Debt and Equity Capital Markets The
U.S. capital markets have experienced extreme volatility and disruption following the global outbreak of COVID-19 that began in December
2019. Some economists and major investment banks have expressed concern that the continued spread of the virus globally could lead to
a world-wide economic downturn. Disruptions in the capital markets have increased the spread between the yields realized on risk-free
and higher risk securities, resulting in illiquidity in parts of the capital markets. These and future market disruptions and/or illiquidity
would be expected to have an adverse effect on the Fund’s business, financial condition, results of operations and cash flows.
Unfavorable economic conditions also would be expected to increase the Fund’s funding costs, limit its access to the capital markets
or result in a decision by lenders not to extend credit to the Fund. These events have limited and could continue to limit the Fund’s
investments, limit the Fund’s ability to grow and have a material negative impact on its operating results and the fair values
of its investments. Investments
in Leveraged Portfolio Companies Portfolio
companies may face intense competition, including competition from companies with greater financial resources, more extensive development,
manufacturing, marketing and other capabilities, or a larger number of qualified managerial and technical personnel. As a result, portfolio
companies which the Investment Adviser expects to be stable may operate at a loss or have significant variations in operating results,
may require substantial additional capital to support their operations or to maintain their competitive position or may otherwise have
a weak financial condition or be experiencing financial distress. Portfolio
companies may issue certain types of debt, such as senior loans, mezzanine or high yield in connection with leveraged acquisitions or
recapitalizations in which the portfolio company incurs a substantially higher amount of indebtedness than the level at which it had
previously operated. Leverage may have important consequences to these portfolio companies and the Fund as an investor. For example,
the substantial indebtedness of a portfolio company could (i) limit its ability to borrow money for its working capital, capital expenditures,
debt service requirements, strategic initiatives or other purposes; (ii) require it to dedicate a substantial portion of its cash flow
from operations to the repayment of its indebtedness, thereby reducing funds available to it for other purposes; (iii) make it more highly
leveraged than some of its competitors, which may place it at a competitive disadvantage; or (iv) subject it to restrictive financial
and operating covenants, which may preclude it from favorable business activities or the financing of future operations or other capital
needs. A
leveraged portfolio company’s income and net assets will tend to increase or decrease at a greater rate than if borrowed money
were not used. In addition, a portfolio company with a leveraged capital structure will be subject to increased exposure to adverse economic
factors, such as a significant rise in interest rates, a severe downturn in the economy or deterioration in the condition of that portfolio
company or its industry. If a portfolio company is unable to generate sufficient cash flow to meet all of its obligations, it may take
alternative measures (e.g., reduce or delay capital expenditures, sell assets, seek additional capital, or seek to restructure, extend
or refinance indebtedness). These actions may negatively affect the Fund’s investment in such a portfolio company. Investment
in leveraged companies involves a number of significant risks. Leveraged companies in which the Fund invests may have limited financial
resources and may be unable to meet their obligations under their loans and debt securities that the Fund holds. Such developments may
be accompanied by a deterioration in the value of any collateral and a reduction in the likelihood of the Fund’s realizing any
guarantees that the Fund may have obtained in connection with the Fund’s investment. Smaller leveraged companies also may have
less predictable operating results and may require substantial additional capital to support their operations, finance their expansion
or maintain their competitive position. Lack
of Liquidity in Investments The
lack of an established, liquid secondary market for some of the Fund’s investments may have an adverse effect on the market value
of its investments and on the Fund’s ability to dispose of them. Additionally, the Fund’s investments may be subject to certain
transfer restrictions that may also contribute to illiquidity. Further, the Fund’s assets that are typically traded in a liquid
market may become illiquid if the applicable trading market tightens. Therefore, no assurance can be given that, if the Fund is determined
to dispose of a particular investment held by the Fund, it could dispose of such investment at the prevailing market price. The
Fund may also invest in securities which will not be rated by any rating agency and, if they were rated, would be rated as below investment
grade quality. Below investment grade securities, which are often referred to as “junk,” have predominantly speculative characteristics
with respect to the issuer’s capacity to pay interest and repay principal. They may also be illiquid and difficult to value. Some
of the Fund’s debt investments may contain interest rate reset provisions that may make it more difficult for the portfolio companies
borrowers to make distribution or dividend payments to the Fund. Potential
Adverse Effects of Price Declines and Illiquidity As
a BDC, the Fund will be required to carry its investments at market value or, if no market value is ascertainable, at fair value as determined
in good faith by the Board. The types of factors that may be considered in determining the fair values of the Fund’s investments
include the nature and realizable value of any collateral, the portfolio company’s ability to make payments and its earnings, the
markets in which the portfolio company does business, comparison to publicly traded companies, discounted cash flow, current market interest
rates and other relevant factors. When
an external event such as a purchase transaction, public offering or subsequent equity sale occurs, the Fund uses the pricing indicated
by the external event to corroborate the Fund’s valuation. The Fund records decreases in the market values or fair values of the
Fund’s investments as unrealized depreciation. Declines in prices and liquidity in the corporate debt markets may result in significant
net unrealized depreciation in the Fund’s portfolio. The effect of all of these factors on the Fund’s portfolio may reduce
the Fund’s net asset value by increasing net unrealized depreciation in its portfolio. Depending on market conditions, the Fund
could incur substantial realized losses and may suffer additional unrealized losses in future periods, which could have a material adverse
effect on the Fund’s business, financial condition, results of operations and cash flows, and ultimately the value of the Shares
and returns to Shareholders. Equity
Securities The
Fund intends to invest primarily in equity securities. The value of equity securities held by the Fund may be adversely affected by actual
or perceived negative events relating to the portfolio company, the industry or geographic areas in which such portfolio company operates
or the financial markets generally. However, equity securities may be even more susceptible to such events given their subordinate position
in the portfolio company’s capital structure. As such, equity securities generally have greater price volatility than fixed income
securities, and the market price of equity securities owned by the Fund is more susceptible to moving up or down in a rapid or unpredictable
manner. Highly
Volatile Instruments The
prices of the Fund’s investments can be highly volatile. Price movements of instruments in which the Fund’s assets may be
invested are influenced by, among other things, interest rates, changing supply and demand relationships, trade, fiscal, monetary and
exchange control programs and policies of governments and national and international political and economic events and policies. In addition,
governments from time to time intervene, directly and by regulation, in certain markets, particularly those in currencies and financial
instrument options. Such intervention is intended to influence prices directly and may, together with other factors, cause all of such
markets to move rapidly in the same direction because of, among other things, interest rate fluctuations. Projections The
Investment Adviser may rely upon projections, forecasts or estimates developed by it or a portfolio company in which the Fund is invested,
concerning the portfolio company’s future performance and cash flow. Projections, forecasts and estimates are forward-looking statements
and are based upon certain assumptions. Actual events are difficult to predict and beyond the Fund’s control. Actual events may
differ from those assumed. Some important factors which could cause actual results to differ materially from those in any forward-looking
statements include changes in interest rates; domestic and foreign business, market, financial or legal conditions; differences in the
actual allocation of the Fund’s investments among asset groups from that described herein; the degree to which the Fund’s
investments are hedged and the effectiveness of such hedges, among others. Accordingly, there can be no assurance that estimated returns
or projections can be realized or that actual returns or results will not be materially lower than those estimated therein. Failure
of Due Diligence Process The
Investment Adviser has had extensive prior experience in real estate projects and has endeavored to obtain and verify material facts
regarding the other funds, syndications and/or individual assets. It is possible, however, that the Investment Adviser has not discovered
certain material facts about an asset because information presented by the portfolio companies may have been prepared in an incomplete
or misleading fashion, and material facts related to portfolio companies’ assets may not yet have been discovered. Geographic
Concentration The
portfolio companies may own assets throughout the United States, and therefore the portfolio companies will be dependent upon the continued
demand for residential and commercial property in that region. The Fund’s revenue and the value of its portfolio may be disproportionately
affected if an area’s economy and real estate markets suffer greater adverse impacts than the economies and real estate markets
nationally due to local industry slowdowns and layoffs, changing demographics and other factors that result in oversupply of, or reduced
demand for, commercial or residential properties in the region. Industry
Concentration The
Fund will not invest in real estate directly but indirectly through the securities of issuers that own real estate. As a result, its
portfolio will be significantly impacted by the performance of the real estate market and may experience more volatility and be exposed
to greater risk than a more diversified portfolio. The value of entities engaged in the real estate industry is affected by: (i) changes
in general economic and market conditions; (ii) changes in the value of real estate properties; (iii) risks related to local economic
conditions, overbuilding and increased competition; (iv) increases in property taxes and operating expenses; (v) changes in zoning laws;
(vi) casualty and condemnation losses; (vii) variations in rental income, neighborhood values or the appeal of property to tenants; (viii)
the availability of financing and (ix) changes in interest rates and leverage. There are also special risks associated with particular
sectors, or real estate operations generally, as described below. Third
Party Litigation In
addition to litigation relating to the bankruptcy process, the Fund’s investment activities subject the Fund to the normal risks
of becoming involved in litigation by third parties. This risk is somewhat greater where the Fund exercises control or significant influence
over a portfolio company’s direction. The expense of defending against claims by third parties and paying any amounts pursuant
to settlements or judgments would generally be borne by the Fund and would reduce net assets. Proportion
of Assets that May Be Invested in Securities of a Single Issuer The
Fund is classified as a non-diversified investment company within the meaning of the 1940 Act, which means that the Fund is not limited
by the 1940 Act with respect to the proportion of its assets that it may invest in securities of a single issuer, excluding limitations
on investments in other investment companies. To the extent that the Fund assumes large positions in the securities of a small number
of issuers or industries, the Fund’s net asset value may fluctuate to a greater extent than that of a diversified investment company
as a result of changes in the financial condition or the market’s assessment of the issuer. The Fund may also be more susceptible
to any single economic or regulatory occurrence than a diversified investment company. In addition, the aggregate returns the Fund realizes
may be significantly adversely affected if a small number of investments perform poorly or if the Fund needs to write down the value
of any one investment. Additionally, a downturn in any particular industry in which the Fund is invested could significantly affect the
Fund’s aggregate returns. Potential
Failure to Make Follow-On Investments in Portfolio Companies Following
an initial investment in a portfolio company, the Fund may decide to provide additional funds to such portfolio company, in order to:
● increase
or maintain, in whole or in part, the Fund’s position as a creditor or equity ownership
percentage in a portfolio company;
● exercise
warrants, options or convertible securities that were acquired in the original or subsequent
financing; or
● attempt
to preserve or enhance the value of the Fund’s investment. There
is no assurance that the Fund will make follow-on investments or that the Fund will have sufficient funds to make all or any of such
investments. Even if the Fund has sufficient capital to make a desired follow-on investment, the Investment Adviser may elect not to
make a follow-on investment because it may not want to increase the Fund’s concentration of risk. The Fund’s ability to make
follow-on investments may also be limited by the Investment Adviser’s allocation policy. Any decision by the Fund not to make follow-on
investments or its inability to make such investments may have a substantial adverse effect on a portfolio company in need of such an
investment. Additionally, a failure to make such investments may result in a lost opportunity for the Fund to increase its participation
in a successful portfolio company or the dilution of its ownership in a portfolio company if a third party invests in the portfolio company. Potential
Impact of Not Holding Controlling Equity Interests in Portfolio Companies The
Fund generally does not intend to hold controlling equity positions in its portfolio companies. As a result, the Fund will be subject
to the risk that a portfolio company may make business decisions with which the Fund disagrees, and that the management and/or shareholders
of a portfolio company may take risks or otherwise act in ways that are adverse to the Fund’s interests. Due to the potential lack
of liquidity of the debt and equity investments that the Fund expects to hold in the Fund’s portfolio companies, the Fund may not
be able to dispose of its investments in the event the Fund disagrees with the actions of a portfolio company and may therefore suffer
a decrease in the value of the Fund’s investments. </t>
        </is>
      </c>
      <c r="D36" s="4" t="inlineStr">
        <is>
          <t xml:space="preserve"> </t>
        </is>
      </c>
    </row>
    <row r="37">
      <c r="A37" s="4" t="inlineStr">
        <is>
          <t>Risks Related to the Fund’s Investments—Manufactured Housing Communities Risks [Member]</t>
        </is>
      </c>
      <c r="C37" s="4" t="inlineStr">
        <is>
          <t xml:space="preserve"> </t>
        </is>
      </c>
      <c r="D37" s="4" t="inlineStr">
        <is>
          <t xml:space="preserve"> </t>
        </is>
      </c>
    </row>
    <row r="38">
      <c r="A38" s="3" t="inlineStr">
        <is>
          <t>General Description of Registrant [Abstract]</t>
        </is>
      </c>
      <c r="C38" s="4" t="inlineStr">
        <is>
          <t xml:space="preserve"> </t>
        </is>
      </c>
      <c r="D38" s="4" t="inlineStr">
        <is>
          <t xml:space="preserve"> </t>
        </is>
      </c>
    </row>
    <row r="39">
      <c r="A39" s="4" t="inlineStr">
        <is>
          <t>Risk [Text Block]</t>
        </is>
      </c>
      <c r="C39" s="4" t="inlineStr">
        <is>
          <t xml:space="preserve">Risks
Related to the Fund’s Investments—Manufactured Housing Communities Risks Competition
in MHC Industry The
manufactured housing industry is highly competitive. Competition at both the manufacturing and retail levels is based upon several factors,
including, among others, price, product features, reputation for service and quality, brand recognition, merchandising, terms of retailer
promotional programs and the terms of retail customer financing. Numerous companies produce manufactured homes in the Fund’s markets.
In addition, homes compete with repossessed homes and new homes that are offered for sale in the geographic markets in which the Fund
will operate. Certain of the Fund’s manufacturing competitors also have their own retail distribution systems and consumer finance
and insurance operations. Single
Family Property Risks The
Fund’s business is focused and will continue to be focused on investments in portfolio companies in the single-family properties
sector of the real estate industry. A downturn or slowdown in the rental demand for single-family housing caused by adverse economic,
regulatory or environmental conditions, or other events, in such markets may have a greater impact on the value of the assets of the
portfolio companies and on the Fund’s operating results. The Investment Adviser believes that there are seasonal fluctuations in
rental demand with demand higher in the spring and summer than in the late fall and winter. Such seasonal fluctuations may impact the
operating results of the MHC portfolio companies, which will impact the Fund’s investment in them. As
a participant in the homebuilding industry, an MHC portfolio company is subject to market forces beyond its control. These market forces
include employment levels, employment growth, interest rates, consumer confidence, development costs, apartment and rental housing vacancy
levels, inflation and the health of the general economy. Unfavorable changes in any of the above factors or other issues could have an
adverse effect on the MHC portfolio company’s net sales and earnings, and ultimately on the Fund’s investment in such MHC
portfolio company. Cyclical
and Seasonal Nature of MHC Industry The
manufactured housing industry is highly cyclical and seasonal and is influenced by many national and regional economic and demographic
factors, including the availability of consumer financing for home buyers, the availability of wholesale financing for retailers, seasonality
of demand, consumer confidence, interest rates, demographic and employment trends, income levels, housing demand, general economic conditions,
including inflation and recessions, and the availability of suitable home sites. As
a result of these economic, demographic and other factors, the net sales and operating results of MHC portfolio companies have fluctuated
in the past, and the Investment Adviser expects them to continue to fluctuate in the future on a quarterly basis. Moreover, such MHC
portfolio companies could experience quarterly operating losses during cyclical downturns in the manufactured housing market. Market
forces and Declining Housing Demand As
a homebuilder, an MHC portfolio company is subject to market forces affecting the homebuilding industry that are beyond its control.
These market forces include employment levels, employment growth, interest rates, consumer confidence, land availability and development
costs, apartment and rental housing vacancy levels, inflation and the general health of the economy. Unfavorable changes to one or more
of these factors could have an adverse effect on the MHC portfolio company’s results of operations and consequently the Fund’s
investment in it. Failure
to Secure Zoning Ordinances Portfolio
companies that create manufactured housing communities and individual home placements, including tiny houses, are subject to local zoning
ordinances and other local regulations relating to utility service and construction of roadways. In the past, property owners often have
resisted the adoption of zoning ordinances permitting the location of manufactured homes in residential areas, which the Investment Adviser
believes has restricted the growth of the industry. It is possible that manufactured homes may not achieve widespread acceptance and
localities may not adopt zoning ordinances permitting the development of manufactured home communities. If the manufactured housing industry
is unable to secure favorable local zoning ordinances, the net sales of MHC portfolio companies could decline and their business, results
of operations and financial condition could be adversely affected, which would also negatively impact the Fund’s investment in
them. Warranty
and Construction Defect Claims on Manufactured Housing In
the ordinary course of their business, MHC portfolio companies are subject to home warranty and construction defect claims. They typically
record a reserve for estimated future warranty costs relating to homes sold, based upon their assessment of historical experience factors.
Construction defect claims may arise after a significant period of time after product completion. Although they maintain general liability
insurance and reserves for such claims, there can be no assurance that warranty and construction defect claims will remain at current
levels or that such reserves will continue to be adequate. A large number of warranty and construction defect claims exceeding current
levels could have a material adverse effect on an MHC portfolio company’s results of operations, which would negatively impact
the Fund’s investment in it. </t>
        </is>
      </c>
      <c r="D39" s="4" t="inlineStr">
        <is>
          <t xml:space="preserve"> </t>
        </is>
      </c>
    </row>
    <row r="40">
      <c r="A40" s="4" t="inlineStr">
        <is>
          <t>Risks Related to the Fund’s Investments—Self-Storage Facilities [Member]</t>
        </is>
      </c>
      <c r="C40" s="4" t="inlineStr">
        <is>
          <t xml:space="preserve"> </t>
        </is>
      </c>
      <c r="D40" s="4" t="inlineStr">
        <is>
          <t xml:space="preserve"> </t>
        </is>
      </c>
    </row>
    <row r="41">
      <c r="A41" s="3" t="inlineStr">
        <is>
          <t>General Description of Registrant [Abstract]</t>
        </is>
      </c>
      <c r="C41" s="4" t="inlineStr">
        <is>
          <t xml:space="preserve"> </t>
        </is>
      </c>
      <c r="D41" s="4" t="inlineStr">
        <is>
          <t xml:space="preserve"> </t>
        </is>
      </c>
    </row>
    <row r="42">
      <c r="A42" s="4" t="inlineStr">
        <is>
          <t>Risk [Text Block]</t>
        </is>
      </c>
      <c r="C42" s="4" t="inlineStr">
        <is>
          <t xml:space="preserve">Risks
Related to the Fund’s Investments—Self-Storage Facilities Market
and Economic Conditions on Property Operations Local
conditions in the market of self-storage properties may significantly affect occupancy, rental rates, and the operating performance of
a property owned by a self-storage facility portfolio company. The risks that may adversely affect a property include the following:
● Abandoning
of personal property of a tenant, in which case the owner may be compelled to auction the
tenant’s property, which includes the risk of being sued by the former tenant for wrongfully
doing so.
● Since military tenants cannot be evicted while deployed,
there is a risk that a military tenant may not respond to requests by the owner or maintain its rental payments.
● Property damage due to environmental events.
● Tenants may refuse rental insurance offered by the self-storage
portfolio company, and therefore create additional liability for the self-storage portfolio company in the event they cause damage to
others’ property or their property gets damaged and they make a claim against a property.
● Undiscovered damage to a property at the time of purchase
could create liability for a new owner.
● A property may contain mold or be infested with insects,
rodents or other pests.
● Tenants may engage in illegal activity in one of the units
at a property, unbeknownst to property managers, which activity may cause the property to suffer property damage, be sequestered as a
crime scene, or get a bad reputation causing a decrease in occupancy.
● Economic conditions could cause an increase in the self-storage
portfolio company’s operating expenses, such as increases in property taxes, utilities, compensation of on-site associates and
routine or unforeseen maintenance. The impact of any of these factors could negatively
impact the Fund’s investment in a self-storage portfolio company. Market and Economic Conditions May Impact
a Property Value on Resale The sale price of a property owned by a self-storage
portfolio company is likely to be dependent upon the condition of the economy in the area where the property is located. The self-storage
portfolio companies in which the Fund intends to invest expect to hold properties for a various lengths of time over a ten (10) year period.
There is a risk that at the time of the refinance or sale, the marketplace may be different than projected, which may require that a property
be held longer than anticipated, or that no refinancing may be available, or it could be sold at a loss. Competition Could Impact Occupancy or Market Rental Rates A property owned by the self-storage portfolio
company may compete with other similar properties to attract tenants. Competitive rentals in a particular area could adversely affect
the self-storage portfolio company’s ability to sell or rent properties as necessary to maintain occupancy, and/or to increase or
maintain rental rates. Improvements to a property planned by the self-storage portfolio company will be designed to make them more attractive
to new and existing occupants, in hopes of creating a competitive advantage as compared to other alternatives in the marketplace. Vacancies and Tenant Defaults A self-storage portfolio company depends on rental
income to pay both the operating expenses for the properties and the self-storage portfolio company. Vacant properties and/or purchase
payment defaults by tenants could reduce the amount of cash that might otherwise be available for payment of its expenses and mortgage
payments and/or ultimately for distribution to the Fund and its Shareholders, if a property were fully occupied and/or all occupants were
making timely rent payments. Significant self-storage portfolio company expenditures such as debt service payments, real estate taxes,
insurance and maintenance costs are generally not reduced when circumstances cause a reduction in income from the properties owned by
a self-storage portfolio company. A vacancy or default of a tenant on the rent due
will cause a self-storage portfolio company to lose the revenue and if enough effective vacancies occur, it could cause the self-storage
portfolio company to have to find an alternative source of revenue to meet its mortgage payments and other operating expenses for a particular
property. In the event of a tenant default, a self-storage portfolio company may experience delays in enforcing its rights as landlord
and may incur substantial costs in evicting the tenant and re-renting the affected property. The self-storage portfolio company will attempt
to mitigate its effective vacancies by employing an aggressive marketing campaign and/or lease incentive programs. It will attempt to
minimize tenant defaults by aggressively screening new tenants. The methods for screening new tenants will be determined on a case-by-case
basis. The self-storage portfolio company will attempt to minimize such losses by employing competent property managers and legal counsel
to quickly remove each defaulting tenant/buyer to the extent allowed by law. Reliance on Local Property Managers and Contractors The self-storage portfolio companies typically
have no independent ability or resources to manage or renovate the properties they acquire. They will engage and rely on local property
managers or contractors to manage the properties and make renovations. The self-storage portfolio companies will attempt to screen potential
property managers and/or local contractors in much the same manner as screening new tenants, by carefully reviewing past experience, qualifications,
and references and ensuring that contracts with such persons have appropriate termination clauses in the event of default. </t>
        </is>
      </c>
      <c r="D42" s="4" t="inlineStr">
        <is>
          <t xml:space="preserve"> </t>
        </is>
      </c>
    </row>
    <row r="43">
      <c r="A43" s="4" t="inlineStr">
        <is>
          <t>Risks Related to the Fund’s Investments—Industrial Real Estate [Member]</t>
        </is>
      </c>
      <c r="C43" s="4" t="inlineStr">
        <is>
          <t xml:space="preserve"> </t>
        </is>
      </c>
      <c r="D43" s="4" t="inlineStr">
        <is>
          <t xml:space="preserve"> </t>
        </is>
      </c>
    </row>
    <row r="44">
      <c r="A44" s="3" t="inlineStr">
        <is>
          <t>General Description of Registrant [Abstract]</t>
        </is>
      </c>
      <c r="C44" s="4" t="inlineStr">
        <is>
          <t xml:space="preserve"> </t>
        </is>
      </c>
      <c r="D44" s="4" t="inlineStr">
        <is>
          <t xml:space="preserve"> </t>
        </is>
      </c>
    </row>
    <row r="45">
      <c r="A45" s="4" t="inlineStr">
        <is>
          <t>Risk [Text Block]</t>
        </is>
      </c>
      <c r="C45" s="4" t="inlineStr">
        <is>
          <t xml:space="preserve">Risks Related to the Fund’s Investments—Industrial
Real Estate Competition, Occupancy, and Market Rental Rates The operation of industrial properties is highly
competitive. The principal means of competition are rental rates, level of services, location and the nature and condition of the property.
One or more investments may receive direct competition from existing or to-be-built properties within their respective markets, as well
as from all owners and developers in the area in which they are located. Competitive properties may have an adverse effect on, among other
things, effective rental rates, occupancy and operation of an investment, as well as on its market value. All of these factors could impact
the investment returns the Fund expects from its industrial real estate portfolio companies. General Risks of Industrial Properties Although industrial real estate portfolio companies
are not generally required to expend substantial amounts for general capital improvements, tenant improvements or reletting costs, various
other factors may affect the returns from this type of property in addition to the risks generally applicable to real estate, including,
among other things, the design and adaptability of the property and the degree to which it is generally functional for industrial purposes,
the proximity to highways and other means for the transportation of goods, the number and diversity of tenants among businesses or industries
and the cost of converting a previously adapted space to general use. An industrial property may be more likely to have one or only a
few tenants, which increases the risk that a decline in their operations or their particular business or industry segments may adversely
affect the returns from the property. Industrial properties typically have short-term
leases, which may increase the risk of vacancies. Additionally, a property designed for a particular use or function may be difficult
to relet to another tenant or may become functionally obsolete compared to other properties. Particular uses of industrial properties
may increase their risk of environmental problems. In addition, because of unique construction requirements
of many industrial properties, many vacant industrial property spaces may not be easily converted to other uses. Thus, if the operations
of any industrial property becomes unprofitable, the liquidation value of that industrial property may be substantially less than would
be the case if the industrial property were readily adaptable to other uses. All of these factors could adversely impact the
Fund’s investment in industrial real estate portfolio companies. Labor Disputes at Industrial Properties In the ordinary course of business, industrial
real estate portfolio companies in which the Fund may invest could potentially be subject to collective bargaining agreements in connection
with certain investments. In this event, it is possible that these portfolio companies could be subject to strikes, slowdowns, work stoppages,
labor disputes or work shortages related to collective bargaining issues with unions regarding certain investment’s operations.
It is not possible to predict whether any labor issues will arise and, if so, the duration or the potential financial impact of any such
labor issues. All of these factors could adversely impact the financial condition and results of operations of the industrial real estate
portfolio companies and the Fund’s investment in them. </t>
        </is>
      </c>
      <c r="D45" s="4" t="inlineStr">
        <is>
          <t xml:space="preserve"> </t>
        </is>
      </c>
    </row>
    <row r="46">
      <c r="A46" s="4" t="inlineStr">
        <is>
          <t>Risks Related to the Fund’s Investments—Recreational Vehicle Parks [Member]</t>
        </is>
      </c>
      <c r="C46" s="4" t="inlineStr">
        <is>
          <t xml:space="preserve"> </t>
        </is>
      </c>
      <c r="D46" s="4" t="inlineStr">
        <is>
          <t xml:space="preserve"> </t>
        </is>
      </c>
    </row>
    <row r="47">
      <c r="A47" s="3" t="inlineStr">
        <is>
          <t>General Description of Registrant [Abstract]</t>
        </is>
      </c>
      <c r="C47" s="4" t="inlineStr">
        <is>
          <t xml:space="preserve"> </t>
        </is>
      </c>
      <c r="D47" s="4" t="inlineStr">
        <is>
          <t xml:space="preserve"> </t>
        </is>
      </c>
    </row>
    <row r="48">
      <c r="A48" s="4" t="inlineStr">
        <is>
          <t>Risk [Text Block]</t>
        </is>
      </c>
      <c r="C48" s="4" t="inlineStr">
        <is>
          <t xml:space="preserve">Risks Related to the Fund’s Investments—Recreational
Vehicle Parks Adverse Economic Conditions. Several factors may adversely affect the economic
performance and value of the Fund’s investment in recreational vehicle park portfolio companies and their expected cash flows. These
factors include:
● changes in the national, regional and/or local economic climate;
● the attractiveness of the properties to customers, competition from other manufactured home communities
and lifestyle-oriented properties and alternative forms of housing (such as apartment buildings and site-built single-family homes);
● the ability of manufactured home and RV manufacturers to adapt to changes in the economic climate and
the availability of units from these manufacturers;
● the ability of potential customers to sell or lease their existing site-built residences in order to purchase
homes or cottages at the properties, and heightened price sensitivity for seasonal and second homebuyers;
● the possible reduced ability of the properties’ potential customers to obtain financing on the purchase
of homes, cottages or RVs;
● the ability of potential customers to obtain affordable chattel financing from manufactured home lenders;
● the portfolio company’s ability to collect rent, annual payments and principal and interest from
customers and pay or control maintenance, insurance and other operating costs (including real estate taxes), which could increase over
time;
● unfavorable weather conditions, especially on holiday weekends in the spring and summer months, could
reduce the economic performance at the properties;
● change in climate and the occurrence of natural disasters or catastrophic events;
● changes in U.S. social, political, economic conditions, laws, governmental regulations (including rent
control laws and regulations governing usage, zoning and taxes and chattel financing), and policies governing health care systems and
drug prices, tax laws, foreign trade, manufacturing, and development and investment;
● fiscal policies or inaction at the U.S. federal government level, which may lead to federal government
shutdowns or negative impacts on the U.S. economy; and
● the properties’ ability to attract customers to enter new or upgraded right-to-use contracts and
to retain customers who have previously entered right-to-use contracts. Seasonality and Cyclicality Some of the properties owned by recreational vehicle
park portfolio companies will be RV communities that will be used primarily by vacationers and campers. These properties experience seasonal
demand, which generally increases in the spring and summer months and decreases in the fall and winter months. As such, results for a
certain quarter may not be indicative of the results of future quarters. In addition, because the RV communities are primarily used by
vacationers and campers, economic cyclicality resulting in a downturn that affects discretionary spending and disposable income for leisure-time
activities, as well as unfavorable weather conditions during the spring and summer months, could adversely affect the recreational vehicle
park portfolio company’s cash flows and ultimately the Fund’s investment in them. Market and Economic Conditions and Resale The sale price of a property owned by a recreational
vehicle park portfolio company is likely to be dependent upon the condition of the economy in the area where each such property is located.
The Investment Adviser expects these portfolio companies will hold the properties for various lengths of time over a ten year period.
There is a risk that at the time of the projected sale, the marketplace may be different than projected, which may require that a property
be held longer than anticipated, or sold at a loss. Despite the Investment Adviser’s projections, a Shareholder should be prepared
to leave their investment with the Fund for an extended period of time. Occupancy or Market Rental Rates Properties owned by the recreational vehicle park
portfolio company will compete with other housing alternatives to attract residents, including other mobile home parks, apartments, condominiums
and single-family homes that are available for rent, as well as other mobile homes, new and existing condominiums, and single-family homes
for sale. Competitive residential housing in a particular area could adversely affect an owner’s ability to sell its mobile homes,
rent its mobile home lots as necessary to maintain occupancy, and/or to increase or maintain lot rental rates. Improvements to properties
planned by a recreational vehicle park portfolio company will be designed to make them more attractive to new and existing occupants,
in hopes of creating a competitive advantage as compared to other housing alternatives in the marketplace. Vacancies and Tenant Defaults Each recreational vehicle park portfolio company
depends on lot rental income and mobile home sales to pay both the operating expenses for its properties and their company expenses. Vacant
lots and/or purchase payment defaults by tenants and/or buyers of mobile homes sold by a recreational vehicle park portfolio company could
reduce the amount of cash for distribution that might otherwise be available for payment of its expenses and mortgage payments and/or
distributions by the recreational vehicle park portfolio company, if the properties were fully occupied and/or all occupants were making
timely lot rent or purchase payments. Significant recreational vehicle park portfolio company expenditures such as debt service payments,
real estate taxes, insurance and maintenance costs are generally not reduced when circumstances cause a reduction in income from properties
owned by the recreational vehicle park portfolio company. A vacancy or default of a tenant on its lot rent
or mobile home purchase payments will cause the recreational vehicle park portfolio company to lose the revenue from that unit and if
enough effective vacancies occur, it could cause the recreational vehicle park portfolio company to have to find an alternative source
of revenue to meet its mortgage payments and other operating expenses for a particular property. In the event of a tenant default, the
recreational vehicle park portfolio company may experience delays in enforcing its rights as landlord and may incur substantial costs
in evicting the tenant, removing its mobile home, and re-renting the affected lot. In the case of a default on a seller-financed mobile
home, the recreational vehicle park portfolio company could experience delays in enforcing its rights against a defaulting purchaser. The recreational vehicle park portfolio company
will attempt to mitigate its effective vacancies by employing an aggressive marketing campaign and/or lease incentive programs. It will
attempt to minimize tenant defaults by aggressively screening new tenants and potential mobile home buyers. The methods for screening
new tenants and potential mobile home buyers will be determined on a case by case basis. The recreational vehicle park portfolio company
will attempt to minimize such losses by employing competent property managers and legal counsel to quickly remove each defaulting tenant/buyer
to the extent allowed by law. Reliance on Local Property Managers and Contractors The recreational vehicle park portfolio company
generally has no independent ability or resources to manage or renovate each property it acquires. The recreational vehicle park portfolio
company will therefore engage and rely on local property managers or contractors to manage each property and make renovations. The Investment
Adviser will assist its recreational vehicle park portfolio companies to attempt to screen potential property managers and/or local contractors
in much the same manner as screening new tenants and buyers, by carefully reviewing past experience, qualifications, and references and
ensuring that contracts with such persons have appropriate termination clauses in the event of default. Construction or Development of Associated Property The Investment Adviser expects that a recreational
vehicle park portfolio company will intend to acquire and renovate mobile home parks, individual mobile homes, and various amenities of
the properties it acquires. Additionally, some mobile home properties may have additional property or buildings which the recreational
vehicle park portfolio company will need to manage, such as vacant land that can be developed as additional mobile home spaces, mini-
storage, warehouses, etc. These activities may be exposed to the following risks:
● The recreational vehicle park portfolio company may be unable to obtain, or experience delays in obtaining
necessary zoning, occupancy, or other required governmental or third-party permits and authorizations, which could result in increased
costs or the delay or abandonment of opportunities.
● The recreational vehicle park portfolio company may incur costs that exceed original construction estimates
due to increased material, labor or other costs.
● Occupancy rates and rents at the properties may fail to meet the recreational vehicle park portfolio company’s
expectations for a number of reasons, including changes in the market and economic conditions beyond the owner’s control and the
development by competitors of competing communities.
● The recreational vehicle park portfolio company may be unable to complete construction and lease up of
its properties on its projected schedule, resulting in increased construction and financing costs and a decrease in anticipated revenues.
● The recreational vehicle park portfolio company may incur liabilities to third-parties during the development
process, for example, in connection with managing existing improvements on its sites or in connection with providing services to third-parties,
such as the construction of shared infrastructure or other improvements.
● The recreational vehicle park portfolio company may incur liability if its properties are not constructed
and operated in compliance with accessibility provisions of the Americans with Disabilities Act, the Fair Housing Act or other federal,
state or local requirements. Noncompliance could result in imposition of fines, an award of damages to private litigants, and a requirement
that the recreational vehicle park portfolio company undertake structural modifications to remedy the noncompliance. </t>
        </is>
      </c>
      <c r="D48" s="4" t="inlineStr">
        <is>
          <t xml:space="preserve"> </t>
        </is>
      </c>
    </row>
    <row r="49">
      <c r="A49" s="4" t="inlineStr">
        <is>
          <t>Risks Related to the Fund’s Investments—Multifamily Residences [Member]</t>
        </is>
      </c>
      <c r="C49" s="4" t="inlineStr">
        <is>
          <t xml:space="preserve"> </t>
        </is>
      </c>
      <c r="D49" s="4" t="inlineStr">
        <is>
          <t xml:space="preserve"> </t>
        </is>
      </c>
    </row>
    <row r="50">
      <c r="A50" s="3" t="inlineStr">
        <is>
          <t>General Description of Registrant [Abstract]</t>
        </is>
      </c>
      <c r="C50" s="4" t="inlineStr">
        <is>
          <t xml:space="preserve"> </t>
        </is>
      </c>
      <c r="D50" s="4" t="inlineStr">
        <is>
          <t xml:space="preserve"> </t>
        </is>
      </c>
    </row>
    <row r="51">
      <c r="A51" s="4" t="inlineStr">
        <is>
          <t>Risk [Text Block]</t>
        </is>
      </c>
      <c r="C51" s="4" t="inlineStr">
        <is>
          <t xml:space="preserve">Risks Related to the Fund’s Investments—Multifamily
Residences General Risks of Real Estate Investing Factors which could affect the multifamily residence
portfolio company’s ownership of income-producing property might include, but are not limited to any or all of the following; changing
environmental regulations, adverse use of adjacent or neighboring real estate, changes in the demand for or supply of competing property,
local economic factors which could result in the reduction of the fair market value of a property, uninsured losses, significant unforeseen
changes in general or local economic conditions, inability of a multifamily residence portfolio company to obtain any required permits
or entitlements for a reasonable cost or on reasonable conditions or within a reasonable time frame or at all, inability of a multifamily
residence portfolio company to obtain the services of appropriate consultants at the proposed cost, changes in legal requirements for
any needed permits or entitlements, problems caused by the presence of environmental hazards on a property, changes in Federal or state
regulations applicable to real property, failure of a lender to approve a loan on terms and conditions acceptable to a multifamily residence
portfolio company, lack of adequate availability of liability insurance or all-risk or other types of required insurance at a commercially-reasonable
price, shortages or reductions in available energy, acts of God or other calamities. Furthermore, there could be a loss of liquidity in
the capital markets such that refinancing or sale of a property may be hindered. A multifamily residence portfolio company’s
investment in the properties will be additionally subject to the risks and other factors generally incident to the ownership of real property,
including such things as the effects of inflation or deflation, inability to control future operating costs, inability to attract tenants,
vandalism, rent strikes, collection difficulties, uncertainty of cash flow, the availability and costs of borrowed funds, the general
level of real estate values, competition from other properties, residential and commercial patterns and uses, general economic conditions
(national, regional, and local), the general suitability of a property to its market area, governmental rules and fiscal policies, acts
of God, and other factors beyond the control of a multifamily residence portfolio company. Uninsured and Underinsured Losses; Availability and Cost
of Insurance The properties owned by a multifamily residence
portfolio company will be located throughout the United States. Depending on the location of a specific property, that geographic area
may be at risk for damage to property due to certain weather-related and environmental events, including earthquakes, wildfires, severe
thunderstorms, hurricanes and flooding. To the extent possible, the owner will attempt to acquire insurance against fire or environmental
hazards. However, such insurance may not be available in all areas, nor are all hazards insurable as some may be deemed acts of God or
be subject to other policy exclusions. All decisions relating to the type, quality and
amount of insurance to be placed on each property are made exclusively by the multifamily residence portfolio company. Certain types of
losses, generally of a catastrophic nature (such as hurricanes, earthquakes and floods) may be uninsurable, not fully insured or not economically
insurable. This may result in insurance coverage that, in the event of a substantial loss, would not be sufficient to pay the full prevailing
market value or prevailing replacement cost of each property. Inflation, changes in building codes and ordinances, environmental considerations,
and other factors also might make it unfeasible to use insurance proceeds to replace a property after the property has been damaged or
destroyed. Under such circumstances, the insurance proceeds received might not be adequate to restore that property. Recently, the cost of certain types of extraordinary
insurance coverage for such things as hurricanes, floods and earthquake has risen substantially. These types of losses are not generally
covered in a standard hazard and liability insurance policy. In certain locations, this type of insurance may be unavailable or cost-prohibitive.
The multifamily residence portfolio company may proceed without insurance coverage for certain extraordinary risks if it cannot secure
an appropriate policy or if the multifamily residence portfolio company believes that the cost of the policy is too high with respect
to the risks to be insured. Furthermore, an insurance company may deny coverage
for certain claims, and/or determine that the value of the claim is less than the cost to restore a property, and a lawsuit could have
to be initiated to force them to provide coverage, resulting in further Losses in income to the multifamily residence portfolio company
and ultimately the Fund. Additionally, a property may now contain or come to contain mold, which may not be covered by insurance and has
been linked to health issues. Liability for Environmental Issues Under various federal, state and local environmental
and public health laws, regulations and ordinances, a multifamily residence portfolio company may be required, regardless of knowledge
or responsibility, to investigate and remediate the effects of hazardous or toxic substances or petroleum product releases (including
in some cases natural substances such as methane or radon gas) and may be held liable under these laws or common law to a governmental
entity or to third-parties for property, personal injury or natural resources damages and for investigation and remediation costs incurred
as a result of the real or suspected presence of these substances in soil or groundwater beneath a property. These damages and costs may
be substantial and may exceed insurance coverage a multifamily residence portfolio company has for such events. Structures on a property may have contained hazardous
or toxic substances, or have released pollutants into the environment; or may have known or suspected asbestos-containing building materials,
lead based paint, mold, or insect infestations (such as roaches or bed bugs), that a multifamily residence portfolio company may be required
to mitigate. The multifamily residence portfolio company will
attempt to limit exposure to such conditions by conducting due diligence on a property, however, all or some of these conditions may not
be discovered or occur until after that property has been acquired by a multifamily residence portfolio company. Federal, State and Local Regulations May Change There is a risk of a change in the current federal,
state and local regulations as it may relate to the operations of a property in the area of fuel or energy requirements or regulations,
construction and building code regulations, approved property use, zoning and environmental regulations, or property taxes, among other
regulations. Rehabilitation Projects A multifamily residence portfolio company intends
on purchasing properties and may rehab them. The multifamily residence portfolio company will likely hire contractors based on bids received
for the cost of the rehab. The multifamily residence portfolio company may hire a contractor that underestimates the material and labor
costs, the property could suffer from cost overruns which could adversely affect investments by Shareholders. Cost Overruns The multifamily residence portfolio company and
ultimately the Fund will not realize a profit until individual properties are either cash flow positive or sold. Therefore, if there are
cost overruns or multiple unforeseen change orders, the Fund may not realize a return on investment which could adversely affect Shareholders’
investments. Low Employment If there is a fluctuation in employment rates
the demand for properties such as those to be sold may not be as high as previously expected or hoped. This could adversely affect the
Shareholder’s investments. Effective Deployment of Capital There is no guarantee that a multifamily residence
portfolio company will be able to identify enough properties, which meet its investment criteria to keep members’ capital fully
deployed. In that case, returns for all Shareholders could be negatively affected. Title Insurance May Not Cover All Title Defects The multifamily residence portfolio company will
acquire title insurance on each property, but it is possible that uninsured title defects could arise in the future, which the multifamily
residence portfolio company may have to defend or otherwise resolve, the cost of which may impact the profitability of each property and/or
ultimately, the Fund as a whole. Compliance with Americans with Disabilities Act Under the Americans with Disabilities Act of 1990
(the “ADA”), all public accommodations are required to meet certain federal requirements related to access and use by disabled
persons. A determination that a property is not in compliance with the ADA could result in imposition of fines or an award of damages
to private litigants. If substantial modifications are made to comply with the ADA, the Fund’s investment in the multifamily residence
portfolio company and ultimately the Fund’s ability to make distributions to its Shareholders may be impaired. Competition for Acquisitions The Fund expects that other real estate investors
with significant capital will compete with it for attractive properties owned by multifamily residence portfolio companies. Such competition
increases prices for properties and can also result in increased fixed costs, such as real estate taxes. To the extent multifamily residence
portfolio companies are unable to effectively compete, their businesses may be adversely affected. Further, the Fund expects multifamily
residence portfolio companies to acquire properties with cash from sources including but not limited to secured or unsecured financings,
proceeds from offerings of equity or debt, undistributed funds from operations and sales of investments. The multifamily residence portfolio
companies may not be in a position or have the opportunity in the future to make suitable property acquisitions on favorable terms, or
at all, and increased competition can cause difficulties obtaining new financing or securing favorable financing terms. Poor Performance of New Acquisitions The Investment Adviser expects that multifamily
residence portfolio companies will continue to acquire properties. However, newly acquired properties by multifamily residence portfolio
companies may fail to perform as expected and could pose risks for the Fund’s ongoing operations including the following:
● integration may prove costly or time-consuming and may divert management's attention from the management
of daily operations;
● difficulties or an inability to access capital or increases in financing costs;
● the multifamily residence portfolio companies may incur costs and expenses associated with any undisclosed
or potential liabilities;
● unforeseen difficulties may arise in integrating an acquisition into the multifamily residence portfolio
companies’ portfolio; and
● the multifamily residence portfolio companies may acquire properties in new markets where it faces risks
associated with lack of market knowledge such as understanding of the local economy, the local governmental and/or local permit procedures. Risks of Development or Expansion Projects Multifamily residence portfolio companies may
periodically consider development and expansion properties, which are subject to risks such as construction costs exceeding original estimates
and construction and lease-up delays resulting in increased construction costs and lower than expected revenues. Additionally, there can
be no assurance that these properties will operate better as a result of development or expansion activities due to various factors, including
lower than anticipated occupancy and rental rates causing a property to be unprofitable or less profitable than originally estimated. Federal Income Tax Risks An investment in Shares involves complex U.S.
federal, state and local and non-U.S. income tax considerations that will differ for each investor depending on the investor’s particular
circumstances. Certain U.S. federal income tax considerations applicable to an investment in the Shares are summarized under the section
entitled “Certain U.S. Federal Income Tax Considerations” in this Registration Statement. Each prospective Shareholder should
carefully review the tax matters discussed therein and should consult with its tax advisor regarding the U.S. federal, state, local and
non-U.S. income and other tax consequences applicable to an investment in the Shares. Partnership Taxation The Investment Adviser intends that the Fund be
treated as a partnership for U.S. federal income tax purposes and not as an “association” or “publicly traded partnership”
taxable as a corporation. If the Fund were treated as an “association” or “publicly traded partnership” taxable
as a corporation, the Fund would be subject to U.S. federal corporate income tax (and applicable state and local taxes) on its taxable
income, and the income and expenses of the Fund would not be reportable by the Shareholders. Distributions from the Fund would be taxable
to Shareholders as dividends to the extent of the earnings and profits of the Fund. Under Section 7704 of the Code, a “publicly
traded partnership” is generally treated and taxed as a corporation for U.S. federal income tax purposes. A partnership is a publicly
traded partnership if (i) interests in the partnership are traded on an established securities market or (ii) interests in the partnership
are readily tradable on a secondary market or the substantial equivalent thereof. Applicable Treasury regulations create certain safe
harbor standards which, if satisfied, generally preclude classification as a publicly traded partnership. It is not clear that the Fund
will be able to satisfy one or more safe harbors. Failure to satisfy a safe harbor provision will not cause the Fund to be treated as
a publicly traded partnership if, taking into account all facts and circumstances, the Shareholders are not readily able to buy, sell
or exchange their interests in a manner that is comparable, economically, to trading on an established securities market. To the extent the Fund is treated as a partnership
for U.S. federal income tax purposes, Shareholders will be required to report their share of the Fund’s income, gains, expenses,
losses and credits on their U.S. federal and state income tax returns, without regard to the amount of distributions received from the
Fund. In addition, the Fund’s items of income may include amounts accrued by the Fund before corresponding payments are made to
the Fund, and various items of Fund expense may be nondeductible by certain (generally non-corporate) Shareholders. As a result, a Shareholder’s
tax liability attributable to the Fund for any year may exceed the amount of cash distributed to that Shareholder for that year, so that
Shareholders may have to fund tax liabilities attributable to the Fund from other sources. Finally, it may not always be possible for the
Fund to provide timely tax information to Shareholders, so that Shareholders may have to file for extensions of time to file their tax
returns. Fund Audits In IRS audits of the Fund, the tax treatment of
Fund-related items is determined at the Fund level rather than at the Shareholder level. The Investment Adviser will designate itself
or another person as the Fund’s “partnership representative” with the authority to determine the Fund’s response
to an audit and to make all related decisions and elections. Under the generally applicable rules, the Fund, rather than the Shareholders,
generally will be required to pay any imputed underpayments, including interest and penalties, resulting from an adjustment to the Fund’s
items of income, gain, loss, deduction or credit, or an adjustment to the allocation of such items among the Shareholders. Such imputed
underpayments will be based on the highest individual or corporate income tax rate in effect for the year being audited, unless the Fund
is able to establish that the underpayment is allocable to a tax-exempt partner or would have otherwise been taxed at a lower rate. In
such cases, a Shareholder could bear tax liabilities attributable to adjustments to a year in which it was not a Shareholder or in which
its interest in the Fund were smaller. The Fund will treat any imputed underpayments as a deemed distribution to the Shareholder to which
such imputed underpayment is allocable and may require former Shareholders and their successors to indemnify the Fund and its Shareholders
against imputed underpayments allocable to them. As an alternative to paying the imputed underpayment, the Fund may elect to cause each
person who was a Shareholder in the Fund taxable year under audit to take into account its share of any adjustment; however, in that case,
the Shareholders would be subject to a higher rate of interest with respect to any underpayment than would have applied if the Fund were
subject to the underpayment. Any actions taken by the Fund’s partnership representative would be binding on the Fund and the Shareholders.
The IRS will not be required to provide notice of any audit or proceeding to any other Shareholders. There can be no assurance that the
Fund’s or a Shareholder’s tax return will not be audited by the IRS or that no adjustments to such returns will be made as
a result of such an audit. Potential investors are encouraged to consult with their tax advisors regarding the possible implications of
the partnership audit rules on an investment in the Fund. Unrelated Business Taxable Income An organization that is otherwise exempt from
U.S. federal income tax, such as a qualified retirement plan or an individual retirement account, generally is nonetheless subject to
taxation with respect to its unrelated business taxable income, or UBTI. Except as noted below with respect to certain categories of exempt
income, UBTI generally includes income or gain derived (either directly or through a partnership (such as the Fund)) from a trade or business,
the conduct of which is substantially unrelated to the exercise or performance of the organization’s exempt purpose or function.
UBTI generally does not include passive investment income, such as dividends, interest and capital gains, whether realized by the organization
directly or indirectly through a partnership (such as the Fund) in which it is a partner. However, if a tax-exempt entity’s acquisition
of its Units is debt financed or the partnership incurs “acquisition indebtedness,” all or a portion of the income or gain
attributable to the “debt financed property” would also be included in UBTI, regardless of whether such income would otherwise
be excluded as dividends, interest or capital gains. The Fund may generate substantial amounts of UBTI. Effectively Connected Income Potential non-U.S. investors should be aware that
an investment in the Fund will give rise to income that is effectively connected with a U.S. trade or business, subjecting non-U.S. investors
to U.S. federal income tax liabilities and reporting obligations. Prospective non-U.S. investors should consult their tax advisors regarding
the U.S. federal, state, local and non-U.S. income and other tax consequences of investing in the Shares. Possible Legislative or Other Developments All statements contained in this Registration
Statement concerning the U.S. federal income tax consequences of an investment in the Fund are based upon existing law and the interpretations
thereof. No assurance can be given that the currently anticipated income tax treatment of an investment in the Fund will not be modified
by legislative, judicial or administrative changes, possibly with retroactive effect, to the detriment of the Fund and the Shareholders.
Many of the changes in the tax legislation commonly referred to as the Tax Cuts and Jobs Act applicable to non-corporate taxpayers were
temporary and will no longer apply in taxable years beginning after December 31, 2025 unless legislatively extended. Investors are urged to consult with their own tax advisors with respect
to an investment in the Fund and the impact of any possible changes to U.S. federal income tax laws on such investment. Non-U.S. tax laws are also subject to frequent change and can be subject to differing interpretations.
Changes to, or differing interpretation of, taxation laws in any of the countries in which the Fund’s assets are located could result
in some or all of the Fund’s revenues or receipts being subject to income tax at rates and in circumstances not anticipated at the
time the particular investment giving rise to such revenues or receipts was made. No assurance can be given that new taxation rules will
not be enacted or that existing rules will not be applied in a manner which could result in the Fund’s profits being subject to
income tax, or increased income tax, which could have a material adverse effect on the Fund. </t>
        </is>
      </c>
      <c r="D51" s="4" t="inlineStr">
        <is>
          <t xml:space="preserve"> </t>
        </is>
      </c>
    </row>
    <row r="52">
      <c r="A52" s="4" t="inlineStr">
        <is>
          <t>Risks Relating to the Fund’s Operations [Member]</t>
        </is>
      </c>
      <c r="C52" s="4" t="inlineStr">
        <is>
          <t xml:space="preserve"> </t>
        </is>
      </c>
      <c r="D52" s="4" t="inlineStr">
        <is>
          <t xml:space="preserve"> </t>
        </is>
      </c>
    </row>
    <row r="53">
      <c r="A53" s="3" t="inlineStr">
        <is>
          <t>General Description of Registrant [Abstract]</t>
        </is>
      </c>
      <c r="C53" s="4" t="inlineStr">
        <is>
          <t xml:space="preserve"> </t>
        </is>
      </c>
      <c r="D53" s="4" t="inlineStr">
        <is>
          <t xml:space="preserve"> </t>
        </is>
      </c>
    </row>
    <row r="54">
      <c r="A54" s="4" t="inlineStr">
        <is>
          <t>Risk [Text Block]</t>
        </is>
      </c>
      <c r="C54" s="4" t="inlineStr">
        <is>
          <t>Risks Relating to the Fund’s Operations Potential Difficulty Sourcing Investment Opportunities The Fund has not identified the potential investments
for its portfolio that the Fund will acquire following this offering. The Fund cannot assure you that it will be able to locate a sufficient
number of suitable investment opportunities to allow it to deploy the proceeds of subscriptions successfully. As a result, you will be
unable to evaluate any future portfolio company investments prior to purchasing the Shares. Additionally, the Investment Adviser will
select the Fund’s investments subsequent to the closing of this offering, and the Shareholders will have no input with respect to
such investment decisions. These factors increase the uncertainty, and thus the risk, of investing in the Shares. To the extent the Fund
is unable to deploy the proceeds of subscriptions, the Fund’s investment income and, in turn, the Fund’s results of operations,
will likely be materially adversely affected. Until such time as the Fund invests the proceeds
of subscriptions to invest in portfolio companies, the Fund will invest these amounts in cash, cash equivalents, U.S. government securities
and high-quality debt investments that mature in one year or less from the date of investment. The Fund expects these temporary investments
to earn yields substantially lower than the income that the Fund expects to receive in the Targeted Assets. Risks Regarding Distributions The Fund intends to make distributions on a monthly
basis to the Shareholders out of assets legally available for distribution. The Fund cannot assure you that it will achieve investment
results that will allow it to make a specified level of cash distributions or year-to-year increases in cash distributions. The Fund’s
ability to pay distributions might be adversely affected by the impact of one or more of the risk factors described in this Registration
Statement. Due to the asset coverage test applicable to the Fund under the 1940 Act as a BDC, the Fund may be limited in its ability to
make distributions. Furthermore, the tax treatment and characterization
of the Fund’s distributions may vary significantly from time to time due to the nature of the Fund’s investments. The ultimate
tax characterization of the Fund’s distributions made during a taxable year may not finally be determined until after the end of
that taxable year. Limited Liquidity of an Investment in Shares The Fund’s Shares constitute illiquid investments
for which there is not, and will likely not be, a secondary market at any time prior to a public offering and listing of the Fund’s
shares on a national securities exchange. There can be no guarantee that the Fund will conduct a public offering and list its Shares on
a national securities exchange. Investment in the Fund is suitable only for sophisticated investors and requires the financial ability
and willingness to accept the high risks and lack of liquidity inherent in an investment in the Fund.</t>
        </is>
      </c>
      <c r="D54" s="4" t="inlineStr">
        <is>
          <t xml:space="preserve"> </t>
        </is>
      </c>
    </row>
    <row r="55"/>
    <row r="56">
      <c r="A56" s="4" t="inlineStr">
        <is>
          <t>[1]Base management fee of 1.25% of net assets[2]Other Expenses are based on estimated amounts for the current year and include asset based-fees that are subject to minimums and annual specified dollar fees that decline as a percentage of net assets as the Fund's net assets increase. Estimates are based on average net assets of $25 million in year 1.[3]This was not the actual expense ratio for the Fund in year 1. This
rate assumes that $25 million was raised and deployed on day 1 of the Fund’s operations. The expense ratio was far lower than 4.26%
during the fiscal year ended March 31, 2023.</t>
        </is>
      </c>
    </row>
  </sheetData>
  <mergeCells count="3">
    <mergeCell ref="A1:B2"/>
    <mergeCell ref="A55:C55"/>
    <mergeCell ref="A56:C5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29T21:27:08Z</dcterms:created>
  <dcterms:modified xmlns:dcterms="http://purl.org/dc/terms/" xmlns:xsi="http://www.w3.org/2001/XMLSchema-instance" xsi:type="dcterms:W3CDTF">2023-06-29T21:27:08Z</dcterms:modified>
</cp:coreProperties>
</file>